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LOANS RECEIVABLE AND REVENUES" sheetId="13" state="visible" r:id="rId13"/>
    <sheet xmlns:r="http://schemas.openxmlformats.org/officeDocument/2006/relationships" name="VARIABLE INTEREST ENTITIES" sheetId="14" state="visible" r:id="rId14"/>
    <sheet xmlns:r="http://schemas.openxmlformats.org/officeDocument/2006/relationships" name="PROPERTY AND EQUIPMENT" sheetId="15" state="visible" r:id="rId15"/>
    <sheet xmlns:r="http://schemas.openxmlformats.org/officeDocument/2006/relationships" name="ACCOUNTS PAYABLE AND ACCRUED LI" sheetId="16" state="visible" r:id="rId16"/>
    <sheet xmlns:r="http://schemas.openxmlformats.org/officeDocument/2006/relationships" name="NOTES PAYABLE, NET"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DERIVATIVE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DISCONTINUED OPERATIONS" sheetId="25" state="visible" r:id="rId25"/>
    <sheet xmlns:r="http://schemas.openxmlformats.org/officeDocument/2006/relationships" name="RELATED PARTIES" sheetId="26" state="visible" r:id="rId26"/>
    <sheet xmlns:r="http://schemas.openxmlformats.org/officeDocument/2006/relationships" name="401(k) PLAN"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EARNINGS PER SHARE (Tables)" sheetId="32" state="visible" r:id="rId32"/>
    <sheet xmlns:r="http://schemas.openxmlformats.org/officeDocument/2006/relationships" name="LOANS RECEIVABLE AND REVENUES (" sheetId="33" state="visible" r:id="rId33"/>
    <sheet xmlns:r="http://schemas.openxmlformats.org/officeDocument/2006/relationships" name="VARIABLE INTEREST ENTITIES (Tab" sheetId="34" state="visible" r:id="rId34"/>
    <sheet xmlns:r="http://schemas.openxmlformats.org/officeDocument/2006/relationships" name="PROPERTY AND EQUIPMENT (Tables)" sheetId="35" state="visible" r:id="rId35"/>
    <sheet xmlns:r="http://schemas.openxmlformats.org/officeDocument/2006/relationships" name="ACCOUNTS PAYABLE AND ACCRUED _2" sheetId="36" state="visible" r:id="rId36"/>
    <sheet xmlns:r="http://schemas.openxmlformats.org/officeDocument/2006/relationships" name="NOTES PAYABLE, NET (Tables)"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SHARE-BASED COMPENSATION (Table" sheetId="40" state="visible" r:id="rId40"/>
    <sheet xmlns:r="http://schemas.openxmlformats.org/officeDocument/2006/relationships" name="FAIR VALUE MEASUREMENTS (Tables" sheetId="41" state="visible" r:id="rId41"/>
    <sheet xmlns:r="http://schemas.openxmlformats.org/officeDocument/2006/relationships" name="DERIVATIVES (Tables)" sheetId="42" state="visible" r:id="rId42"/>
    <sheet xmlns:r="http://schemas.openxmlformats.org/officeDocument/2006/relationships" name="INCOME TAXES (Tables)" sheetId="43" state="visible" r:id="rId43"/>
    <sheet xmlns:r="http://schemas.openxmlformats.org/officeDocument/2006/relationships" name="COMMITMENTS, CONTINGENCIES AN_2" sheetId="44" state="visible" r:id="rId44"/>
    <sheet xmlns:r="http://schemas.openxmlformats.org/officeDocument/2006/relationships" name="DISCONTINUED OPERATIONS (Tables" sheetId="45" state="visible" r:id="rId45"/>
    <sheet xmlns:r="http://schemas.openxmlformats.org/officeDocument/2006/relationships" name="RELATED PARTIES (Tables)" sheetId="46" state="visible" r:id="rId46"/>
    <sheet xmlns:r="http://schemas.openxmlformats.org/officeDocument/2006/relationships" name="QUARTERLY FINANCIAL DATA (UN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EARNINGS PER SHARE - Computatio" sheetId="51" state="visible" r:id="rId51"/>
    <sheet xmlns:r="http://schemas.openxmlformats.org/officeDocument/2006/relationships" name="EARNINGS PER SHARE - Narrative " sheetId="52" state="visible" r:id="rId52"/>
    <sheet xmlns:r="http://schemas.openxmlformats.org/officeDocument/2006/relationships" name="LOANS RECEIVABLE AND REVENUES -" sheetId="53" state="visible" r:id="rId53"/>
    <sheet xmlns:r="http://schemas.openxmlformats.org/officeDocument/2006/relationships" name="LOANS RECEIVABLE AND REVENUES_2" sheetId="54" state="visible" r:id="rId54"/>
    <sheet xmlns:r="http://schemas.openxmlformats.org/officeDocument/2006/relationships" name="LOANS RECEIVABLE AND REVENUES_3" sheetId="55" state="visible" r:id="rId55"/>
    <sheet xmlns:r="http://schemas.openxmlformats.org/officeDocument/2006/relationships" name="LOANS RECEIVABLE AND REVENUES_4" sheetId="56" state="visible" r:id="rId56"/>
    <sheet xmlns:r="http://schemas.openxmlformats.org/officeDocument/2006/relationships" name="VARIABLE INTEREST ENTITIES - Na" sheetId="57" state="visible" r:id="rId57"/>
    <sheet xmlns:r="http://schemas.openxmlformats.org/officeDocument/2006/relationships" name="VARIABLE INTEREST ENTITIES - Su" sheetId="58" state="visible" r:id="rId58"/>
    <sheet xmlns:r="http://schemas.openxmlformats.org/officeDocument/2006/relationships" name="VARIABLE INTEREST ENTITIES - _2" sheetId="59" state="visible" r:id="rId59"/>
    <sheet xmlns:r="http://schemas.openxmlformats.org/officeDocument/2006/relationships" name="PROPERTY AND EQUIPMENT - Compon" sheetId="60" state="visible" r:id="rId60"/>
    <sheet xmlns:r="http://schemas.openxmlformats.org/officeDocument/2006/relationships" name="PROPERTY AND EQUIPMENT - Narrat" sheetId="61" state="visible" r:id="rId61"/>
    <sheet xmlns:r="http://schemas.openxmlformats.org/officeDocument/2006/relationships" name="ACCOUNTS PAYABLE AND ACCRUED _3" sheetId="62" state="visible" r:id="rId62"/>
    <sheet xmlns:r="http://schemas.openxmlformats.org/officeDocument/2006/relationships" name="NOTES PAYABLE, NET - Narrative " sheetId="63" state="visible" r:id="rId63"/>
    <sheet xmlns:r="http://schemas.openxmlformats.org/officeDocument/2006/relationships" name="NOTES PAYABLE, NET - VPC Facili" sheetId="64" state="visible" r:id="rId64"/>
    <sheet xmlns:r="http://schemas.openxmlformats.org/officeDocument/2006/relationships" name="NOTES PAYABLE, NET - ESPV Facil" sheetId="65" state="visible" r:id="rId65"/>
    <sheet xmlns:r="http://schemas.openxmlformats.org/officeDocument/2006/relationships" name="NOTES PAYABLE, NET - EF SPV Fac" sheetId="66" state="visible" r:id="rId66"/>
    <sheet xmlns:r="http://schemas.openxmlformats.org/officeDocument/2006/relationships" name="NOTES PAYABLE, NET - EC SPV Fac" sheetId="67" state="visible" r:id="rId67"/>
    <sheet xmlns:r="http://schemas.openxmlformats.org/officeDocument/2006/relationships" name="NOTES PAYABLE, NET - TSPV Facil" sheetId="68" state="visible" r:id="rId68"/>
    <sheet xmlns:r="http://schemas.openxmlformats.org/officeDocument/2006/relationships" name="NOTES PAYABLE, NET - Schedule o" sheetId="69" state="visible" r:id="rId69"/>
    <sheet xmlns:r="http://schemas.openxmlformats.org/officeDocument/2006/relationships" name="NOTES PAYABLE, NET - Debt Facil" sheetId="70" state="visible" r:id="rId70"/>
    <sheet xmlns:r="http://schemas.openxmlformats.org/officeDocument/2006/relationships" name="NOTES PAYABLE, NET - Future Deb"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LEASES - Narrative (Details)" sheetId="74" state="visible" r:id="rId74"/>
    <sheet xmlns:r="http://schemas.openxmlformats.org/officeDocument/2006/relationships" name="LEASES - Summary of Total Lease" sheetId="75" state="visible" r:id="rId75"/>
    <sheet xmlns:r="http://schemas.openxmlformats.org/officeDocument/2006/relationships" name="LEASES - Future Minimum Lease P" sheetId="76" state="visible" r:id="rId76"/>
    <sheet xmlns:r="http://schemas.openxmlformats.org/officeDocument/2006/relationships" name="SHARE-BASED COMPENSATION - Narr" sheetId="77" state="visible" r:id="rId77"/>
    <sheet xmlns:r="http://schemas.openxmlformats.org/officeDocument/2006/relationships" name="SHARE-BASED COMPENSATION - Assu" sheetId="78" state="visible" r:id="rId78"/>
    <sheet xmlns:r="http://schemas.openxmlformats.org/officeDocument/2006/relationships" name="SHARE-BASED COMPENSATION - Stoc" sheetId="79" state="visible" r:id="rId79"/>
    <sheet xmlns:r="http://schemas.openxmlformats.org/officeDocument/2006/relationships" name="SHARE-BASED COMPENSATION - Outs" sheetId="80" state="visible" r:id="rId80"/>
    <sheet xmlns:r="http://schemas.openxmlformats.org/officeDocument/2006/relationships" name="SHARE-BASED COMPENSATION - RSU " sheetId="81" state="visible" r:id="rId81"/>
    <sheet xmlns:r="http://schemas.openxmlformats.org/officeDocument/2006/relationships" name="SHARE-BASED COMPENSATION - Empl" sheetId="82" state="visible" r:id="rId82"/>
    <sheet xmlns:r="http://schemas.openxmlformats.org/officeDocument/2006/relationships" name="FAIR VALUE MEASUREMENTS - Fair " sheetId="83" state="visible" r:id="rId83"/>
    <sheet xmlns:r="http://schemas.openxmlformats.org/officeDocument/2006/relationships" name="DERIVATIVES (Details)" sheetId="84" state="visible" r:id="rId84"/>
    <sheet xmlns:r="http://schemas.openxmlformats.org/officeDocument/2006/relationships" name="INCOME TAXES - Income Tax Expen" sheetId="85" state="visible" r:id="rId85"/>
    <sheet xmlns:r="http://schemas.openxmlformats.org/officeDocument/2006/relationships" name="INCOME TAXES - Narrative (Detai" sheetId="86" state="visible" r:id="rId86"/>
    <sheet xmlns:r="http://schemas.openxmlformats.org/officeDocument/2006/relationships" name="INCOME TAXES - Income Tax Rate " sheetId="87" state="visible" r:id="rId87"/>
    <sheet xmlns:r="http://schemas.openxmlformats.org/officeDocument/2006/relationships" name="INCOME TAXES - Deferred Income " sheetId="88" state="visible" r:id="rId88"/>
    <sheet xmlns:r="http://schemas.openxmlformats.org/officeDocument/2006/relationships" name="INCOME TAXES - Changes in Unrec" sheetId="89" state="visible" r:id="rId89"/>
    <sheet xmlns:r="http://schemas.openxmlformats.org/officeDocument/2006/relationships" name="COMMITMENTS, CONTINGENCIES AN_3" sheetId="90" state="visible" r:id="rId90"/>
    <sheet xmlns:r="http://schemas.openxmlformats.org/officeDocument/2006/relationships" name="COMMITMENTS, CONTINGENCIES AN_4" sheetId="91" state="visible" r:id="rId91"/>
    <sheet xmlns:r="http://schemas.openxmlformats.org/officeDocument/2006/relationships" name="DISCONTINUED OPERATIONS - Narra" sheetId="92" state="visible" r:id="rId92"/>
    <sheet xmlns:r="http://schemas.openxmlformats.org/officeDocument/2006/relationships" name="DISCONTINUED OPERATIONS - Incom" sheetId="93" state="visible" r:id="rId93"/>
    <sheet xmlns:r="http://schemas.openxmlformats.org/officeDocument/2006/relationships" name="RELATED PARTIES - Expenses Rela" sheetId="94" state="visible" r:id="rId94"/>
    <sheet xmlns:r="http://schemas.openxmlformats.org/officeDocument/2006/relationships" name="RELATED PARTIES - Narrative (De" sheetId="95" state="visible" r:id="rId95"/>
    <sheet xmlns:r="http://schemas.openxmlformats.org/officeDocument/2006/relationships" name="RELATED PARTIES - Legal Expense" sheetId="96" state="visible" r:id="rId96"/>
    <sheet xmlns:r="http://schemas.openxmlformats.org/officeDocument/2006/relationships" name="401(k) PLAN (Details)" sheetId="97" state="visible" r:id="rId97"/>
    <sheet xmlns:r="http://schemas.openxmlformats.org/officeDocument/2006/relationships" name="QUARTERLY FINANCIAL DATA (UNA_3"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Entity Central Index Key</t>
        </is>
      </c>
      <c r="B4" s="4" t="inlineStr">
        <is>
          <t>0001651094</t>
        </is>
      </c>
    </row>
    <row r="5">
      <c r="A5" s="4" t="inlineStr">
        <is>
          <t>Document Fiscal Year Focus</t>
        </is>
      </c>
      <c r="B5" s="4" t="inlineStr">
        <is>
          <t>2021</t>
        </is>
      </c>
    </row>
    <row r="6">
      <c r="A6" s="4" t="inlineStr">
        <is>
          <t>Document Fiscal Period Focus</t>
        </is>
      </c>
      <c r="B6" s="4" t="inlineStr">
        <is>
          <t>FY</t>
        </is>
      </c>
    </row>
    <row r="7">
      <c r="A7" s="4" t="inlineStr">
        <is>
          <t>Amendment Flag</t>
        </is>
      </c>
      <c r="B7" s="4" t="inlineStr">
        <is>
          <t>false</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7680</t>
        </is>
      </c>
    </row>
    <row r="14">
      <c r="A14" s="4" t="inlineStr">
        <is>
          <t>Entity Registrant Name</t>
        </is>
      </c>
      <c r="B14" s="4" t="inlineStr">
        <is>
          <t>ELEVATE CREDIT, INC.</t>
        </is>
      </c>
    </row>
    <row r="15">
      <c r="A15" s="4" t="inlineStr">
        <is>
          <t>Entity Incorporation, State or Country Code</t>
        </is>
      </c>
      <c r="B15" s="4" t="inlineStr">
        <is>
          <t>DE</t>
        </is>
      </c>
    </row>
    <row r="16">
      <c r="A16" s="4" t="inlineStr">
        <is>
          <t>Entity Tax Identification Number</t>
        </is>
      </c>
      <c r="B16" s="4" t="inlineStr">
        <is>
          <t>46-4714474</t>
        </is>
      </c>
    </row>
    <row r="17">
      <c r="A17" s="4" t="inlineStr">
        <is>
          <t>Entity Address, Address Line One</t>
        </is>
      </c>
      <c r="B17" s="4" t="inlineStr">
        <is>
          <t>4150 International Plaza</t>
        </is>
      </c>
    </row>
    <row r="18">
      <c r="A18" s="4" t="inlineStr">
        <is>
          <t>Entity Address, Address Line Two</t>
        </is>
      </c>
      <c r="B18" s="4" t="inlineStr">
        <is>
          <t>Suite 300</t>
        </is>
      </c>
    </row>
    <row r="19">
      <c r="A19" s="4" t="inlineStr">
        <is>
          <t>Entity Address, City or Town</t>
        </is>
      </c>
      <c r="B19" s="4" t="inlineStr">
        <is>
          <t>Fort Worth</t>
        </is>
      </c>
    </row>
    <row r="20">
      <c r="A20" s="4" t="inlineStr">
        <is>
          <t>Entity Address, State or Province</t>
        </is>
      </c>
      <c r="B20" s="4" t="inlineStr">
        <is>
          <t>TX</t>
        </is>
      </c>
    </row>
    <row r="21">
      <c r="A21" s="4" t="inlineStr">
        <is>
          <t>Entity Address, Postal Zip Code</t>
        </is>
      </c>
      <c r="B21" s="4" t="inlineStr">
        <is>
          <t>76109</t>
        </is>
      </c>
    </row>
    <row r="22">
      <c r="A22" s="4" t="inlineStr">
        <is>
          <t>City Area Code</t>
        </is>
      </c>
      <c r="B22" s="4" t="inlineStr">
        <is>
          <t>817</t>
        </is>
      </c>
    </row>
    <row r="23">
      <c r="A23" s="4" t="inlineStr">
        <is>
          <t>Local Phone Number</t>
        </is>
      </c>
      <c r="B23" s="4" t="inlineStr">
        <is>
          <t>928-1500</t>
        </is>
      </c>
    </row>
    <row r="24">
      <c r="A24" s="4" t="inlineStr">
        <is>
          <t>Title of 12(b) Security</t>
        </is>
      </c>
      <c r="B24" s="4" t="inlineStr">
        <is>
          <t>Common Shares, $0.0004 par value</t>
        </is>
      </c>
    </row>
    <row r="25">
      <c r="A25" s="4" t="inlineStr">
        <is>
          <t>Trading Symbol</t>
        </is>
      </c>
      <c r="B25" s="4" t="inlineStr">
        <is>
          <t>ELVT</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true</t>
        </is>
      </c>
    </row>
    <row r="34">
      <c r="A34" s="4" t="inlineStr">
        <is>
          <t>Entity Ex Transition Period</t>
        </is>
      </c>
      <c r="B34" s="4" t="inlineStr">
        <is>
          <t>true</t>
        </is>
      </c>
    </row>
    <row r="35">
      <c r="A35" s="4" t="inlineStr">
        <is>
          <t>ICFR Auditor Attestation Flag</t>
        </is>
      </c>
      <c r="B35" s="4" t="inlineStr">
        <is>
          <t>false</t>
        </is>
      </c>
    </row>
    <row r="36">
      <c r="A36" s="4" t="inlineStr">
        <is>
          <t>Entity Shell Company</t>
        </is>
      </c>
      <c r="B36" s="4" t="inlineStr">
        <is>
          <t>false</t>
        </is>
      </c>
    </row>
    <row r="37">
      <c r="A37" s="4" t="inlineStr">
        <is>
          <t>Entity Public Float</t>
        </is>
      </c>
      <c r="D37" s="5" t="n">
        <v>99506052</v>
      </c>
    </row>
    <row r="38">
      <c r="A38" s="4" t="inlineStr">
        <is>
          <t>Entity Common Stock, Shares Outstanding</t>
        </is>
      </c>
      <c r="C38" s="6" t="n">
        <v>30959845</v>
      </c>
    </row>
    <row r="39">
      <c r="A39" s="4" t="inlineStr">
        <is>
          <t>Documents Incorporated by Reference</t>
        </is>
      </c>
      <c r="B39" s="4" t="inlineStr">
        <is>
          <t>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1</t>
        </is>
      </c>
      <c r="D2" s="2" t="inlineStr">
        <is>
          <t>Dec. 31, 2020</t>
        </is>
      </c>
      <c r="F2" s="2" t="inlineStr">
        <is>
          <t>Dec. 31, 2019</t>
        </is>
      </c>
    </row>
    <row r="3">
      <c r="A3" s="3" t="inlineStr">
        <is>
          <t>CASH FLOWS FROM OPERATING ACTIVITIES:</t>
        </is>
      </c>
    </row>
    <row r="4">
      <c r="A4" s="4" t="inlineStr">
        <is>
          <t>Net income (loss)</t>
        </is>
      </c>
      <c r="B4" s="5" t="n">
        <v>-33598</v>
      </c>
      <c r="D4" s="5" t="n">
        <v>20592</v>
      </c>
      <c r="F4" s="5" t="n">
        <v>32183</v>
      </c>
    </row>
    <row r="5">
      <c r="A5" s="4" t="inlineStr">
        <is>
          <t>Less: Net income (loss) from discontinued operations, net of tax</t>
        </is>
      </c>
      <c r="B5" s="6" t="n">
        <v>0</v>
      </c>
      <c r="D5" s="6" t="n">
        <v>-15610</v>
      </c>
      <c r="F5" s="6" t="n">
        <v>5987</v>
      </c>
    </row>
    <row r="6">
      <c r="A6" s="4" t="inlineStr">
        <is>
          <t>Net income (loss) from continuing operations</t>
        </is>
      </c>
      <c r="B6" s="6" t="n">
        <v>-33598</v>
      </c>
      <c r="D6" s="6" t="n">
        <v>36202</v>
      </c>
      <c r="F6" s="6" t="n">
        <v>26196</v>
      </c>
    </row>
    <row r="7">
      <c r="A7" s="3" t="inlineStr">
        <is>
          <t>Adjustments to reconcile net income (loss) to net cash provided by operating activities:</t>
        </is>
      </c>
    </row>
    <row r="8">
      <c r="A8" s="4" t="inlineStr">
        <is>
          <t>Depreciation and amortization</t>
        </is>
      </c>
      <c r="B8" s="6" t="n">
        <v>18470</v>
      </c>
      <c r="D8" s="6" t="n">
        <v>18133</v>
      </c>
      <c r="F8" s="6" t="n">
        <v>15879</v>
      </c>
    </row>
    <row r="9">
      <c r="A9" s="4" t="inlineStr">
        <is>
          <t>Provision for loan losses</t>
        </is>
      </c>
      <c r="B9" s="6" t="n">
        <v>185830</v>
      </c>
      <c r="D9" s="6" t="n">
        <v>156910</v>
      </c>
      <c r="F9" s="6" t="n">
        <v>325662</v>
      </c>
    </row>
    <row r="10">
      <c r="A10" s="4" t="inlineStr">
        <is>
          <t>Share-based compensation</t>
        </is>
      </c>
      <c r="B10" s="6" t="n">
        <v>6640</v>
      </c>
      <c r="D10" s="6" t="n">
        <v>8110</v>
      </c>
      <c r="F10" s="6" t="n">
        <v>9875</v>
      </c>
    </row>
    <row r="11">
      <c r="A11" s="4" t="inlineStr">
        <is>
          <t>Amortization of debt issuance costs</t>
        </is>
      </c>
      <c r="B11" s="6" t="n">
        <v>730</v>
      </c>
      <c r="D11" s="6" t="n">
        <v>718</v>
      </c>
      <c r="F11" s="6" t="n">
        <v>621</v>
      </c>
    </row>
    <row r="12">
      <c r="A12" s="4" t="inlineStr">
        <is>
          <t>Amortization of loan premium</t>
        </is>
      </c>
      <c r="B12" s="6" t="n">
        <v>4747</v>
      </c>
      <c r="D12" s="6" t="n">
        <v>4600</v>
      </c>
      <c r="F12" s="6" t="n">
        <v>5998</v>
      </c>
    </row>
    <row r="13">
      <c r="A13" s="4" t="inlineStr">
        <is>
          <t>Amortization of derivative assets</t>
        </is>
      </c>
      <c r="B13" s="6" t="n">
        <v>0</v>
      </c>
      <c r="D13" s="6" t="n">
        <v>0</v>
      </c>
      <c r="F13" s="6" t="n">
        <v>108</v>
      </c>
    </row>
    <row r="14">
      <c r="A14" s="4" t="inlineStr">
        <is>
          <t>Amortization of operating leases</t>
        </is>
      </c>
      <c r="B14" s="6" t="n">
        <v>-812</v>
      </c>
      <c r="D14" s="6" t="n">
        <v>-529</v>
      </c>
      <c r="F14" s="6" t="n">
        <v>4</v>
      </c>
    </row>
    <row r="15">
      <c r="A15" s="4" t="inlineStr">
        <is>
          <t>Deferred income tax expense, net</t>
        </is>
      </c>
      <c r="B15" s="6" t="n">
        <v>-8271</v>
      </c>
      <c r="D15" s="6" t="n">
        <v>11260</v>
      </c>
      <c r="F15" s="6" t="n">
        <v>11583</v>
      </c>
    </row>
    <row r="16">
      <c r="A16" s="4" t="inlineStr">
        <is>
          <t>Non-operating loss</t>
        </is>
      </c>
      <c r="B16" s="6" t="n">
        <v>22232</v>
      </c>
      <c r="D16" s="6" t="n">
        <v>24079</v>
      </c>
      <c r="F16" s="6" t="n">
        <v>681</v>
      </c>
    </row>
    <row r="17">
      <c r="A17" s="3" t="inlineStr">
        <is>
          <t>Changes in operating assets and liabilities:</t>
        </is>
      </c>
    </row>
    <row r="18">
      <c r="A18" s="4" t="inlineStr">
        <is>
          <t>Prepaid expenses and other assets</t>
        </is>
      </c>
      <c r="B18" s="6" t="n">
        <v>-2683</v>
      </c>
      <c r="D18" s="6" t="n">
        <v>-3787</v>
      </c>
      <c r="F18" s="6" t="n">
        <v>188</v>
      </c>
    </row>
    <row r="19">
      <c r="A19" s="4" t="inlineStr">
        <is>
          <t>Income taxes payable</t>
        </is>
      </c>
      <c r="B19" s="6" t="n">
        <v>304</v>
      </c>
      <c r="D19" s="6" t="n">
        <v>465</v>
      </c>
      <c r="F19" s="6" t="n">
        <v>0</v>
      </c>
    </row>
    <row r="20">
      <c r="A20" s="4" t="inlineStr">
        <is>
          <t>Receivables from payment processors</t>
        </is>
      </c>
      <c r="B20" s="6" t="n">
        <v>-9723</v>
      </c>
      <c r="D20" s="6" t="n">
        <v>2533</v>
      </c>
      <c r="F20" s="6" t="n">
        <v>10639</v>
      </c>
    </row>
    <row r="21">
      <c r="A21" s="4" t="inlineStr">
        <is>
          <t>Receivables from CSO lenders</t>
        </is>
      </c>
      <c r="B21" s="6" t="n">
        <v>1255</v>
      </c>
      <c r="D21" s="6" t="n">
        <v>7441</v>
      </c>
      <c r="F21" s="6" t="n">
        <v>7487</v>
      </c>
    </row>
    <row r="22">
      <c r="A22" s="4" t="inlineStr">
        <is>
          <t>Interest receivable</t>
        </is>
      </c>
      <c r="B22" s="6" t="n">
        <v>-38925</v>
      </c>
      <c r="D22" s="6" t="n">
        <v>-38248</v>
      </c>
      <c r="F22" s="6" t="n">
        <v>-76274</v>
      </c>
    </row>
    <row r="23">
      <c r="A23" s="4" t="inlineStr">
        <is>
          <t>State and other taxes payable</t>
        </is>
      </c>
      <c r="B23" s="6" t="n">
        <v>0</v>
      </c>
      <c r="D23" s="6" t="n">
        <v>-91</v>
      </c>
      <c r="F23" s="6" t="n">
        <v>116</v>
      </c>
    </row>
    <row r="24">
      <c r="A24" s="4" t="inlineStr">
        <is>
          <t>Deferred revenue</t>
        </is>
      </c>
      <c r="B24" s="6" t="n">
        <v>1357</v>
      </c>
      <c r="D24" s="6" t="n">
        <v>-8208</v>
      </c>
      <c r="F24" s="6" t="n">
        <v>-11434</v>
      </c>
    </row>
    <row r="25">
      <c r="A25" s="4" t="inlineStr">
        <is>
          <t>Accounts payable and accrued liabilities</t>
        </is>
      </c>
      <c r="B25" s="6" t="n">
        <v>8606</v>
      </c>
      <c r="D25" s="6" t="n">
        <v>-9525</v>
      </c>
      <c r="F25" s="6" t="n">
        <v>5987</v>
      </c>
    </row>
    <row r="26">
      <c r="A26" s="4" t="inlineStr">
        <is>
          <t>Net cash provided by continuing operating activities</t>
        </is>
      </c>
      <c r="B26" s="6" t="n">
        <v>156159</v>
      </c>
      <c r="D26" s="6" t="n">
        <v>210063</v>
      </c>
      <c r="F26" s="6" t="n">
        <v>333316</v>
      </c>
    </row>
    <row r="27">
      <c r="A27" s="4" t="inlineStr">
        <is>
          <t>Net cash provided by discontinued operating activities</t>
        </is>
      </c>
      <c r="B27" s="6" t="n">
        <v>0</v>
      </c>
      <c r="D27" s="6" t="n">
        <v>1286</v>
      </c>
      <c r="F27" s="6" t="n">
        <v>37028</v>
      </c>
    </row>
    <row r="28">
      <c r="A28" s="4" t="inlineStr">
        <is>
          <t>Net cash provided by operating activities</t>
        </is>
      </c>
      <c r="B28" s="6" t="n">
        <v>156159</v>
      </c>
      <c r="D28" s="6" t="n">
        <v>211349</v>
      </c>
      <c r="F28" s="6" t="n">
        <v>370344</v>
      </c>
    </row>
    <row r="29">
      <c r="A29" s="3" t="inlineStr">
        <is>
          <t>CASH FLOWS FROM INVESTING ACTIVITIES:</t>
        </is>
      </c>
    </row>
    <row r="30">
      <c r="A30" s="4" t="inlineStr">
        <is>
          <t>Loans receivable originated or participations purchased</t>
        </is>
      </c>
      <c r="B30" s="6" t="n">
        <v>-940957</v>
      </c>
      <c r="D30" s="6" t="n">
        <v>-607151</v>
      </c>
      <c r="F30" s="6" t="n">
        <v>-1054038</v>
      </c>
    </row>
    <row r="31">
      <c r="A31" s="4" t="inlineStr">
        <is>
          <t>Principal collections and recoveries on loans receivable</t>
        </is>
      </c>
      <c r="B31" s="6" t="n">
        <v>657938</v>
      </c>
      <c r="D31" s="6" t="n">
        <v>652688</v>
      </c>
      <c r="F31" s="6" t="n">
        <v>769802</v>
      </c>
    </row>
    <row r="32">
      <c r="A32" s="4" t="inlineStr">
        <is>
          <t>Participation premium paid</t>
        </is>
      </c>
      <c r="B32" s="6" t="n">
        <v>-5588</v>
      </c>
      <c r="D32" s="6" t="n">
        <v>-3828</v>
      </c>
      <c r="F32" s="6" t="n">
        <v>-5861</v>
      </c>
    </row>
    <row r="33">
      <c r="A33" s="4" t="inlineStr">
        <is>
          <t>Purchases of property and equipment</t>
        </is>
      </c>
      <c r="B33" s="6" t="n">
        <v>-17281</v>
      </c>
      <c r="D33" s="6" t="n">
        <v>-16069</v>
      </c>
      <c r="F33" s="6" t="n">
        <v>-17745</v>
      </c>
    </row>
    <row r="34">
      <c r="A34" s="4" t="inlineStr">
        <is>
          <t>Proceeds from sale of intangible asset</t>
        </is>
      </c>
      <c r="B34" s="6" t="n">
        <v>1250</v>
      </c>
      <c r="D34" s="6" t="n">
        <v>0</v>
      </c>
      <c r="F34" s="6" t="n">
        <v>0</v>
      </c>
    </row>
    <row r="35">
      <c r="A35" s="4" t="inlineStr">
        <is>
          <t>Net cash provided by (used in) continuing investing activities</t>
        </is>
      </c>
      <c r="B35" s="6" t="n">
        <v>-304638</v>
      </c>
      <c r="D35" s="6" t="n">
        <v>25640</v>
      </c>
      <c r="F35" s="6" t="n">
        <v>-307842</v>
      </c>
    </row>
    <row r="36">
      <c r="A36" s="4" t="inlineStr">
        <is>
          <t>Net cash provided by (used in) discontinued investing activities</t>
        </is>
      </c>
      <c r="B36" s="6" t="n">
        <v>0</v>
      </c>
      <c r="D36" s="6" t="n">
        <v>9457</v>
      </c>
      <c r="F36" s="6" t="n">
        <v>-19679</v>
      </c>
    </row>
    <row r="37">
      <c r="A37" s="4" t="inlineStr">
        <is>
          <t>Net cash provided by (used in) investing activities</t>
        </is>
      </c>
      <c r="B37" s="6" t="n">
        <v>-304638</v>
      </c>
      <c r="D37" s="6" t="n">
        <v>35097</v>
      </c>
      <c r="F37" s="6" t="n">
        <v>-327521</v>
      </c>
    </row>
    <row r="38">
      <c r="A38" s="3" t="inlineStr">
        <is>
          <t>CASH FLOWS FROM FINANCING ACTIVITIES:</t>
        </is>
      </c>
    </row>
    <row r="39">
      <c r="A39" s="4" t="inlineStr">
        <is>
          <t>Proceeds from notes payable</t>
        </is>
      </c>
      <c r="B39" s="6" t="n">
        <v>179000</v>
      </c>
      <c r="D39" s="6" t="n">
        <v>31500</v>
      </c>
      <c r="F39" s="6" t="n">
        <v>64000</v>
      </c>
    </row>
    <row r="40">
      <c r="A40" s="4" t="inlineStr">
        <is>
          <t>Payments on notes payable</t>
        </is>
      </c>
      <c r="B40" s="6" t="n">
        <v>-112550</v>
      </c>
      <c r="D40" s="6" t="n">
        <v>-119000</v>
      </c>
      <c r="F40" s="6" t="n">
        <v>-60000</v>
      </c>
    </row>
    <row r="41">
      <c r="A41" s="4" t="inlineStr">
        <is>
          <t>Debt issuance costs paid</t>
        </is>
      </c>
      <c r="B41" s="6" t="n">
        <v>-306</v>
      </c>
      <c r="D41" s="6" t="n">
        <v>-253</v>
      </c>
      <c r="F41" s="6" t="n">
        <v>-2593</v>
      </c>
    </row>
    <row r="42">
      <c r="A42" s="4" t="inlineStr">
        <is>
          <t>Debt prepayment penalties paid</t>
        </is>
      </c>
      <c r="B42" s="6" t="n">
        <v>0</v>
      </c>
      <c r="D42" s="6" t="n">
        <v>0</v>
      </c>
      <c r="F42" s="6" t="n">
        <v>-850</v>
      </c>
    </row>
    <row r="43">
      <c r="A43" s="4" t="inlineStr">
        <is>
          <t>ESPP shares issued</t>
        </is>
      </c>
      <c r="B43" s="6" t="n">
        <v>835</v>
      </c>
      <c r="D43" s="6" t="n">
        <v>674</v>
      </c>
      <c r="F43" s="6" t="n">
        <v>1149</v>
      </c>
    </row>
    <row r="44">
      <c r="A44" s="4" t="inlineStr">
        <is>
          <t>Common stock repurchased</t>
        </is>
      </c>
      <c r="B44" s="6" t="n">
        <v>-27536</v>
      </c>
      <c r="D44" s="6" t="n">
        <v>-19819</v>
      </c>
      <c r="F44" s="6" t="n">
        <v>-3344</v>
      </c>
    </row>
    <row r="45">
      <c r="A45" s="4" t="inlineStr">
        <is>
          <t>Proceeds from stock option exercises</t>
        </is>
      </c>
      <c r="B45" s="6" t="n">
        <v>53</v>
      </c>
      <c r="D45" s="6" t="n">
        <v>27</v>
      </c>
      <c r="F45" s="6" t="n">
        <v>122</v>
      </c>
    </row>
    <row r="46">
      <c r="A46" s="4" t="inlineStr">
        <is>
          <t>Taxes paid related to net share settlement of equity awards</t>
        </is>
      </c>
      <c r="B46" s="6" t="n">
        <v>-1283</v>
      </c>
      <c r="D46" s="6" t="n">
        <v>-1164</v>
      </c>
      <c r="F46" s="6" t="n">
        <v>-1391</v>
      </c>
    </row>
    <row r="47">
      <c r="A47" s="4" t="inlineStr">
        <is>
          <t>Net cash provided by (used in) continuing financing activities</t>
        </is>
      </c>
      <c r="B47" s="6" t="n">
        <v>38213</v>
      </c>
      <c r="D47" s="6" t="n">
        <v>-108035</v>
      </c>
      <c r="F47" s="6" t="n">
        <v>-2907</v>
      </c>
    </row>
    <row r="48">
      <c r="A48" s="4" t="inlineStr">
        <is>
          <t>Net cash provided by (used in) discontinued financing activities</t>
        </is>
      </c>
      <c r="B48" s="6" t="n">
        <v>0</v>
      </c>
      <c r="D48" s="6" t="n">
        <v>-16310</v>
      </c>
      <c r="F48" s="6" t="n">
        <v>-10013</v>
      </c>
    </row>
    <row r="49">
      <c r="A49" s="4" t="inlineStr">
        <is>
          <t>Net cash provided by (used in) financing activities</t>
        </is>
      </c>
      <c r="B49" s="6" t="n">
        <v>38213</v>
      </c>
      <c r="D49" s="6" t="n">
        <v>-124345</v>
      </c>
      <c r="F49" s="6" t="n">
        <v>-12920</v>
      </c>
    </row>
    <row r="50">
      <c r="A50" s="4" t="inlineStr">
        <is>
          <t>Net increase (decrease) in cash, cash equivalents and restricted cash</t>
        </is>
      </c>
      <c r="B50" s="6" t="n">
        <v>-110266</v>
      </c>
      <c r="D50" s="6" t="n">
        <v>122101</v>
      </c>
      <c r="F50" s="6" t="n">
        <v>29903</v>
      </c>
    </row>
    <row r="51">
      <c r="A51" s="4" t="inlineStr">
        <is>
          <t>Less: increase (decrease) in cash, cash equivalents and restricted cash from discontinued operations</t>
        </is>
      </c>
      <c r="B51" s="6" t="n">
        <v>0</v>
      </c>
      <c r="D51" s="6" t="n">
        <v>-5567</v>
      </c>
      <c r="F51" s="6" t="n">
        <v>7336</v>
      </c>
    </row>
    <row r="52">
      <c r="A52" s="4" t="inlineStr">
        <is>
          <t>Change in cash, cash equivalents and restricted cash from continuing operations</t>
        </is>
      </c>
      <c r="B52" s="6" t="n">
        <v>-110266</v>
      </c>
      <c r="D52" s="6" t="n">
        <v>127668</v>
      </c>
      <c r="F52" s="6" t="n">
        <v>22567</v>
      </c>
    </row>
    <row r="53">
      <c r="A53" s="4" t="inlineStr">
        <is>
          <t>Cash and cash equivalents, beginning of period</t>
        </is>
      </c>
      <c r="B53" s="6" t="n">
        <v>197983</v>
      </c>
      <c r="C53" s="4" t="inlineStr">
        <is>
          <t>[1]</t>
        </is>
      </c>
      <c r="D53" s="6" t="n">
        <v>71215</v>
      </c>
      <c r="F53" s="6" t="n">
        <v>48348</v>
      </c>
    </row>
    <row r="54">
      <c r="A54" s="4" t="inlineStr">
        <is>
          <t>Restricted cash, beginning of period</t>
        </is>
      </c>
      <c r="B54" s="6" t="n">
        <v>3135</v>
      </c>
      <c r="D54" s="6" t="n">
        <v>2235</v>
      </c>
      <c r="F54" s="6" t="n">
        <v>2535</v>
      </c>
    </row>
    <row r="55">
      <c r="A55" s="4" t="inlineStr">
        <is>
          <t>Cash, cash equivalents and restricted cash, beginning of period</t>
        </is>
      </c>
      <c r="B55" s="6" t="n">
        <v>201118</v>
      </c>
      <c r="D55" s="6" t="n">
        <v>73450</v>
      </c>
      <c r="F55" s="6" t="n">
        <v>50883</v>
      </c>
    </row>
    <row r="56">
      <c r="A56" s="4" t="inlineStr">
        <is>
          <t>Cash and cash equivalents, end of period</t>
        </is>
      </c>
      <c r="B56" s="6" t="n">
        <v>84978</v>
      </c>
      <c r="C56" s="4" t="inlineStr">
        <is>
          <t>[1]</t>
        </is>
      </c>
      <c r="D56" s="6" t="n">
        <v>197983</v>
      </c>
      <c r="E56" s="4" t="inlineStr">
        <is>
          <t>[1]</t>
        </is>
      </c>
      <c r="F56" s="6" t="n">
        <v>71215</v>
      </c>
    </row>
    <row r="57">
      <c r="A57" s="4" t="inlineStr">
        <is>
          <t>Restricted cash, end of period</t>
        </is>
      </c>
      <c r="B57" s="6" t="n">
        <v>5874</v>
      </c>
      <c r="D57" s="6" t="n">
        <v>3135</v>
      </c>
      <c r="F57" s="6" t="n">
        <v>2235</v>
      </c>
    </row>
    <row r="58">
      <c r="A58" s="4" t="inlineStr">
        <is>
          <t>Cash, cash equivalents and restricted cash, end of period</t>
        </is>
      </c>
      <c r="B58" s="6" t="n">
        <v>90852</v>
      </c>
      <c r="D58" s="6" t="n">
        <v>201118</v>
      </c>
      <c r="F58" s="6" t="n">
        <v>73450</v>
      </c>
    </row>
    <row r="59">
      <c r="A59" s="3" t="inlineStr">
        <is>
          <t>Supplemental cash flow information:</t>
        </is>
      </c>
    </row>
    <row r="60">
      <c r="A60" s="4" t="inlineStr">
        <is>
          <t>Interest paid</t>
        </is>
      </c>
      <c r="B60" s="6" t="n">
        <v>37686</v>
      </c>
      <c r="D60" s="6" t="n">
        <v>49257</v>
      </c>
      <c r="F60" s="6" t="n">
        <v>61893</v>
      </c>
    </row>
    <row r="61">
      <c r="A61" s="4" t="inlineStr">
        <is>
          <t>Taxes paid</t>
        </is>
      </c>
      <c r="B61" s="6" t="n">
        <v>197</v>
      </c>
      <c r="D61" s="6" t="n">
        <v>419</v>
      </c>
      <c r="F61" s="6" t="n">
        <v>535</v>
      </c>
    </row>
    <row r="62">
      <c r="A62" s="3" t="inlineStr">
        <is>
          <t>Non-cash activities:</t>
        </is>
      </c>
    </row>
    <row r="63">
      <c r="A63" s="4" t="inlineStr">
        <is>
          <t>CSO fees charged-off included in Deferred revenues and Loans receivable</t>
        </is>
      </c>
      <c r="B63" s="6" t="n">
        <v>38</v>
      </c>
      <c r="D63" s="6" t="n">
        <v>806</v>
      </c>
      <c r="F63" s="6" t="n">
        <v>4754</v>
      </c>
    </row>
    <row r="64">
      <c r="A64" s="4" t="inlineStr">
        <is>
          <t>CSO fees on loans paid-off prior to maturity included in Receivable from CSO lenders and Deferred revenue</t>
        </is>
      </c>
      <c r="B64" s="6" t="n">
        <v>6</v>
      </c>
      <c r="D64" s="6" t="n">
        <v>47</v>
      </c>
      <c r="F64" s="6" t="n">
        <v>181</v>
      </c>
    </row>
    <row r="65">
      <c r="A65" s="4" t="inlineStr">
        <is>
          <t>Annual membership fee included in Deferred revenues and Loans receivable</t>
        </is>
      </c>
      <c r="B65" s="6" t="n">
        <v>0</v>
      </c>
      <c r="D65" s="6" t="n">
        <v>108</v>
      </c>
      <c r="F65" s="6" t="n">
        <v>195</v>
      </c>
    </row>
    <row r="66">
      <c r="A66" s="4" t="inlineStr">
        <is>
          <t>Reissuances of Treasury stock</t>
        </is>
      </c>
      <c r="B66" s="6" t="n">
        <v>1626</v>
      </c>
      <c r="D66" s="6" t="n">
        <v>6671</v>
      </c>
      <c r="F66" s="6" t="n">
        <v>0</v>
      </c>
    </row>
    <row r="67">
      <c r="A67" s="4" t="inlineStr">
        <is>
          <t>Property and equipment accrued but not yet paid</t>
        </is>
      </c>
      <c r="B67" s="6" t="n">
        <v>0</v>
      </c>
      <c r="D67" s="6" t="n">
        <v>0</v>
      </c>
      <c r="F67" s="6" t="n">
        <v>579</v>
      </c>
    </row>
    <row r="68">
      <c r="A68" s="4" t="inlineStr">
        <is>
          <t>Changes in fair value of interest rate caps</t>
        </is>
      </c>
      <c r="B68" s="6" t="n">
        <v>0</v>
      </c>
      <c r="D68" s="6" t="n">
        <v>0</v>
      </c>
      <c r="F68" s="6" t="n">
        <v>304</v>
      </c>
    </row>
    <row r="69">
      <c r="A69" s="4" t="inlineStr">
        <is>
          <t>Tax benefit of equity issuance costs included in Additional paid-in capital</t>
        </is>
      </c>
      <c r="B69" s="6" t="n">
        <v>0</v>
      </c>
      <c r="D69" s="6" t="n">
        <v>0</v>
      </c>
      <c r="F69" s="6" t="n">
        <v>2</v>
      </c>
    </row>
    <row r="70">
      <c r="A70" s="4" t="inlineStr">
        <is>
          <t>Impact of deferred tax asset included in Other comprehensive income (loss)</t>
        </is>
      </c>
      <c r="B70" s="6" t="n">
        <v>0</v>
      </c>
      <c r="D70" s="6" t="n">
        <v>1354</v>
      </c>
      <c r="F70" s="6" t="n">
        <v>36</v>
      </c>
    </row>
    <row r="71">
      <c r="A71" s="4" t="inlineStr">
        <is>
          <t>Leasehold improvements allowance included in Property and equipment, net</t>
        </is>
      </c>
      <c r="B71" s="6" t="n">
        <v>0</v>
      </c>
      <c r="D71" s="6" t="n">
        <v>0</v>
      </c>
      <c r="F71" s="6" t="n">
        <v>439</v>
      </c>
    </row>
    <row r="72">
      <c r="A72" s="4" t="inlineStr">
        <is>
          <t>Lease incentives allowance included in Accounts payable and accrued expenses</t>
        </is>
      </c>
      <c r="B72" s="6" t="n">
        <v>0</v>
      </c>
      <c r="D72" s="6" t="n">
        <v>0</v>
      </c>
      <c r="F72" s="6" t="n">
        <v>3720</v>
      </c>
    </row>
    <row r="73">
      <c r="A73" s="4" t="inlineStr">
        <is>
          <t>Operating lease right of use assets recognized</t>
        </is>
      </c>
      <c r="B73" s="6" t="n">
        <v>0</v>
      </c>
      <c r="D73" s="6" t="n">
        <v>0</v>
      </c>
      <c r="F73" s="6" t="n">
        <v>11809</v>
      </c>
    </row>
    <row r="74">
      <c r="A74" s="4" t="inlineStr">
        <is>
          <t>Operating lease liabilities recognized</t>
        </is>
      </c>
      <c r="B74" s="5" t="n">
        <v>0</v>
      </c>
      <c r="D74" s="5" t="n">
        <v>0</v>
      </c>
      <c r="F74" s="5" t="n">
        <v>15966</v>
      </c>
    </row>
    <row r="75"/>
    <row r="76">
      <c r="A76" s="4" t="inlineStr">
        <is>
          <t>[1]</t>
        </is>
      </c>
      <c r="B76"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 Variable Interest Entities.</t>
        </is>
      </c>
    </row>
  </sheetData>
  <mergeCells count="6">
    <mergeCell ref="A1:A2"/>
    <mergeCell ref="B1:F1"/>
    <mergeCell ref="B2:C2"/>
    <mergeCell ref="D2:E2"/>
    <mergeCell ref="A75:F75"/>
    <mergeCell ref="B76:F7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The Company’s accounting and reporting policies are in accordance with accounting principles generally accepted in the United States (“US GAAP”) and conform, as applicable, to general practices within the finance company industry. The following is a description of the more significant of these policies used in preparing the consolidated financial statements. Business Operations Elevate Credit, Inc. (the “Company”) is a Delaware corporation. The Company provides technology-driven, progressive online credit solutions to non-prime consumers. Using advanced technology and proprietary risk analytics, the Company provides more convenient and more responsible financial options to its customers, who are not well-served by either banks or legacy non-prime lenders. The Company currently offers unsecured online installment loans, lines of credit and credit cards in the United States (the “US”). The Company’s products, Rise, Elastic and Today Card, reflect its mission of “Good Today, Better Tomorrow” and provide customers with access to competitively priced credit and services while helping them build a brighter financial future with credit building and financial wellness features. In the United Kingdom ("UK"), the Company previously offered unsecured installment loans via the internet through its wholly owned subsidiary, Elevate Credit International Limited, (“ECIL”) under the brand name of Sunny. On June 29, 2020, ECIL entered into administration in accordance with the provisions of the UK Insolvency Act 1986 and pursuant to a resolution of the board of directors of ECIL. The onset of Coronavirus Disease 2019 ("COVID-19") coupled with the lack of clarity within the UK regulatory environment led to the decision to place ECIL into administration. The management, business, affairs and property of ECIL have been placed into the direct control of the appointed administrators, KPMG LLP. Accordingly, the Company deconsolidated ECIL as of June 29, 2020 and presents ECIL's results as discontinued operations for all periods presented. See Note 15—Discontinued Operations for more information regarding the presentation of ECIL. Basis of Presentation The consolidated financial statements include the accounts of the Company, its wholly owned subsidiaries and variable interest entities ("VIEs") where the Company is the primary beneficiary. All significant intercompany transactions and accounts have been eliminated. 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income tax provision, valuation of share-based compensation, operating lease right of use assets, operating lease liabilities and the valuation allowance against deferred tax assets. The Company bases its estimates on historical experience, current data and assumptions that are believed to be reasonable. Actual results in future periods could differ from those estimates. As the impact of the COVID-19 pandemic continues to evolve, estimates and assumptions about future events and their effect cannot be determined with certainty and therefore required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financial statements could be affected. Cash and Cash Equivalents The Company considers all highly-liquid investments purchased with an original maturity of three months or less to be cash equivalents. Restricted Cash Amounts restricted under lending agreements, third-party processing agreements and state licensing requirements are classified separately as restricted cash. Installment Loans, Lines of Credit and Credit Cards Installment loans, lines of credit and credit cards, including receivables for finance charges, fees and interest, are unsecured and reported as Loans receivable, net of allowance for loan losses on the Consolidated Balance Sheets. Installment loans are multi-payment loans that require the pay-down of portions of the outstanding principal balance in multiple installments through the Rise brand. Line of credit accounts include customer cash advances made through the Elastic brand and the Rise brand in two states (which were discontinued in September 2020). Credit cards represent credit card receivable balances, uncollected billed interest and fees through the Today Card brand. The Company offers Rise installment products directly to customers. Elastic lines of credit, Rise bank-originated installment loans and Today credit card receivables represent participation interests acquired from third-party lenders through a wholly owned subsidiary or by a VIE. Based on agreements with the third-party lenders, the VIEs pay a loan premium on the participation interests purchased. The loan premium is amortized over the expected life of the outstanding loan amount. At December 31, 2021, 2020 and 2019, the amortization expenses on the loan premiums were $4.7 million, $4.6 million and $6.0 million, respectively, and are included within Revenues in the Consolidated Statements of Operations. See Note 4—Variable Interest Entities for more information regarding these participation interests in Rise and Elastic receivables. The Company considers impaired loans as accounts over 60 days past due (for installment loans and lines of credit) or 120 days (for credit cards) or loans which become uncollectible based on information that the Company becomes aware of (e.g., receipt of customer bankruptcy notice). The impaired loans are charged-off at the time that they are deemed to be uncollectible. A modification of finance receivable terms is considered a troubled debt restructuring ("TDR") if the borrower is experiencing financial difficulty and the Company grants a concession it would not otherwise have considered to a borrower. The Company considers TDRs to include all installment and line of credit loans that were modified by granting principal and interest forgiveness or by extension of the maturity date greater than 60 days as a part of a loss mitigation strategy. On March 22, 2020, federal and state banking regulators issued a joint statement on working with customers affected by COVID-19 (the "Interagency Statement"). The Interagency Statement includes guidance on accounting for loan modifications. In accordance with the Interagency Statement, the Company, and the bank originators the Company supports, have elected to not recognize modified loans as TDRs if the borrower was both: 1) not more than 30 days past due as of March 1, 2020 (or at the requested modification date if originated on or after March 2, 2020); and 2) the modification stems from the effects of the COVID-19 outbreak. The modifications offered by the Company to borrowers that meet both qualifications may include short-term payment deferrals less than six months, interest or fee waivers, extensions of payment terms or delays in payment that are insignificant. If the borrower was not current at March 1, 2020, the Company offers similar modifications that are considered TDRs. This election is applicable from March 1, 2020 until the earlier of 60 days following the date the COVID-19 national emergency comes to an end or January 1, 2022. Effective July 1, 2021, the Company no longer offers specific COVID-19 payment assistance programs and no longer applies the TDR relief provision provided by the Interagency Statement. The Company, along with the bank originators it supports, continues to offer other payment flexibility programs if certain qualifications are met and will apply the TDR guidelines previously established. Allowance for Loan Losses The Company has adopted Financial Accounting Standards Board (“FASB”) guidance for disclosures about the credit quality of financing receivables and the allowance for loan losses (“allowance”). The Company maintains an allowance for loan losses for loans and interest receivable for loans not classified as TDRs at a level estimated to be adequate to absorb credit losses inherent in the outstanding loans receivable. The Company primarily utilizes historical loss rates by product, stratified by delinquency ranges, to determine the allowance, but also considers recent collection and delinquency trends, as well as macro-economic conditions that may affect portfolio losses. Additionally, due to the uncertainty of economic conditions and cash flow resources of the Company’s customers, the estimate of the allowance for loan losses is subject to change in the near-term and could significantly impact the consolidated financial statements. If a loan is deemed to be uncollectible before it is fully reserved, it is charged-off at that time. For loans classified as TDRs, impairment is typically measured based on the present value of the expected future cash flows discounted at the original effective interest rate. The Company classifies its loans as either current or past due. An installment loan or line of credit customer in good standing may request a 16-day grace period when or before a payment becomes due and, if granted, the loan is considered current during the grace period. Credit card customers have a 25-day grace period for each payment. Installment loans and lines of credit are considered past due if a grace period has not been requested and a scheduled payment is not paid on its due date. Credit cards are considered past due if the grace period has passed and the scheduled payment has not been made. Increases in the allowance are created by recording a Provision for loan losses in the Consolidated Statements of Operations. Installment loans and lines of credit are charged off, which reduces the allowance for loan losses, when they are over 60 days past due or earlier if deemed uncollectible. Credit cards are charged off, which reduces the allowance for loan losses, when they are over 120 days past due or earlier if deemed uncollectible. Recoveries on losses previously charged to the allowance are credited to the allowance when collected. Revenue Recognition The Company recognizes consumer loan fees as revenues for each of the loan products it offers. Revenues on the Consolidated Statements of Operations include: finance charges, lines of credit fees, fees for services provided through CSO programs (“CSO fees”), and interest, as well as any other fees or charges permitted by applicable laws and pursuant to the agreement with the borrower. Other revenues also include marketing and licensing fees received from the originating lender related to the Elastic product and Rise bank-originated loans and from CSO fees related to the Rise product. Revenues related to these fees are recognized when the service is performed. The Company accrues finance charges on installment loans on a constant yield basis over their terms. The Company accrues and defers fixed fees such as CSO fees and lines of credit fees when they are assessed and recognizes them to earnings as they are earned over the life of the loan. The Company accrues interest on credit cards based on the amount of the credit card balance outstanding and the related contractual interest rate. Annual credit card membership fees are amortized to revenue over the card membership period. Other credit card fees, such as late payment fees and returned payment fees, are accrued when assessed. The Company does not accrue finance charges and other fees on installment loans or lines of credit for which payment is greater than 60 days past due. Credit card interest charges are recognized based on the contractual provisions of the underlying arrangements and are not accrued when payment is past due more than 90 days. Installment loans and lines of credit are considered past due if a grace period has not been requested and a scheduled payment is not paid on its due date. Credit cards have a grace period of 25 days and are considered delinquent after the grace period. Payments received on past due loans are applied against the loan and accrued interest balance to bring the loan current. Payments are generally first applied to accrued fees and interest and then to the principal loan balance. The spread of COVID-19 since March 2020 has created a global public health crisis that has resulted in unprecedented disruption to businesses and economies. In response to the pandemic's effects, and in accordance with federal and state guidelines, the Company expanded its payment flexibility programs for its customers, including payment deferrals. This program allows for a deferral of payments for an initial period of 30 to 60 days, and generally up to a maximum of 180 days on a cumulative basis. A customer will return to the normal payment schedule after the end of the deferral period with the extension of the maturity date equivalent to the deferral period, which is generally not to exceed an additional 180 days. In the third quarter of 2021, the Company no longer offered specific COVID-19 payment assistance programs, but continues to offer other payment flexibility programs if certain qualifications are met. The finance charges will continue to accrue at a lower effective interest rate over the expected term of the loan as adjusted for the deferral period provided (not to exceed an amount greater than the amount at which the borrower could settle the loan) or placed on non-accrual status. The Company’s business is affected by seasonality, which can cause significant changes in portfolio size and profit margins from quarter to quarter. Although this seasonality does not impact the Company’s policies for revenue recognition, it does generally impact the Company’s results of operations by potentially causing an increase in its profit margins in the first quarter of the year and decreased profit margins in the second through fourth quarters. Credit Service Organization The Company previously provided services in connection with installment loans originated by independent third-party lenders (“CSO lenders”), whereby the Company acted as a credit services organization/credit access business on behalf of consumers in accordance with applicable state laws (the “CSO program”). The CSO program included arranging loans with CSO lenders, assisting in the loan application, documentation and servicing processes. As of December 31, 2020, the CSO lenders were no longer originating Rise CSO loans. The Company continued to service existing loans until the wind-down of the CSO portfolio was completed in the third quarter of 2021. Under the CSO program, the Company guaranteed the repayment of the customer’s loan to the CSO lenders as part of the credit services it provided to the customer. A customer who obtained a loan through the CSO program paid the Company a fee for the credit services, including the guaranty, and entered into a contract with the CSO lenders governing the credit services arrangement. The CSO fee received was initially recognized as deferred revenue and subsequently recognized over the life of the loan. The Company estimated a liability for losses associated with the guaranty provided to the CSO lenders using assumptions and methodologies similar to the allowance for loan losses detailed previously. The CSO program required that the Company fund a cash reserve equal to 25% - 45% of the outstanding loan principal within the CSO program portfolio. As of December 31, 2020, estimated losses of approximately $0.7 million for the CSO loans receivable guaranteed by the Company of approximately $2.2 million was initially recorded at fair value and was included in Accounts payable and accrued liabilities in the Consolidated Balance Sheets. There were no CSO related balances as of December 31, 2021. See Note 3—Loans Receivable and Revenues for additional information on loans receivable and the provision for loan losses. The Company also had a Receivable from CSO lenders related primarily to CSO fees received by the CSO lenders from customers. The receivables (payables) related to the CSO lenders as of December 31, 2021 and 2020 are as follows: (Dollars in thousands) 2021 2020 Receivable related to 25%-45% cash reserve $ — $ 1,333 Receivable (payable) related to CSO fees collected by CSO lenders — (78) Total receivable from CSO lenders — $ 1,255 The CSO lenders were considered VIEs of the Company; however, the Company did not have any ownership interest in the CSO lenders, did not exercise control over them, and was not the primary beneficiary, and therefore, did not consolidate the CSO lenders’ results with its results. Receivables from Payment Processors The Company has entered into agreements with third-party service providers to conduct processing activities, including the funding of new customer loans and the collection of customer payments for those loans. In accordance with contractual agreements, these funds are settled back to the Company within one to three business days after the date of the originating transaction. Accordingly, the Company had approximately $15.9 million and $6.1 million due from processing providers as of December 31, 2021 and 2020, respectively, which is included in Receivable from payment processors in the Consolidated Balance Sheets. Direct Marketing Costs Marketing expenses consist of online marketing costs such as sponsored search and advertising on social networking sites, and other marketing costs such as purchased television and radio advertising and direct mail print advertising. In addition, marketing expense includes affiliate costs paid to marketers in exchange for information for applications from potential customers. Online marketing, affiliate costs and other marketing costs are expensed as incurred. Selling and Marketing Costs Selling and marketing costs include costs associated with the use of agencies that perform creative services and monitor and measure the performance of the various marketing channels. Selling and marketing costs also include the production costs associated with media advertisements that are expensed as incurred over the licensing or production period. Operating Segments The Company determines operating segments based on how its chief operating decision-maker manages the business, including making operating decisions, deciding how to allocate resources and evaluating operating performance. The Company's chief operating decision-maker is its Chief Executive Officer, who reviews the Company's operating results monthly on a consolidated basis. The Company has one reportable segment, which provides online financial services for non-prime consumers. The Company has aggregated all components of its business into a single reportable segment based on the similarities of the economic characteristics, the nature of the products and services, the distribution methods, the type of customers and the nature of the regulatory environments. With the disposal of ECIL, all of the Company's assets and revenue are in one geographic location, therefore, segment reporting based on geography has been discontinued. Property and Equipment, net Property and equipment are stated at cost, net of accumulated depreciation and amortization. The Company capitalizes all acquisitions of property and equipment of $500 or greater. The Company capitalizes certain software development costs. Costs incurred in the preliminary stages of development are expensed, but software development costs incurred thereafter, including external direct costs of materials and services as well as payroll and payroll-related costs, are capitalized. Software development costs, which are included in Property and equipment, net on the Consolidated Balance Sheets, as of December 31, 2021 and 2020, and related amortization expense, which is included in Depreciation and amortization within the Consolidated Statements of Operations for the years ended December 31, 2021 and 2020 were as follows: (Dollars in thousands) 2021 2020 Software development costs $ 95,644 $ 79,200 Less: accumulated amortization (68,361) (53,265) Net book value $ 27,283 $ 25,935 Amortization expense $ 15,096 $ 14,229 Maintenance and repairs that do not extend the useful life of the assets are expensed as incurred. Depreciation and amortization are computed using the straight-line method over the estimated useful lives of the depreciable or amortizable assets as follows: Furniture and fixtures 7 years Equipment 3-5 years Leasehold improvements The lesser of the related lease term or useful life of 3-5 years Software and software development 3 years Cloud Computing Arrangements In August 2018, the FASB issued ASU No. 2018-15, Intangibles—Goodwill and Other—Internal-Use Software (Subtopic 350-40): Customer's Accounting for Implementation Costs Incurred in a Cloud Computing Arrangement That Is a Service Contract ("ASU 2018-15"). The Company elected to adopt this ASU prospectively as of January 1, 2020 and implemented a control structure to identify cloud computing arrangements ("CCA") for appropriate accounting treatment similar to its procedures for right of use assets. Implementation costs for CCAs that are hosted by third-party vendors are capitalized when incurred during the application development phase. Capitalized amounts related to such arrangements are included in Prepaid expenses and other assets on the Consolidated Balance Sheets. Amortization is computed using the straight-line method over the estimated useful life of 3 years and included within Occupancy and equipment within the Consolidated Statements of Operations. Capitalized implementation costs for CCAs and related amortization expense for the years ended December 31, 2021 and 2020 were as follows: (Dollars in thousands) 2021 2020 CCA implementation costs $ 3,557 $ 1,017 Less: accumulated amortization (572) (2) Net book value $ 2,985 $ 1,015 Amortization expense within Occupancy and equipment expense $ 570 $ 2 Income Taxes Income taxes are accounted for under the asset and liability method. Deferred tax assets and liabilities are recognized for the future tax consequences and benefit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Relative to uncertain tax positions, the Company accrues for losses it believes are probable and can be reasonably estimated.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If the amounts recorded are not realized or if penalties and interest are incurred, the Company has elected to record all amounts within income tax expense. The Company has recorded a net liability for an uncertain tax position of $1.3 million at December 31, 2021. There was no liability recorded as of December 31, 2020. Tax periods from fiscal years 2014-2020 remain open and subject to examination for US federal and state tax purposes. As the Company had no operations nor had filed US federal tax returns prior to May 1, 2014, there are no other US federal or state tax years subject to examination. On March 11, 2021, the American Rescue Plan Act ("ARP Act") was signed into law. The Company reviewed the tax relief provisions of the ARP Act, including the Company's eligibility for such provisions, and determined that the impact is likely to be insignificant with regard to its effective tax rate. The Company continues to monitor and evaluate its eligibility under the ARP Act tax relief provisions to identify any portions that may become applicable in the future. Goodwill and Indefinite Lived Intangible Assets Goodwill represents the excess of the purchase price over the fair value of the net tangible and identifiable intangible assets acquired in each business combination. In accordance with Accounting Standards Codification ("ASC") 350-20-35, Goodwill—Subsequent Measurement , the Company performs a quantitative approach method impairment review of goodwill and intangible assets with an indefinite life annually at October 1 and between annual tests if an event occurs or circumstances change that would more likely than not reduce the fair value of a reporting unit below its carrying amount. As a result of the global economic impact and uncertainty due to COVID-19, the Company concluded a triggering event had occurred as of March 31, 2020, and accordingly performed interim impairment testing on the goodwill balances of its reporting units. The Company performed a detailed qualitative and quantitative assessment of each reporting unit and concluded that the goodwill associated with the previously consolidated UK reporting unit was impaired as the fair value of the UK reporting unit was less than the carrying amount. The impairment loss of $9.3 million was included in Loss from discontinued operations due to the deconsolidation of ECIL. While there was a decline in the fair value of the Elastic reporting unit at March 31, 2020, there was no impairment identified during the quantitative assessment. The Company completed its annual test as of October 1, 2021 and determined that there was no evidence of impairment of goodwill or indefinite lived intangible assets. No events or circumstances occurred between October 1 and December 31, 2021 that would more likely than not reduce the fair value of the Elastic reporting unit below the carrying amount. Prior to the adoption of ASU No. 2017-04, Intangibles—Goodwill and Other (Topic 350): Simplifying the Test for Goodwill Impairment ("ASU 2017-04"), the Company’s impairment evaluation of goodwill was already based on comparing the fair value of the Company’s reporting units to their carrying value. The adoption of ASU 2017-04 as of January 1, 2020 had no impact on the Company's evaluation procedures. The fair value of the reporting units is determined based on a weighted average of the income and market approaches. The income approach establishes fair value based on estimated future cash flows of the reporting units, discounted by an estimated weighted-average cost of capital developed using the capital asset pricing model, which reflects the overall level of inherent risk of the reporting units. The income approach uses the Company’s projections of financial performance for a six Intangible Assets Subject to Amortization Intangible assets primarily include the fair value assigned to non-compete agreements at acquisition less any accumulated amortization. Non-compete agreements are amortized on a straight-line basis over the term of the agreement. An evaluation of the recoverability of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With Robert Johnson's decision to not run for reelection to the Company's Board of Directors in March 2021, the remaining non-compete agreements expired and the Company accelerated the amortization of the assets to coincide with his announcement. As of March 31, 2021, there were no intangible assets subject to amortization with any remaining life. No impairment losses related to intangible assets subject to amortization occurred during the years ended December 31, 2020 and 2019. Leases The Company determines if an arrangement is a lease at inception. Operating leases are included in Operating lease right of use ("ROU") assets and Operating lease liabilities on the Company's Consolidated Balance Sheets. Operating lease ROU assets and operating lease liabilities are recognized based on the present value of the future minimum lease payments over the lease term at the commencement date. As most of its leases do not provide an implicit rate, the Company uses its incremental borrowing rate based on the information available at the commencement date in determining the present value of future payments. The operating lease ROU asset may also include initial direct costs incurred and excludes any lease payments made and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lease and non-lease components are accounted for as a single lease component. In accordance with ASC 360-10-35, Property, Plant &amp; Equipment-Subsequent Measurement, the Company evaluates its ROU assets along with its Property and equipment, net for impairment annually and between annual tests as needed based on changes in circumstances or other triggering events. During the first and third quarters of 2021, the Company entered into subleases for facility space, triggering impairment assessments. The Company determined both of the asset groups with the subleased ROU assets and related LHI were impaired. Total impairment losses for the asset groups of $940 thousand for the twelve months ended December 31, 2021 are included in Non-operating loss in the Consolidated Statements of Operations. There were no ROU asset impairment losses in 2020 or 2019. Debt Discount and Issuance Costs Costs incurred for issuing the Notes payable are deferred and amortized using the straight-line method over the life of the related debt, which approximates the effective interest method. These costs include any debt discount or premium on the notes in addition to debt issuance costs incurred. The unamortized balance of debt issuance costs was approximately $1.7 million and $2.1 million at December 31, 2021 and 2020, respectively, and is included in Notes payable, net in the Consolidated Balance Sheets. Amortization of debt issuance costs of approximately $0.7 million, $0.7 million and $0.6 million was recognized for the years ended December 31, 2021, 2020 and 2019, respectively, and is included within Net interest expense in the Consolidated Statements of Operations. Comprehensive Income Accumulated other comprehensive income, net is comprised of the impact of foreign currency translation adjustments in addition to unrealized gains (losses) on interest rate caps. For the years ended December 31, 2021, 2020 and 2019, the change in total other comprehensive income, net of tax, was a gain (loss) of approximately $0.0 million, $(1.1) million and $1.0 million, respectively. The Company had the following reclassifications out of Accumulated other comprehensive income (loss), net: • For the year ended December 31, 2020, the Company reclassified a $2.3 million net loss from cumulative translation adjustments within Accumulated other comprehensive income to Net income (loss) from discontinued operations as part of the Company's loss on disposal related to the placement of ECIL into administration. In addition, a $1.4 million deferred tax benefit was reclassified to remove the associated deferred tax asset as part of this transaction. • During the year ended December 31, 2019, the Company and ESPV utilized interest rate caps to offset interest rate fluctu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EPS") is computed by dividing net income (loss) by the weighted-average number of common shares outstanding ("WASO") during each period. Also, basic EPS includes any fully vested stock and unit awards that have not yet been issued as common stock. There are no unissued fully vested stock and unit awards at December 31, 2021 and 2020. Diluted EPS is computed by dividing net income (loss) by the WASO during each period plus any unvested stock option awards granted, vested unexercised stock options and unvested RSUs using the treasury stock method but only to the extent that these instruments dilute earnings (loss) per share. The computation of earnings (loss) per share was as follows for years ended December 31, 2021, 2020 and 2019: Years Ended December 31, (Dollars in thousands except share and per share amounts) 2021 2020 2019 Numerator (basic and diluted): Net income (loss) from continuing operations $ (33,598) $ 36,202 $ 26,196 Net income (loss) from discontinued operations — (15,610) 5,987 Net income (loss) $ (33,598) $ 20,592 $ 32,183 Denominator (basic): Basic weighted-average number of shares outstanding 34,262,031 40,926,581 43,805,845 Denominator (diluted): Basic weighted-average number of shares outstanding 34,262,031 40,926,581 43,805,845 Effect of potentially dilutive securities: Employee stock plans (options, RSUs and ESPP) — 835,042 532,360 Diluted weighted-average number of shares outstanding 34,262,031 41,761,623 44,338,205 Basic and diluted earnings (loss) per share: Continuing operations $ (0.98) $ 0.88 $ 0.60 Discontinued operations — (0.38) 0.13 Basic earnings (loss) per share $ (0.98) $ 0.50 $ 0.73 Continuing operations $ (0.98) $ 0.87 $ 0.59 Discontinued operations — (0.38) 0.14 Diluted earnings (loss) per share $ (0.98) $ 0.49 $ 0.73 For the years ended December 31, 2021, 2020 and 2019, the Company excluded the following potential common shares from its diluted earnings per share calculation because including these shares would be anti-dilutive. • 841,621, 1,360,711 and 1,434,882 common shares issuable upon exercise of the Company's stock options • 2,700,693, 2,483,622 and 3,552,730 common shares issuable upon vesting of the Company's RS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RECEIVABLE AND REVENUES</t>
        </is>
      </c>
      <c r="B1" s="2" t="inlineStr">
        <is>
          <t>12 Months Ended</t>
        </is>
      </c>
    </row>
    <row r="2">
      <c r="B2" s="2" t="inlineStr">
        <is>
          <t>Dec. 31, 2021</t>
        </is>
      </c>
    </row>
    <row r="3">
      <c r="A3" s="3" t="inlineStr">
        <is>
          <t>Receivables [Abstract]</t>
        </is>
      </c>
    </row>
    <row r="4">
      <c r="A4" s="4" t="inlineStr">
        <is>
          <t>LOANS RECEIVABLE AND REVENUES</t>
        </is>
      </c>
      <c r="B4" s="4" t="inlineStr">
        <is>
          <t xml:space="preserve">LOANS RECEIVABLE AND REVENUES Revenues Revenues generated from the Company’s consumer loans for the years ended December 31, 2021, 2020 and 2019 were as follows: (Dollars in thousands) 2021 2020 2019 Finance charges $ 253,288 $ 274,025 $ 348,537 Lines of credit fees 158,652 173,528 247,398 CSO fees 607 16,530 40,835 Other 4,090 1,263 2,103 Total revenues $ 416,637 $ 465,346 $ 638,873 Loans receivable, net of allowance for loan losses The Company's portfolio consists of installment loans, lines of credit and credit card receivables, which are considered the portfolio segments at December 31, 2021 and 2020. The Rise product is primarily installment loans with lines of credit offered in two states, which ceased lines of credit origination activity in September 2020. The Elastic product is a line of credit product and the Today Card is a credit card product, both offered in the US. The following reflects the credit quality of the Company’s loans receivable as of December 31, 2021 and 2020 as delinquency status has been identified as the primary credit quality indicator. The Company classifies its loans as either current or past due. A customer in good standing may request up to a 16-day grace period when or before a payment becomes due and, if granted, the loan is considered current during the grace period. In response to the COVID-19 pandemic, the Company, along with the banks it supports, had also expanded existing payment flexibility programs to provide temporary payment relief to certain customers who met the program’s qualifications. These programs allow for a deferral of payments for an initial period of 30 to 60 days, which the Company may extend for an additional 30 days, generally for a maximum of 180 days on a cumulative basis. A customer will return to the normal payment schedule after the end of the deferral period, with the extension of the maturity date equivalent to the deferral period, which is generally not to exceed an additional 180 days. Under the COVID-19 payment flexibility programs, customers that were 30 days past due or less as of March 1, 2020 or the date the customer requested the deferral are considered current. Customers more than 30 days past due as of March 1, 2020 or the date the customer requested the deferral are considered delinquent. The COVID-19-specific payment flexibility programs were no longer offered effective July 1, 2021, eliminating any new payment deferrals up to 180 days. The Company, along with the bank partners it supports, continues to offer other payment flexibility programs if certain qualifications are met. As of December 31, 2021, 3.3% of customers that had loan balances outstanding have been provided relief through a payment deferral program for a total of $18.5 million in loans with deferred payments. The Company believes that the allowance for loan losses is adequate to absorb the losses inherent in the total portfolio as of December 31, 2021. Installment loans, lines of credit and credit cards not impacted by COVID are considered past due if a grace period has not been requested and a scheduled payment is not paid on its due date. All impaired loans that were not accounted for as a TDR as of December 31, 2021 and 2020 have been charged off. December 31, 2021 (Dollars in thousands) Rise Elastic Today Total Current loans $ 282,276 $ 190,946 $ 40,994 $ 514,216 Past due loans $ 41,607 $ 14,860 $ 9,224 $ 65,691 Total loans receivable $ 323,883 $ 205,806 $ 50,218 $ 579,907 Net unamortized loan premium $ 407 $ 2,047 $ — $ 2,454 Less: Allowance for loan losses $ (48,219) $ (16,698) $ (6,287) $ (71,204) Loans receivable, net $ 276,071 $ 191,155 $ 43,931 $ 511,157 December 31, 2020 (Dollars in thousands) Rise Elastic Today Total Current loans $ 222,937 $ 154,950 $ 12,954 $ 390,841 Past due loans 22,383 6,926 1,564 30,873 Total loans receivable 245,320 161,876 14,518 421,714 Net unamortized loan premium 239 1,278 — 1,517 Less: Allowance for loan losses (33,288) (13,201) (1,910) (48,399) Loans receivable, net $ 212,271 $ 149,953 $ 12,608 $ 374,832 Total loans receivable includes approximately $12.3 million and $19.2 million of loans in a non-accrual status at December 31, 2021 and 2020, respectively. Additionally, total loans receivable includes approximately $23.6 million and $25.3 million of interest receivable at December 31, 2021 and 2020, respectively. The changes in the allowance for loan losses for the years ended December 31, 2021, 2020 and 2019 are as follows: December 31, 2021 (Dollars in thousands) Rise Elastic Today Total Balance beginning of year $ 33,968 $ 13,201 $ 1,910 $ 49,079 Provision for loan losses 135,576 41,737 8,517 185,830 Charge-offs (135,621) (41,752) (4,284) (181,657) Recoveries of prior charge-offs 14,296 3,512 144 17,952 Balance end of year $ 48,219 $ 16,698 $ 6,287 $ 71,204 December 31, 2020 (Dollars in thousands) Rise Elastic Today Total Balance beginning of year $ 52,099 $ 28,852 $ 1,041 $ 81,992 Provision for loan losses 108,105 45,988 2,817 156,910 Charge-offs (140,616) (67,300) (2,030) (209,946) Recoveries of prior charge-offs 14,380 5,661 82 20,123 Total 33,968 13,201 1,910 49,079 Accrual for CSO lender owned loans (Note 1) (680) — — (680) Balance end of year $ 33,288 $ 13,201 $ 1,910 $ 48,399 December 31, 2019 (Dollars in thousands) Rise Elastic Today Total Balance beginning of year $ 50,597 $ 36,019 $ 31 $ 86,647 Provision for loan losses 207,079 116,462 2,121 325,662 Charge-offs (226,227) (134,362) (1,122) (361,711) Recoveries of prior charge-offs 20,650 10,733 11 31,394 Total 52,099 28,852 1,041 81,992 Accrual for CSO lender owned loans (Note 1) (2,080) — — (2,080) Balance end of year $ 50,019 $ 28,852 $ 1,041 $ 79,912 As of December 31, 2020, estimated losses of approximately $0.7 million for the CSO owned loans receivable guaranteed by the Company of approximately $2.2 million were initially recorded at fair value and are included in Accounts payable and accrued liabilities in the Consolidated Balance Sheets. At December 31, 2021, the CSO portfolio has been liquidated and no guarantee obligation associated with this portfolio exists. Troubled Debt Restructurings In certain circumstances, the Company modifies the terms of its finance receivables for borrowers experiencing financial difficulties. Modifications may include principal and interest forgiveness. A modification of finance receivable terms is considered a TDR if the Company grants a concession to a borrower for economic or legal reasons related to the borrower’s financial difficulties that would not otherwise have been considered. Management considers TDRs to include all installment and line of credit loans that were granted principal and interest forgiveness or that extended the maturity date by sixty days or more as a part of a loss mitigation strategy for Rise and Elastic, unless excluded by policy. Once a loan has been classified as a TDR, it is assessed for impairment based on the present value of expected future cash flows discounted at the loan's original effective interest rate considering all available evidence. The following table summarizes the financial effects, excluding impacts related to credit loss allowance and impairment, of TDRs that occurred for the years ended December 31, 2021, 2020, and 2019: (Dollars in thousands) 2021 2020 2019 Outstanding recorded investment before TDR $ 14,100 $ 30,378 $ 32,040 Outstanding recorded investment after TDR 13,324 29,492 29,689 Total principal and interest forgiveness included in charge-offs within the allowance for loan loss $ 776 $ 886 $ 2,351 A loan that has been classified as a TDR remains so until the loan is liquidated through payoff or charge-off. The table below presents the Company's average outstanding recorded investment and interest income recognized on TDR for the years ended December 31, 2021, 2020, and 2019: (Dollars in thousands) 2021 2020 2019 Average outstanding recorded investment (1) $ 18,808 $ 21,858 $ 15,010 Interest income recognized $ 8,261 $ 12,560 $ 11,013 (1) Simple average as of December 31, 2021, 2020, and 2019, respectively. The table below presents the Company’s loans modified in TDRs as of December 31, 2021 and 2020: (Dollars in thousands) 2021 2020 Current outstanding investment $ 8,121 $ 21,261 Delinquent outstanding investment 2,701 5,532 Outstanding recorded investment 10,822 26,793 Less: Impairment included in Allowance for loan losses (2,673) (7,133) Outstanding recorded investment, net of impairment $ 8,149 $ 19,6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The Company is involved with four entities that are deemed to be a VIE: Elastic SPV, Ltd., EF SPV, Ltd., EC SPV Ltd. and one Credit Services Organization ("CSO") lender. The CSO portfolio wind-down was completed in the third quarter of 2021 and the Company has no further involvement in this VIE as of September 30, 2021. Under ASC 810-10-15, Variable Interest Entities , a VIE is an entity that: (1) has an insufficient amount of equity investment at risk to permit the entity to finance its activities without additional subordinated financial support by other parties; (2) the equity investors are unable to make significant decisions about the entity’s activities through voting rights or similar rights; or (3) the equity investors do not have the obligation to absorb expected losses or the right to receive residual returns of the entity. The Company is required to consolidate a VIE if it is determined to be the primary beneficiary, that is, the enterprise has both (1) the power to direct the activities of a VIE that most significantly impact the entity’s economic performance and (2) the obligation to absorb losses of the entity that could potentially be significant to the VIE. The Company evaluates its relationships with VIEs to determine whether it is the primary beneficiary of a VIE at the time it becomes involved with the entity and it re-evaluates that conclusion each reporting period. Each of the below VIE entities were formed by third-party investors for the purpose of purchasing loan participations from third-party bank lenders, and as such, a separate SPV was formed for each program associated with each third-party bank lender. Each SPV obtains debt financing from specific investment funds, which vary by each program and which allows the SPV to purchase the loan participations from each third-party bank lender and has a different interest rate of return for the investment funds. The separation of the SPVs by program provides more flexibility to the third-party bank lender and third-party investors as each program can be negotiated and tailored to the objectives of each party. The Company earns the residual profits from the SPVs which are paid out in the form of Credit Default Premiums. Elastic SPV, Ltd. On July 1, 2015, the Company entered into several agreements with a third-party lender and Elastic SPV, Ltd. (“ESPV”), an entity formed by third-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SPV accounts for the loan participations acquired in accordance with ASC 860-10-40, Transfers and Services, Derecognition , as the lines of credit acquired meet the criteria of a participation interest. Once the third-party lender originates the loan, ESPV has the right, but not the obligation, to purchase a 90% interest in each Elastic line of credit. Victory Park Management, LLC ("VPC") entered into an agreement (the "ESPV Facility") under which it loans ESPV all funds necessary up to a maximum borrowing amount to purchase such participation interests in exchange for a fixed return (see Note 7—Notes Payable—ESPV Facility). The Company entered into a separate credit default protection agreement with ESPV whereby the Company agreed to provide credit protection to the investors in ESPV against Elastic loan losses in return for a credit premium. The Company does not hold a direct ownership interest in ESPV, however, as a result of the credit default protection agreement, ESPV was determined to be a VIE and the Company qualifies as the primary beneficiary. EF SPV, Ltd. On October 15, 2018, the Company entered into several agreements with a third-party lender and EF SPV, Ltd. (“EF SPV”), an entity formed by third-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F SPV accounts for the loan participations acquired in accordance with ASC 860-10-40, Transfers and Services, Derecognition , as the installment loans acquired meet the criteria of a participation interest. Once the third-party lender originates the loan, EF SPV has the right, but not the obligation, to purchase a 96% interest in each Rise bank-originated installment loan. VPC lends EF SPV all funds necessary up to a maximum borrowing amount to purchase such participation interests in exchange for a fixed return (see Note 7—Notes Payable—EF SPV Facility). The Company entered into a separate credit default protection agreement with EF SPV whereby the Company agreed to provide credit protection to the investors in EF SPV against Rise bank originated loan losses in return for a credit premium. The Company does not hold a direct ownership interest in EF SPV, however, as a result of the credit default protection agreement, EF SPV was determined to be a VIE and the Company qualifies as the primary beneficiary. EC SPV, Ltd. In July 2020, the Company entered into several agreements with a third-party lender and EC SPV, Ltd. (“EC SPV”), an entity formed by third-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C SPV accounts for the loan participations acquired in accordance with ASC 860-10-40, Transfers and Services, Derecognition , as the installment loans acquired meet the criteria of a participation interest. Once the third-party lender originates the loan, EC SPV has the right to purchase an interest in each Rise bank-originated installment loan. The third-party lender retains 5% of the balances of all the loans originated and sells the remaining 95% participation to EC SPV. VPC will lend EC SPV all funds necessary up to a maximum borrowing amount to purchase such participation interests in exchange for a fixed return (see Note 7—Notes Payable—EC SPV Facility). The Company entered into a separate credit default protection agreement with EC SPV whereby the Company agreed to provide credit protection to the investors in EC SPV against Rise bank originated loan losses in return for a credit premium. The Company does not hold a direct ownership interest in EC SPV, however, as a result of the credit default protection agreement, EC SPV was determined to be a VIE and the Company qualifies as the primary beneficiary. Summarized Financial Information As the VIEs that are consolidated have similar economic characteristics, products and services, distribution methods, and regulatory environments, the Company has elected to aggregate their information. The following table summarizes the aggregated assets and liabilities of the VIEs that are included within the Company’s Consolidated Balance Sheets at December 31, 2021 and 2020: (Dollars in thousands) 2021 2020 ASSETS Cash and cash equivalents $ 53,195 $ 142,172 Restricted cash 1,000 1,000 Loans receivable, net of allowance for loan losses of $53,100 and $29,178, respectively 366,932 253,052 Prepaid expenses and other assets 16 45 Receivable from payment processors ($562 and $237, respectively, eliminates upon consolidation) 13,076 4,530 Total assets $ 434,219 $ 400,799 LIABILITIES Accounts payable and accrued liabilities ($8,681 and $40,599, respectively, eliminates upon consolidation) $ 17,643 $ 46,803 Deferred revenue 4,346 2,300 Reserve deposit liability ($28,100 and $35,600, respectively, eliminates upon consolidation) 28,100 35,600 Notes payable, net 384,130 316,096 Total liabilities $ 434,219 $ 400,799 The following table provides a summary of the aggregated operating results of the VIEs that are included within the Company’s Consolidated Statements of Operations at December 31, 2021, 2020, and 2019: (Dollars in thousands) 2021 2020 2019 Revenues $ 317,509 $ 294,591 $ 342,930 Loan loss provision (141,638) (95,538) (182,735) Other cost of sales ($127,950, $159,662, and $113,974, respectively, eliminates upon consolidation (1) ) (141,318) (162,649) (117,677) Gross profit 34,553 36,404 42,518 Interest expense (30,024) (31,931) (37,311) Net income — — — (1) Includes the Credit Default Premium and other fee amounts eliminated in consolidation. CSO Lenders The one CSO lender was considered a VIE of the Company; however, the Company did not have any ownership interest in the CSO lender, did not exercise control over it, and was not the primary beneficiary, and therefore, did not consolidate the CSO lender's results with its results. There were no new loan originations in 2021 under the CSO program and the wind-down of this portfolio was completed in the third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as of December 31, 2021 and 2020 consists of the following: (Dollars in thousands) 2021 2020 Furniture and fixtures $ 4,751 $ 4,288 Equipment 15,673 15,323 Leasehold improvements 7,414 8,310 Software development cost 95,644 79,200 Software purchased 9,627 9,627 133,109 116,748 Less accumulated depreciation (100,005) (82,748) $ 33,104 $ 34,000 Depreciation expense was approximately $17.9 million, $18.0 million, and $15.6 million for the years ended December 31, 2021, 2020, and 2019, respectively. In 2021, the Company entered into office space subleases which resulted in impairment of asset groups comprised of Operating lease right of use assets and the related Leasehold improvements. In 2019, the Company identified internal-use software projects whose net carrying value was deemed unrecoverable, and therefore, fully impaired. As a result, for the years ended 2021 and 2019, the Company recognized impairment expense of $307 thousand and $681 thousand in Non-operating loss within the Consolidated Statements of Operations, respectively. The Company had no asset impairment in the year ende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at December 31, 2021 and 2020 consist of the following: (Dollars in thousands) 2021 2020 Accounts payable $ 15,397 $ 7,568 Loss contingency accrual 39,750 21,424 Accrued compensation 17,996 15,326 Liability for losses on CSO lender-owned consumer loans — 680 Interest payable 3,925 3,852 Other accrued liabilities 5,445 3,402 $ 82,513 $ 52,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1</t>
        </is>
      </c>
    </row>
    <row r="3">
      <c r="A3" s="3" t="inlineStr">
        <is>
          <t>Debt Disclosure [Abstract]</t>
        </is>
      </c>
    </row>
    <row r="4">
      <c r="A4" s="4" t="inlineStr">
        <is>
          <t>NOTES PAYABLE, NET</t>
        </is>
      </c>
      <c r="B4" s="4" t="inlineStr">
        <is>
          <t xml:space="preserve">NOTES PAYABLE, NET The Company has four debt facilities with VPC: the Rise SPV, LLC credit facility (the "VPC Facility"), the ESPV Facility, the EF SPV Facility, and the EC SPV Facility. In October 2021, the Company entered into a new debt facility with PCAM (the "TSPV Facility"). The facilities had the following terms as of December 31, 2021. VPC Facility The VPC facility has a maximum borrowing amount of $200 million (amended as of July 31, 2020) used to fund the Rise loan portfolio (“US Term Note”). Upon the February 1, 2019 amendment date, the interest rate of the debt outstanding as of the amendment date was fixed through the January 1, 2024 maturity date at 10.23% (base rate of 2.73% plus 7.5%, which was reduced to 7.25% and 7.00% on January 1, 2020 and 2021, respectively, as part of the amendment). At December 31, 2020, the weighted average base rate on the outstanding balance was 2.73% and the overall interest rate was 9.98%. At December 31, 2021, the weighted average base rate on the outstanding balance was 2.40% and the overall rate was 9.40%. All future borrowings under this facility will bear an interest rate at a base rate (defined as the greater of 3-month LIBOR, the five-year LIBOR swap rate or 1%) plus 7.0% at the borrowing date. The VPC facility has a revolving feature providing the option to pay down up to 20% of the outstanding balance once per year during the first quarter. Amounts paid down may be drawn again at a later date prior to maturity. The US Term Note matures on January 1, 2024. There are no principal payments due or scheduled until the maturity date. All assets of the Company, excluding the assets of the Company that are pledged to collateralize the TSPV facility, are pledged as collateral to secure the VPC Facility. The VPC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VPC Facility as of December 31, 2021 and 2020. The VPC Facility previously included a term note (the "4 th Tranche Term Note") used to fund working capital with a maximum borrowing amount of $18 million and a base rate of 2.73% plus 13%. The interest rate at December 31, 2020 was 15.73%. In January 2021, the Company paid off this term note prior to its maturity on February 1, 2021. Prior to ECIL entering administration and being classified a discontinued operation by the Company on June 29, 2020, the VPC Facility included a note used to fund the UK Sunny loan portfolio (“UK Term Note”). Upon deconsolidation of ECIL, this note was removed from the Company's Consolidated Balance Sheets and was presented within Liabilities from discontinued operations in all prior periods presented. Under the terms of the VPC Facility, Elevate Credit, Inc. (the "Parent") had provided a guarantee to VPC for the repayment of the debt of any subsidiary, which included the outstanding debt of ECIL. Repayment of the UK Term Note was completed by ECIL in the third quarter of 2020 and any guarantee obligation associated with the UK Term Note was released with the repayment. ESPV Facility The ESPV Facility has a maximum borrowing amount of $350 million used to purchase loan participations from a third-party lender. Upon the February 1, 2019 amendment date, the interest rate on the debt outstanding as of the amendment date was fixed at 15.48% (base rate of 2.73% plus 12.75%). Effective July 1, 2019, the interest rate on the debt outstanding as of the amendment date was set at 10.23% (base rate of 2.73% plus 7.5%, which was reduced to 7.25% and 7.00% on January 1, 2020 and 2021, respectively, as part of the amendment). At December 31, 2020, the weighted-average base rate on the outstanding balance was 2.72% and the overall interest rate was 9.97%. The weighted-average base rate on the outstanding balance at December 31, 2021 was 2.43% and the overall interest rate was 9.43%. All future borrowings under this facility will bear an interest rate at a base rate (defined as the greater of 3-month LIBOR, the five-year LIBOR swap rate or 1%) plus 7.0% at the borrowing date. The ESPV Term Note has a revolving feature providing the option to pay down up to 20% of the outstanding balance once per year during the first quarter. Amounts paid down may be drawn again at a later date prior to maturity. The ESPV Term Note matures on January 1, 2024. There are no principal payments due or scheduled until the maturity date. All assets of the Company and ESPV, excluding the assets of the Company that are pledged to collateralize the TSPV facility, are pledged as collateral to secure the ESPV Facility. The ESPV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ESPV Facility as of December 31, 2021 and 2020. EF SPV Facility The EF SPV Facility has a maximum borrowing amount of $250 million (amended as of July 31, 2020) used to purchase loan participations from a third-party lender. Upon the February 1, 2019 amendment date, the interest rate on the debt outstanding as of the amendment date was fixed through the January 1, 2024 maturity date at 10.23% (base rate of 2.73% plus 7.5%, which was reduced to 7.25% and 7.00% on January 1, 2020 and 2021, respectively, as part of the amendment). The weighted-average base rate on the outstanding balance at December 31, 2020 was 2.45% and the overall interest rate was 9.70%. The weighted-average base rate on the outstanding balance at December 31, 2021 was 1.84% and the overall interest rate was 8.84%. All future borrowings under this facility will bear an interest rate at a base rate (defined as the greater of 3-month LIBOR, the five-year LIBOR swap rate or 1%) plus 7.0% at the borrowing date. The EF SPV Term Note has a revolving feature providing the option to pay down up to 20% of the outstanding balance once per year during the first quarter. Amounts paid down may be drawn again at a later date prior to maturity. The EF SPV Term Note matures on January 1, 2024. There are no principal payments due or scheduled until the maturity date. All assets of the Company and EF SPV, excluding the assets of the Company that are pledged to collateralize the TSPV facility, are pledged as collateral to secure the EF SPV Facility. The EF SPV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EF SPV Facility as of December 31, 2021 and 2020. EC SPV Facility The EC SPV Facility has a maximum borrowing amount of $100 million used to purchase loan participations from a third-party lender. The weighted average base rate on the outstanding balance at December 31, 2020 was 2.73% and the overall interest rate was 9.98%. The weighted average base rate on the outstanding balance at December 31, 2021 was 2.09% and the overall interest rate was 9.09% . All future borrowings under this facility will bear an interest rate at a base rate (defined as the greater of 3-month LIBOR, the five-year LIBOR swap rate or 1%) plus 7.0% at the borrowing date. The EC SPV Term Note has a revolving feature providing the option to pay down up to 20% of the outstanding balance once per year during the first quarter. Amounts paid down may be drawn again at a later date prior to maturity. The EC SPV Term Note matures on January 1, 2024. There are no principal payments due or scheduled until the maturity date. All assets of the Company and EC SPV, excluding the assets of the Company that are pledged to collateralize the TSPV facility, are pledged as collateral to secure the EC SPV Facility. The EC SPV Facility contains certain covenants for the Company such as minimum cash requirements and a minimum book value of equity requirement. There are also certain covenants for the product portfolio underlying the facility including, among other things, excess spread requirements, maximum roll rate and charge-off rate levels, and maximum loan-to-value ratios. The Company was in compliance with all covenants related to the EC SPV Facility as of December 31, 2021. TSPV Facility On October 12, 2021, a new debt facility agreement, the TSPV Facility, was entered into among Today SPV, LLC ("TSPV"), Today Card, LLC ("TC LLC"), both wholly-owned subsidiaries of the Company, and PCAM. The TSPV Facility has a maximum commitment amount of $50 million, which may be increased up to $100 million, used to purchase participations in credit card receivable balances from a third-party lender. As of December 31, 2021, the interest rate paid on this facility was a base rate (defined as the Wall Street Journal Prime Rate with a 3.25% floor) plus 3.60%. The weighted-average base rate on the outstanding balance at December 31, 2021 was 3.25% and the overall rate was 6.85%. All future borrowings under this facility will bear an interest rate at a base rate plus 3.60% at the borrowing date. The TSPV Term Note matures on October 12, 2025. There are no principal payments due or scheduled until the respective maturity dates. All assets of TC LLC and its subsidiaries are pledged as collateral to secure the TSPV Facility. The TSPV Facility includes certain financial covenants for the product portfolio underlying the facility, including risk adjusted yield requirements, minimum cash level requirements, maximum default rate and charge-off rate levels, and maximum loan-to-value ratios. The Company was in compliance with all covenants related to the TSPV Facility as of December 31, 2021. Debt Facilities: The outstanding balance of Notes payable, net of debt issuance costs, for the years ended December 31, 2021 and 2020 are as follows: (Dollars in thousands) 2021 2020 US Term Note bearing interest at the base rate + 7.0% (2021) or + 7.25% (2020) $ 84,600 $ 104,500 4 th Tranche Term Note bearing interest at the base rate + 13% — 18,050 ESPV Term Note bearing interest at the base rate + 7.0% (2021) or + 7.25% (2020) 192,100 199,500 EF SPV Term Note bearing interest at the base rate + 7.0% (2021) or + 7.25% (2020) 137,800 93,500 EC SPV Term Note bearing interest at the base rate + 7.0% (2021) or + 7.25% (2020) 55,500 25,000 TSPV Term Note bearing interest at the base rate + 3.60% 37,000 — Debt issuance costs (1,723) (2,147) Total $ 505,277 $ 438,403 The change in the facility balances includes the following: • US Term Note - Paydowns of $25.9 million and $10 million in the first and second quarter of 2021, respectively, and draws of $11 million and $5 million in the third and fourth quarter of 2021, respectively; • 4 th Tranche Term Note - Debt obligation of $18.1 million paid off in the first quarter of 2021; • ESPV Term Note - Paydown of $39.9 million in the first quarter of 2021, and draws of $15 million and $17.5 million in the third and fourth quarter of 2021, respectively; • EF SPV Term Note - Paydown of $18.7 million in the first quarter of 2021, and draws of $15 million, $43 million, and $5 million in the second, third, and fourth quarters of 2021, respectively; • EC SPV Term Note - Draws of $5 million, $5 million, $15.5 million, $5 million in the first, second, third, and fourth quarters of 2021, respectively; and • TSPV Term Note - Draws of $37 million in the fourth quarter of 2021. Per the terms of the February 2019 amendments and the July 31, 2020 EC SPV agreement, the Company qualified for a 25 bps rate reduction on the VPC, ESPV, EF SPV, and EC SPV facilities effective January 1, 2021. The Company has evaluated the interest rates for its debt and believes they represent market rates based on the Company’s size, industry, operations and recent amendments. As a result, the carrying value for the debt approximates the fair value. The following table presents the future debt maturities as of December 31, 2021: Year (dollars in thousands) December 31, 2021 2022 $ — 2023 — 2024 470,000 2025 37,000 2026 — Thereafter — Total $ 50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 Company’s goodwill represents the excess purchase price over the estimated fair market value of the net assets acquired by the predecessor parent company, Think Finance, Inc. (“Think Finance”) related to the Elastic and previously consolidated UK reporting units. The Company performs an impairment review of goodwill and intangible assets with an indefinite life annually at October 1. As a result of the global economic impact and uncertainty due to the COVID-19 pandemic, the Company concluded a triggering event had occurred as of March 31, 2020, and accordingly, performed interim impairment testing on the goodwill balances of its reporting units. The Company performed a detailed qualitative and quantitative assessment of each reporting unit and concluded that the goodwill associated with the previously consolidated UK reporting unit was impaired as the fair value of the UK reporting unit was less than the carrying amount. The impairment loss of $9.3 million is included in Loss from discontinued operations due to the deconsolidation of ECIL. While there was a decline in the fair value of the Elastic reporting unit at March 31, 2020, there was no impairment identified during the quantitative assessment. The annual test was completed as of October 1, 2021 and the Company determined that there was no evidence of impairment of goodwill or indefinite lived intangible assets. No events or circumstances occurred between October 1 and December 31, 2021 that would more likely than not reduce the fair value of the Elastic reporting unit below the carrying amount. The Company has $6.8 million of goodwill (all related to the Elastic reporting unit) on the Consolidated Balance Sheets as of December 31, 2021 and December 31, 2020, respectively. Of the total goodwill balance, approximately $229 thousand is deductible for tax purposes. The Company's impairment evaluation of goodwill is based on comparing the fair value of the respective reporting unit to its carrying value. The fair value of the reporting unit is determined based on a weighted average of the income and market approaches. The income approach establishes fair value based on estimated future cash flows of the reporting unit, discounted by an estimated weighted-average cost of capital developed using the capital asset pricing model, which reflects the overall level of inherent risk of the reporting unit. The income approach uses the Company's projections of financial performance for a six The carrying value of acquired intangible assets as of December 31, 2021 is presented in the table below: (Dollars in thousands) Cost Accumulated Net Assets subject to amortization: Acquired technology $ 211 $ (211) $ — Non-compete 2,461 (2,461) — Customers 126 (126) — Assets not subject to amortization: Domain names 231 — 231 $ 3,029 $ (2,798) $ 231 The carrying value of acquired intangible assets as of December 31, 2020 is presented in the table below: (Dollars in thousands) Cost Accumulated Net Assets subject to amortization: Acquired technology $ 211 $ (211) $ — Non-compete 2,461 (1,859) 602 Customers 126 (126) — Assets not subject to amortization: Domain names 531 — 531 $ 3,329 $ (2,196) $ 1,133 With Robert Johnson's decision to not run for reelection to the Company's Board of Directors in March 2021, the remaining non-compete agreements expired and the Company accelerated the amortization of the assets to coincide with his announcement. Total amortization expense recognized for the years ended December 31, 2021, 2020 and 2019 was approximately $602 thousand, $120 thousand, and $310 thousand respectively. As of March 31, 2021, there were no intangible assets subject to amortization with any remaining life. Additionally, in January 2021, the Company sold a domain name that was held for a gain of $949 thousand, included in Non-operating los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non-cancelable operating leases for facility space and equipment with varying terms. All of the active leases for facility space qualified for capitalization under FASB ASC 842, Leases . These leases have remaining lease terms between one The Company analyzes contracts above certain thresholds to identify leases and lease components. Lease and non-lease components are not separated for facility space leases. The Company uses its contractual borrowing rate to determine lease discount rates when an implicit rate is not available. The Company entered into two sublease contracts with independent third-parties for facility space related to right-of-use assets in January 2021 and September 2021, respectively. The Company's obligations under the original leases were not relieved. As the sublease income is immaterial, payments received are recognized as an offset to Occupancy and equipment in the Consolidated Statements of Operations. The signing of the subleases triggered impairment evaluations and the Company determined the related right-of-use assets were impaired. Impairment losses of $549 thousand for the January sublease and $84 thousand for the September sublease were recognized in Non-operating loss in the Consolidated Statements of Operations. Total gross lease cost for the years ended December 31, 2021 and 2020, included in Occupancy and equipment in the Consolidated Statements of Operations, is detailed in the table below. Year ended December 31, Lease cost (dollars in thousands) 2021 2020 Operating lease cost $ 3,065 $ 3,231 Short-term lease cost — — Total lease cost $ 3,065 $ 3,231 Further information related to leases is as follows: Year ended December 31, Supplemental cash flows information (dollars in thousands) 2021 2020 Cash paid for amounts included in the measurement of lease liabilities $ 3,876 $ 3,760 Right-of-use assets obtained in exchange for lease obligations $ — $ — Weighted-average remaining lease term 2.7 years 3.6 years Weighted-average discount rate 10.23 % 10.23 % Future minimum lease payments as of December 31, 2021 are as follows: Year (dollars in thousands) Amount 2022 $ 3,984 2023 3,486 2024 1,438 2025 1,254 2026 638 Thereafter — Total future minimum lease payments $ 10,800 Less: Imputed interest (1,629) Operating lease liabilities $ 9,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Dallas,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Share-based compensation expense recognized for the years ended December 31, 2021, 2020 and 2019 totaled approximately $6.6 million, $8.1 million and $9.9 million, respectively. 2016 Omnibus Incentive Plan The 2016 Omnibus Incentive Plan (“2016 Plan”) was adopted by the Company’s Board of Directors on January 5, 2016 and approved by the Company’s stockholders thereafter. The 2016 Plan became effective on June 23, 2016. The 2016 Plan provides for the grant of incentive stock options to the Company’s employees, and for the grant of non-qualified stock options, stock appreciation rights, restricted stock, restricted stock units, dividend equivalent rights, cash-based awards (including annual cash incentives and long-term cash incentives), and any combination thereof to the Company’s employees, directors and consultants. In connection with the 2016 Plan, the Company has reserved but not issued under the 2016 Plan 7,812,712 shares of common stock, which includes shares that would otherwise return to the 2014 Equity Incentive Plan (the "2014 Plan") as a result of forfeiture, termination, or expiration of awards previously granted under the 2014 Plan and outstanding when the 2016 Plan became effective. The 2016 Plan will automatically terminate 10 years following the date it became effective, unless the Company terminates it sooner. In addition, the Company’s Board of Directors has the authority to amend, suspend or terminate the 2016 Plan provided such action does not impair the rights under any outstanding award. As of December 31, 2021, the total number of shares available for future grants under the 2016 Plan was 3,324,041 shares. The Company has in the past and may in the future make grants of share-based compensation as inducement awards to new employees who are outside the 2016 Plan. The Company's board may rely on the employment inducement exception under NYSE Rule 303A.08 in order to approve the grants. 2014 Equity Incentive Plan The Company adopted the 2014 Plan on May 1, 2014. The 2014 Plan permitted the grant of incentive stock options, non-statutory stock options, and restricted stock. On April 27, 2017 the Company's Board of Directors terminated the 2014 Plan as to future awards and confirmed that underlying shares corresponding to awards under the 2014 Plan that were outstanding at the time the 2016 Plan became effective that are forfeited, terminated or expire will become available for issuance under the 2016 Plan. In conjunction with the 2016 and 2014 Plans, as of December 31, 2021, the Company had granted stock options and RSUs which are described in more detail below. Stock Options Stock options are awarded to encourage ownership of the Company's common stock by employees and to provide increased incentive for employees to render services and to exert maximum effort for the success of the Company. The Company's stock options generally permit net-share settlement upon exercise. The option exercise price, vesting schedule and exercise period are determined for each grant by the administrator of the applicable plan. The Company's stock options generally have a 10-year contractual term and vest over a 4-year period from the grant date. There were no options granted in 2021. The options granted in 2020 have a contractual term of 10 years and vest 100% on the third anniversary of the effective date. The assumptions used to determine the fair value of options granted in the year ended December 31, 2020 using the Black-Scholes-Merton model is as follows: 2020 Dividend yield 0 % Risk-free interest rate 0.53 % Expected volatility (weighted-average and range, if applicable) 52 % Expected term 7 years The expected term of the options granted is the period of time from the grant date to the date of expected exercise estimated using historical data. The expected volatility was determined based on the Company's stock price. The risk-free interest rate used is the current yield on US Treasury notes with a term equal to the expected term of the options at the grant date. The expected dividend yield is based on annualized dividends on the underlying share during the expected term of the option. A summary of stock option activity as of and for the year ended December 31, 2021 is presented below: Stock Options Shares Weighted-Average Weighted-Average Remaining Contractual Life (in years) Outstanding at December 31, 2020 886,685 $ 5.94 Granted — — Exercised (1) (25,000) 2.13 Expired — — Canceled/Forfeited (65,000) 4.37 Outstanding at December 31, 2021 796,685 6.19 3.21 Options exercisable at December 31, 2021 796,685 $ 6.19 3.21 (1) During the year ended December 31, 2021, certain options were net share-settled to cover the required withholding tax and the remaining amounts were converted into an equivalent number of shares of the Company's common stock. The Company withheld 7,169 shares for applicable income and other employment taxes and remitted the cash to the appropriate taxing authorities. At December 31, 2021, the following options were outstanding at their respective exercise price: Exercise Price Options Outstanding $4.29 - 4.57 137,500 $5.15 - 5.59 226,687 $6.31 241,321 $8.08 - 8.32 191,177 Total 796,685 At December 31, 2021, there were no unrecognized compensation costs related to non-vested stock options to be recognized. The total intrinsic value of options exercised for the year ended December 31, 2021 was $49 thousand. Restricted Stock Units RSUs are awarded to serve as a key retention tool for the Company to retain its executives and key employees. RSUs will transfer value to the holder even if the Company’s stock price falls below the price on the date of grant, provided that the recipient provides the requisite service during the period required for the award to “vest.” The weighted-average grant-date fair value for RSUs granted under the 2016 Plan during the year ended December 31, 2021 was $4.16. These RSUs primarily vest 25% on the first anniversary of the effective date, and 25% each year thereafter, until full vesting on the fourth anniversary of the effective date. A summary of RSU activity as of and for the year ended December 31, 2021 is presented below: RSUs Shares Weighted-Average Unvested at December 31, 2020 2,924,086 $ 4.17 Granted 2,104,559 4.16 Vested (1) (1,213,765) 4.73 Canceled/Forfeited (122,897) 4.21 Unvested at December 31, 2021 3,691,983 3.97 Expected to vest at December 31, 2021 2,831,907 $ 3.99 (1) During the year ended December 31, 2021, certain RSUs were net share-settled to cover the required withholding tax and the remaining amounts were converted into an equivalent number of shares of the Company's common stock. The Company withheld 346,087 shares for applicable income and other employment taxes and remitted the cash to the appropriate taxing authorities. At December 31, 2021, there was approximately $7.6 million of unrecognized compensation cost related to unvested RSUs which is expected to be recognized over a weighted-average period of 2.4 years. During the year ended December 31, 2021, the aggregate intrinsic value of vested and expected to vest RSUs was $8.4 million. The total intrinsic value of RSUs that vested during the year ended December 31, 2021 was $4.4 million. Employee Stock Purchase Plan The Company offers an Employee Stock Purchase Plan ("ESPP") to eligible employees. There are currently 2,196,257 shares authorized and 782,728 shares reserved for the ESPP. There were 301,220 shares purchased under the ESPP for the year ended December 31, 2021. Within share-based compensation expense for the years ended December 31, 2021, 2020 and 2019, $605 thousand, $637 thousand, and $676 thousand, respectively, relates to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accounting guidance on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Company groups its assets and liabilities measured at fair value in three levels of the fair value hierarchy, based on the fair value measurement technique, as described below: Level 1—Valuation is based upon quoted prices (unadjusted) for identical assets and liabilities in active exchange markets that the Company has the ability to access at the measurement date. Level 2—Valuation is based upon quoted prices for similar instruments in active markets, quoted prices for identical or similar instruments in markets that are not active, and model-based valuation techniques with significant assumptions and inputs that are observable in the market or can be derived principally from or corroborated by observable market data. Level 3—Valuation is derived from model-based techniques that use inputs and significant assumptions that are supported by little or no observable market data. These unobservable assumptions reflect estimates of assumptions that market participants would use in pricing the asset or liability. Valuation techniques include the use of pricing models, discounted cash flow models and similar techniques. The Company monitors the market conditions and evaluates the fair value hierarchy levels at least quarterly. For any transfers in and out of the levels of the fair value hierarchy, the Company discloses the fair value measurement at the beginning of the reporting period during which the transfer occurred. For the years ended December 31, 2021 and 2020, there were no significant transfers between levels. The level of fair value hierarchy within which a fair value measurement in its entirety falls is based on the lowest-level input that is most significant to the fair value measurement in its entirety. In the determination of the classification of assets and liabilities in Level 2 or Level 3 of the fair value hierarchy, the Company considers all available information, including observable market data, indications of market conditions, and its understanding of the valuation techniques and significant inputs used. Based upon the specific facts and circumstances, judgments are made regarding the significance of the Level 3 inputs to the fair value measurements of the respective assets and liabilities in their entirety. If the valuation techniques that are most significant to the fair value measurements are principally derived from assumptions and inputs that are corroborated by little or no observable market data, the asset or liability is classified as Level 3. Financial Assets and Liabilities Not Measured at Fair Value The following table contains the financial assets and liabilities as of December 31, 2021 and 2020 that are not measured at fair value in the Consolidated Balance Sheets: Year Ended December 31, 2021 Fair Value Measurements Using (Dollars in thousands) Level 1 Level 2 Level 3 Financial assets: Cash and cash equivalents $ 84,978 $ 84,978 $ — $ — Restricted cash 5,874 5,874 — — Loans receivable, net of allowance for loan losses 511,157 — — 637,193 Receivable from payment processors 15,870 — — 15,870 Total $ 617,879 $ 90,852 $ — $ 653,063 Financial liabilities: Accounts payable and accrued liabilities $ 82,513 $ — $ — $ 82,513 Notes payable, net 505,277 — — 505,277 Total $ 587,790 $ — $ — $ 587,790 Year Ended December 31, 2020 Fair Value Measurements Using (Dollars in thousands) Level 1 Level 2 Level 3 Financial assets: Cash and cash equivalents $ 197,983 $ 197,983 $ — $ — Restricted cash 3,135 3,135 — — Loans receivable, net of allowance for loan losses 374,832 — — 374,832 Receivable from CSO lenders 1,255 — — 1,255 Receivable from payment processors 6,147 — — 6,147 Total $ 583,352 $ 201,118 $ — $ 382,234 Financial liabilities: Accounts payable and accrued liabilities $ 52,252 — — 52,252 Notes payable, net 438,403 — — 438,403 Total $ 490,655 $ — $ — $ 490,655 The Company has evaluated Receivable from CSO lenders, Receivable from payment processors and Accounts payable and accrued liabilities, and believes the carrying value approximates the fair value due to the short-term nature of these balances. The Company has also evaluated the interest rates for Notes payable, net and believes they represent market rates based on the Company’s size, industry, operations and recent amendments. As a result, the carrying value for Notes payable, net approximates the fair value. Loans receivable are carried net of the allowance for loan losses, which is primarily calculated utilizing historical loss rates by product, stratified by delinquency ranges. Due to the short-term nature of the Company's loans receivable, net, the Company deemed the carrying value approximated the fair value. With the availability of more data, the Company enhanced its valuation methodology as of December 31, 2021. The Company used discounted cash flow analyses that factor estimated losses and prepayments over the estimated duration of the loans receivable. Using historical data and consideration of recent trends and forecasts, the Company determines loss and prepayment assumptions. Future cash flows are discounted using a rate of return that the Company believes a market participant would require. The Company classifies its fair value measurement techniques for the fair value disclosures associated with Loans receivable, net of allowance for loan losses, Receivable from CSO lenders, Receivable from payment processors, Accounts payable and accrued liabilities and Notes payable, net as Level 3 in accordance with ASC 820-10, Fair Value Measurements and Disclosures (“ASC 820-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 and ESPV have periodically used hedging programs to manage interest rate risk associated with future interest payments. The Company and ESPV entered into two interest rate cap instruments on January 11, 2018, which matured on February 1, 2019. The Company had no outstanding derivative instruments as of December 31, 2021 and 2020. Cash Flow Hedges The Company and ESPV utilized interest rate caps to offset interest rate fluctuations in the Company's and ESPV's future interest payments on certain of their Notes payable. The financial instruments were designated and accounted for as cash flow hedges, and the Company and ESPV measured the effectiveness of the hedges at least quarterly. Effective gains or losses related to these cash flow hedges were reported in Accumulated other comprehensive income and reclassified into earnings, through interest expense, in the period or periods in which the hedged transactions affected earnings. The following table summarizes the activity that was recorded in Accumulated other comprehensive income in addition to reclassifications from Accumulated other comprehensive income into earnings related to each of the Company's and ESPV's interest rate caps during the year ended December 31, 2019. Year Ended December 31, 2019 (Dollars in thousands) US Term Note ESPV Facility Beginning unrealized gains in Accumulated other comprehensive income $ 159 $ 144 Gross gains recognized in Accumulated other comprehensive income — — Gains reclassified to income through Interest expense (159) (144) Ending unrealized gains in Accumulated other comprehensive income $ — $ — There were no interest rate caps during the years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benefit) for the years ended December 31, 2021, 2020 and 2019 consists of the following: (Dollars in thousands) 2021 2020 2019 Current income tax expense (benefit): State $ 488 $ (350) $ 576 Total current income tax expense (benefit) 488 (350) 576 Deferred income tax expense (benefit): Federal (8,769) 10,985 9,643 State 498 275 1,940 Total deferred income tax expense (benefit) (8,271) 11,260 11,583 Total income tax expense (benefit) $ (7,783) $ 10,910 $ 12,159 No material penalties or interest related to taxes, other than as described below, were recognized for the years ended December 31, 2021, 2020 and 2019. The Company's consolidated effective tax rates for continuing operations were 19%, 23% and 32% for the years ended December 31, 2021, 2020 and 2019, respectively. The Company's US cash effective tax rate for 2021 was approximately 0.3%. On March 11, 2021, the American Rescue Plan Act ("ARP Act") was signed into law. The Company reviewed the tax relief provisions of the ARP Act, including the Company's eligibility for such provisions, and determined that the impact is likely to be insignificant with regard to the Company's effective tax rate. The differences between the provision for income tax and the amount that would result if the federal statutory rate were applied to the pre-tax financial income for the years ended December 31, 2021, 2020 and 2019 were as follows: (Dollars in thousands) 2021 2020 2019 Federal statutory rate of 21% $ (8,690) $ 9,894 $ 8,054 State income tax provision (671) (377) 1,611 Permanent differences 1,186 2,242 2,462 Unrecognized tax benefit 1,264 — — Research and development credit (441) (1,757) (860) Other (431) 908 892 Total $ (7,783) $ 10,910 $ 12,159 The tax effects of temporary differences that give rise to significant portions of deferred tax assets and deferred tax liabilities at December 31, 2021 and 2020 are presented below: (Dollars in thousands) 2021 2020 Deferred Tax Assets: Allowance for losses on loans receivable $ 4,474 $ 4,600 Net operating loss carryforward 20,536 15,954 Research and development credit 4,978 5,765 Deferred equity compensation costs 1,187 1,244 Accrued expenses 12,802 8,279 Deferred equity issuance costs 26 26 Other 1,107 1,165 Total deferred tax assets 45,110 37,033 Deferred Tax Liabilities: Property and equipment, principally due to differences in depreciation (1,137) (2,037) Amortization of intangible assets (8,250) (7,486) Prepaid expenses (1,494) (1,552) Net deferred tax assets before valuation allowance 34,229 25,958 Valuation allowance — — Deferred tax assets, net $ 34,229 $ 25,958 For purposes of evaluating the need for a deferred tax valuation allowance, significant weight is given to evidence that can be objectively verified. The following provides an overview of the assessment that was performed. At December 31, 2021 and 2020, the Company did not establish a valuation allowance for its deferred tax assets ("DTA”) based on management’s expectation of generating sufficient taxable income in a look forward period over the next one Significant factors include the following: • The Company is in a three-year cumulative pre-tax income position in 2021 (exclusive of certain non-recurring items). Additionally, the Company has a history of utilizing its past NOL carryforwards. • The Company is projecting future income sufficient to fully utilize the indefinite NOL carryforward. Also due to the short-term nature of the loan portfolio and the other items that comprise the deferred tax assets, net, the Company estimates that the majority of these deferred tax items will reverse within one The Company has given due consideration to all the factors and has concluded that the deferred tax asset is expected to be realized based on management’s expectation of generating sufficient taxable income and the reversal of tax timing differences in a look-forward period over the next one The Company classifies unrecognized tax benefits as a liability or a reduction to deferred tax assets to the extent that the unrecognized tax benefit relates to deferred tax assets such as operating loss or tax credit carryforwards or to the extent that operating loss or tax credit carryforwards would be able to offset the additional tax liability generated by unrecognized tax benefits. The Company applies the accounting guidance in ASC 740 related to accounting for uncertainty in income taxes based on a determination of whether, and how much of, a tax benefit taken by it in its tax filings or positions is "more likely-than-not" to be realized following resolution of any potential contingencies related to the tax benefit. Recent changes in the tax regulations in the state of Texas impacted the Company's previously recognized research and development state tax credits and the state tax credit carryforwards. Based on this, the Company recognized a $1.3 million uncertain tax liability of which $1.0 million is within Deferred tax assets, net on the Consolidated Balance Sheets and $0.3 million is within Other taxes payable on the Consolidated Balance Sheets. A reconciliation of the change in gross unrecognized tax benefits, excluding interest, penalties and the federal benefit for state unrecognized tax benefits for the year ended December 31, 2021, is as follows: (Dollars in thousands) 2021 Balance beginning of year $ — Tax position related to prior year: Additions 1,532 Balance end of year $ 1,532 As of December 31, 2021, the gross liability for an uncertain tax position was $1.5 million, exclusive of interest and penalties. Of this amount, $1.2 million would affect the Company’s effective tax rate if realized. The Company recognizes interest income from favorable settlements and interest expense and penalties accrued on uncertain tax positions within income tax expense (benefit) in the Consolidated Statements of Operations. As of December 31, 2021, the Company had accrued $0.1 million for interest and penalties. The liability for the uncertain tax position results from a recent change in tax regulations in the state of Texas that impacted the Company’s previously recognized research and development state tax credits. The Company has no expectation that this liability on the books at December 31, 2021 will be settled in the next 12 months. The Company’s 2016-2020 tax years remain open to income tax audits in Texas at December 31, 2021. There were no uncertain tax positions identified and recognized at December 31, 2020 or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S, CONTINGENCIES AND GUARANTEES</t>
        </is>
      </c>
      <c r="B4" s="4" t="inlineStr">
        <is>
          <t xml:space="preserve">COMMITMENTS, CONTINGENCIES AND GUARANTEES Contingencies Currently and from time to time, the Company may become a defendant in various legal and regulatory actions that arise in the ordinary course of business. The Company generally cannot predict the eventual outcome, the timing of the resolution or the potential losses, fines or penalties of such legal and regulatory actions. Actual outcomes or losses may differ materially from the Company's current assessments and estimates, which could have a material adverse effect on the Company's business, prospects, results of operations, financial condition or cash flows. In accordance with applicable accounting guidance, the Company establishes an accrued liability for litigation, regulatory matters and other legal proceedings when those matters present material loss contingencies that are both probable and reasonably estimable. Even when an accrual is recorded, the Company may be exposed to loss in excess of any amounts accrued. Except as described below, the Company believes that any sum it may be required to pay in connection with proceedings or claims in excess of the amounts recorded would likely not have a material adverse effect upon the Company's results of operations, financial conditions or cash flows on a consolidated annual basis but could have a material adverse impact in a particular quarterly reporting period. Other Matters: In December 2019, the Think Finance, Inc. ("TFI") bankruptcy plan was confirmed, and any potential future claims from the TFI Creditors' Committee were assigned to the Think Finance Litigation Trust (“TFLT”). On August 14, 2020, the TFLT filed an adversary proceeding against Elevate Credit, Inc. in the United States Bankruptcy Court for the Northern District of Texas, alleging certain avoidance claims related to Elevate's spin-off from TFI on May 1, 2014 under the Bankruptcy Code and the Texas Uniform Fraudulent Transfer Act ("TUFTA"). If it were determined that the spin-off constituted a fraudulent conveyance or that there were other avoidance actions associated with the spin-off, then the spin-off could be deemed void and there could be a number of different remedies imposed against Elevate, including without limitation, the requirement that Elevate has to pay money damages. While the TFLT values this claim at $246 million, the Company believes that it has valid defenses to the claim and intends to vigorously defend itself against this claim. Additionally, a class action lawsuit against Elevate was filed on August 14, 2020 in the Eastern District of Virginia alleging violations of usurious interest and aiding and abetting various racketeering activities related to the operations of TFI prior to and immediately after the 2014 spin-off. On October 26, 2020, Elevate filed a motion to dismiss which was denied. On February 4, 2022, the parties to this litigation reached a settlement agreement in which Elevate admitted no liability, agreed to a settlement payment of $33.0 million to resolve this litigation and committed to purchase 924,495 shares of Elevate stock owned by the TFLT at a set price upon the execution of the settlement agreement. The Company accrued a contingent loss in the amount of $17.1 million for the settlement payment related to the TFLT and class action disputes at December 31, 2021, in addition to the $17 million previously accrued at December 31, 2020. This total accrual of $34.1 million, inclusive of related additional legal fees, is recognized as Non-operating loss in the Consolidated Statements of Operations and as Accounts payable and accrued liabilities on the Consolidated Balance Sheets. The settlement has been agreed to by all parties and is subject to approval from the United States Bankruptcy Court for the Northern District of Texas and United States District Court for the Eastern District of Virginia. On June 5, 2020, the District of Columbia (the "District") sued Elevate in the Superior Court of the District of Columbia alleging that Elevate may have violated the District's Consumer Protection Procedures Act and the District of Columbia's Municipal Regulations in connection with loans issued by banks in the District of Columbia. This action was removed to federal court, and on August 3, 2020, the District filed a motion to remand to the Superior Court. On July 15, 2021, the District Court Judge remanded the case to Superior Court. On January 20, 2022, the Company entered into a Consent Judgment and Order (the "Consent Order") with the District resolving all matters in this action. The Company denies that it has violated any law or engaged in any deceptive or unfair practices as alleged and entered into the Consent Order to avoid the potential expense of further litigation. As part of the Consent Order, Elevate has agreed to not engage in certain business activities in the District of Columbia, provide refunds to certain affected District of Columbia consumers, which is estimated to be between $3.3 million and $3.4 million, and pay $450 thousand to the District of Columbia. The Company accrued a contingent loss in the amount of $4.0 million at December 31, 2021, which is recognized as Non-operating loss in the Consolidated Statements of Operations and as Accounts payable and accrued liabilities on the Consolidated Balance Sheets In addition, on January 27, 2020, Sopheary Sanh filed a class action complaint in the Western District Court in the state of Washington against Rise Credit Service of Texas, LLC d/b/a/ Rise, Opportunity Financial, LLC and Applied Data Finance, LLC d/b/a Personify Financial. The Plaintiff in the case claims that Rise and Personify Financial have violated Washington’s Consumer Protection Act by engaging in unfair or deceptive practices, and seeks class certification, injunctive relief to prevent solicitation of consumers to apply for loans, monetary damages and other appropriate relief, including an award of costs, pre- and post-judgment interest, and attorneys' fees. The lawsuit was removed to federal court. On January 12, 2021, the court granted Rise's motion to dismiss, as well as the other non-affiliated service providers. The Judge did, however, allow Plaintiff the opportunity to amend its complaint. On June 22, 2021, the Plaintiff filed its Amended Complaint alleging that Elevate or its subsidiaries were not service providers to the originating bank, but rather the true lender. On July 20, 2021, Elevate filed its Motion to Dismiss the Amended Complaint. On September 20, 2021, Plaintiff filed its Response and Opposition to Defendant's Motion to Dismiss. On October 1, 2021, the Company filed a Reply in Support of its Motion to Dismiss the Amended Complaint, and is awaiting a ruling on the motion to dismiss. Elevate disagrees that it has violated the Washington Consumer Protection Act and it intends to vigorously defend its position. In the opinion of management, a material loss is remote at this stage as the Company's favorable ruling on its initial motion to dismiss had a similar fact pattern to the amended complaint. On March 3, 2020, Heather Crawford filed a lawsuit in the Superior Court of the state of California, county of Los Angeles, against Elevate Credit, Inc., Elevate Credit Service, LLC and Rise Credit of California, LLC alleging unconscionable interest rates on Rise loans and seeking damages and public injunctive relief. Elevate filed a motion to compel arbitration, and Ms. Crawford dismissed the lawsuit without prejudice to refile in arbitration. Ms. Crawford has not yet filed any arbitration demand. In addition, on April 6, 2020, Dahn Le made a demand for arbitration against Elevate Credit, Inc., Elevate Credit Service, LLC and Rise Credit of California, LLC similarly alleging unconscionable interest rates on Rise loans and seeking damages and public injunctive relief. On September 1, 2021, the Arbitrator ruled that Elevate was deemed to be the prevailing party as to all matters in the Danh Le arbitration and all of Claimant's claims were denied. On December 1, 2021, Mr. Le filed a Petition to Vacate the Arbitration Award in the Superior Court of the state of California. The Company filed its motion in Opposition to Petitioner's Motion to Vacate on January 25, 2022, and a hearing was held on February 22, 2022. On February 23, 2022, the Superior Court ruled in Elevate's favor by denying the Petition to Vacate the arbitration judgment. Based on this determination, the Company does not expect to incur any reasonably possible losses at this time. Commitments The Elastic product, which offers lines of credit to consumers, had approximately $277.1 million and $275.9 million in available and unfunded credit lines at December 31, 2021 and 2020, respectively. The Today Card product had approximately $20.0 million and $5.4 million in available and unfunded credit lines at December 31, 2021 and 2020, respectively. From May 2017 through September 2020, the Rise product offered lines of credit to consumers in certain states and had no remaining available and unfunded credit lines at December 31, 2020. While these amounts represented the total available unused credit lines, the Company has not experienced and does not anticipate that all line of credit customers and credit card customers will access their entire available credit lines at any given point in time. The Company has not recorded a loan loss reserve for unfunded credit lines as the Company has the ability to cancel commitments within a relatively short timeframe. Effective June 2017, the Company entered into a seven-year lease agreement for office space in San Diego, California. Upon the commencement of the lease, the Company was required to provide the lessor with an irrevocable and unconditional $500 thousand letter of credit. Provided the Company is not in default of any terms of the lease agreement, the outstanding required balance of the letter of credit will be reduced by $100 thousand per year beginning on the second anniversary of the lease commencement and ending on the fifth anniversary of the lease agreement. The minimum balance of the letter of credit will be at least $100 thousand throughout the duration of the lease. At December 31, 2021 and 2020, the Company had $200 thousand and $300 thousand, respectively, of cash balances securing the letter of credit which is included in Restricted cash within the Consolidated Balance Sheets. Guarantees CSO Program: In connection with its CSO programs, the Company guarantees consumer loan payment obligations to CSO lenders and is required to purchase any defaulted loans it has guaranteed. The guarantee represents an obligation to purchase specific loans that go into default. As of December 31, 2021, the guarantee no longer exists as there are no remaining CSO program obligations. UK Debt Guarantee: Under the terms of the VPC Facility, Elevate Credit, Inc. (the "Parent") had provided a guarantee to VPC for the repayment of the UK Term Note. See Note 7—Notes Payable, Net for more information regarding the guarantee of the UK Term Note. ECIL completed payment of the UK Term Note in the third quarter of 2020 and any guarantee obligation associated with the UK Term Note was released with the repayment. Indemnifications and contingent loss accrual In the ordinary course of business, the Company may indemnify customers, vendors, lessors, investors, and other parties for certain matters subject to various terms and scopes. For example, the Company may indemnify certain parties for losses due to the Company's breach of certain agreements or due to certain services it provides. As the Company has previously disclosed, the Company has also entered into separate indemnification agreements with the Company’s directors and executive officers, in addition to the indemnification provided for in the Company’s amended and restated bylaws. These agreements, among other things, provide that the Company will indemnify its directors and executive officers for certain expenses, including attorneys’ fees, judgments, penalties, fines and settlement amounts incurred by a director or executive officer in any action or proceeding arising out of their services as one of the Company’s or, where applicable, TFI’s directors or executive officers, or any of the Company’s subsidiaries or any other company or enterprise to which the person provides services at the Company’s request. The indemnification agreements also set forth certain procedures that will apply in the event of a claim for indemnification thereunder. As of December 31, 2020, the Company had accrued approximately $4.4 million for a contingent loss related to a legal matter for a former executive of the company. This contingent loss was based on a probable settlement composed of both cash and certain amounts that were subject to valuation adjustments until the final settlement and was settled as of March 31, 2021. In April 2021, the Company received a net recovery of $510 thousand. As of December 31, 2021, the Company had accrued $1.7 million pursuant to a director indemnification agreement related to a legal matter. Both of these accruals were recognized within Non-operating loss in the Consolidated Statements of Operations and as Accounts payable and accrued liabilities on the Consolidated Balance Sheets. The table below presents a roll forward of the net amounts accrued and paid for the years ended December 31, 2021 and 2020. Years Ended December 31 (Dollars in thousands) 2021 2020 Beginning balance $ 4,424 $ — Accruals 1,190 7,065 Payments $ (3,914) $ (2,641) Net contingent loss accrual related to legal matters $ 1,700 $ 4,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As a result of the recent global economic impact and uncertainty due to the COVID-19 pandemic, the Company concluded a triggering event had occurred as of March 31, 2020, and accordingly, performed interim impairment testing on the goodwill balances of its reporting units. The Company performed a detailed qualitative and quantitative assessment of each reporting unit and concluded that the goodwill associated with the previously consolidated UK reporting unit was impaired as the fair value of the UK reporting unit was less than its carrying amount. The impairment loss of $9.3 million was included in Loss from discontinued operations due to the deconsolidation of ECIL. On June 29, 2020, ECIL entered into administration in accordance with the provisions of the UK Insolvency Act 1986 and pursuant to a resolution of the board of directors of ECIL. The management, business, affairs and property of ECIL have been placed into the direct control of the appointed administrators, KPMG LLP. Accordingly, the Company deconsolidated ECIL as of June 29, 2020 and presents ECIL's results as Discontinued operations for all periods presented. In connection with the disposition of ECIL, the Company recognized a loss on its investment. This loss resulted in an estimated US federal and state income tax benefit of $28.4 million at December 31, 2020, which will be available to offset future US income tax obligations. The table below presents the financial results of ECIL, which are considered Discontinued operations and are excluded from the Company's results of continuing operations: Years Ended December 31 (Dollars in thousands) 2021 2020(1) 2019 Revenues $ — $ 24,012 $ 108,089 Cost of sales: Provision for loan losses — 4,785 38,579 Direct marketing costs — 1,372 12,735 Other cost of sales — 10,790 18,763 Total cost of sales — 16,947 70,077 Gross profit — 7,065 38,012 Operating expenses: Compensation and benefits — 4,785 13,653 Professional services — 2,879 4,881 Selling and marketing — 605 2,608 Occupancy and equipment — 2,141 4,723 Depreciation and amortization — 1,427 1,501 Other — 288 792 Total operating expenses — 12,125 28,158 Operating (loss) income — (5,060) 9,854 Other expense: Net interest expense — (896) (4,113) Foreign currency transaction loss — (854) 334 Impairment loss — (9,251) — Total other expense — (11,001) (3,779) Gain (loss) from operations of discontinued operations — (16,061) 6,075 Loss on disposal of discontinued operations — (27,983) — Gain (loss) from discontinued operations before taxes — (44,044) 6,075 Income tax benefit (expense) — 28,434 (88) Net income (loss) from discontinued operations $ — $ (15,610) $ 5,987 (1) Includes ECIL financial results for the period through June 28, 2020. At December 31, 2021 and 2020, the Company had no assets or liabilities related to the discontinued operations of EC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Expenses related to the Company's board of directors, including board fees, travel reimbursements, share-based compensation and a consulting arrangement with a related party are included in Professional services within the Consolidated Statements of Operations. These expenses for the years ended December 31, 2021, 2020 and 2019 were as follows: Years Ended December 31, (Dollars in thousands) 2021 2020 2019 Fees and travel expenses $ 519 $ 475 $ 532 Stock compensation (1) 555 1,693 2,361 Consulting — 150 300 Total board related expenses $ 1,074 $ 2,318 $ 3,193 (1) Includes Elevate's former CEO from August 1, 2019 through July 17, 2020. At December 31, 2021 and 2020, the Company owed approximately $143 thousand and $110 thousand, respectively, to board members related to the above expenses, which is included in Accounts payable and accrued liabilities within the Consolidated Balance Sheets. In the second quarter of 2021, the Company reached an agreement with a member of the board of directors for advances of legal fees under the indemnification provisions of their director agreement. Based on this agreement, at December 31, 2021, the Company had a remaining accrual of $135 thousand, which is included in Professional services in the Consolidated Statements of Operations and in Accounts payable and accrued liabilities within the Consolidated Balance Sheets. The table below presents a roll forward of the amounts accrued and paid for the year ended December 31, 2021. Year Ended December 31, 2021 (Dollars in thousands) Beginning balance $ — Accruals 1,722 Payments (1,587) Net accrual related to advances of legal fees $ 135 In addition to the advances of legal fees, as of December 31, 2021, the Company had accrued $1.7 million pursuant to the director indemnification agreement related to a legal matter. This accrual is recognized within Non-operating loss in the Consolidated Statements of Operations and as Accounts payable and accrued liabilities on the Consolidated Balance Sheets. During the year ended December 31, 2020, the Company made payments to a former executive and member of the board for reimbursement of legal expenses and per the terms of an indemnification agreement. These payments totaled approximately $2.6 million. A separate member of the board entered into a direct investment in the Rise portion of the VPC Facility for $800 thousand during the year ended December 31, 2017. The interest payments on this investment were $79 thousand, $81 thousand and $85 thousand for the years ended December 31, 2021, 2020 and 2019, respectively. During the year ended December 31, 2021, the Company made a $500 thousand advance applied toward its investment in the newly created Swell entity, which is recognized in Prepaid expenses and other assets on the Consolidated Balance Sheets. On February 15, 2022, Swell announced that two of the Company's executives, Christopher Lutes and Jason Harvison, will serve on Swell's board of directors, as well as one of the Company's board members, Jesse K. "Jay" Bray. See Note 19 - Subsequent Events for more information regarding the Company's investment in Swe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401(k) PLANThe Company adopted a 401(k) Plan (the “Plan”) on June 1, 2014. All employees are eligible to participate in the Plan upon reaching the age of 21 years and completing one month of service with the Company. The Plan is a “safe harbor 401k plan” and the Company matches 100% of each participant’s first 5% of compensation that is contributed to the Plan each year. Participants may contribute up to 70% of their eligible earnings to the applicable Plan, subject to regulatory and other plan restrictions. Company and employee contributions are fully vested at the time of contribution. The Company’s consolidated matching contributions in the years ended December 31, 2021, 2020 and 2019 totaled approximately $2.8 million, $3.0 million and $2.8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The Company’s operations are subject to seasonal fluctuations. Loan demand has historically been highest in the third and fourth quarters of each year, corresponding to the holiday season, and lowest in the first quarter of each year, corresponding to the Company's customers’ receipt of income tax refunds. During 2020, the Company experienced a decrease in loan demand during the second through fourth quarters due to the COVID-19 pandemic that began in March 2020. The Company experienced a return to growth during 2021 with an increase in loan demand. Typically, the Company’s loan loss provision, a significant portion of cost of sales, in addition to direct marketing and other cost of sales, is lowest as a percentage of revenue in the first half of each year. The following is a summary of the quarterly results of operations for the years ended December 31, 2021 and 2020 (in thousands, except share and per share data): (Dollars in thousands, except share and per share amounts) First Quarter Second Quarter Third Quarter Fourth Quarter 2021 Total revenue $ 89,733 $ 84,540 $ 112,835 $ 129,529 Total cost of sales 27,400 40,694 75,075 98,158 Gross profit $ 62,333 $ 43,846 $ 37,760 $ 31,371 Net income (loss) (1) $ 12,716 $ (3,045) $ (11,005) $ (32,264) Basic earnings (loss) per share $ 0.35 $ (0.09) $ (0.33) $ (0.99) Diluted earnings (loss) per share $ 0.34 $ (0.09) $ (0.33) $ (0.99) Basic weighted-average shares outstanding 36,582,502 35,132,980 33,786,968 32,489,338 Diluted weighted-average shares outstanding 37,579,050 35,132,980 33,786,968 32,489,338 2020 Total revenue $ 162,467 $ 117,991 $ 94,164 $ 90,724 Total cost of sales 92,214 43,428 17,421 32,253 Gross profit $ 70,253 $ 74,563 $ 76,743 $ 58,471 Net income (loss) from continuing operations $ 7,922 $ 16,093 $ 16,616 $ (4,429) Net income (loss) from discontinued operations (12,833) (7,540) 4,465 298 Net income (loss) $ (4,911) $ 8,553 $ 21,081 $ (4,131) Basic earnings per share - continuing operations $ 0.18 $ 0.38 $ 0.41 $ (0.11) Basic earnings per share - discontinued operations (0.29) (0.18) 0.11 0.01 Basic earnings (loss) per share $ (0.11) $ 0.20 $ 0.52 $ (0.10) Diluted earnings per share - continuing operations $ 0.18 $ 0.38 $ 0.41 $ (0.11) Diluted earnings per share - discontinued operations (0.29) (0.18) 0.11 0.01 Diluted earnings (loss) per share $ (0.11) $ 0.20 $ 0.52 $ (0.10) Basic weighted-average shares outstanding 43,161,716 42,182,412 40,230,256 38,851,781 Diluted weighted-average shares outstanding 43,631,737 42,511,808 40,762,330 38,851,781 (1) There were no discontinued operations in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evaluated subsequent events and determined there have been no material subsequent events that required recognition or additional disclosure in these financial statements, except as follows: On January 20, 2022, the Company entered into a Consent Judgement and Order (the "Consent Order") with the Attorney General of the District of Columbia (the "District") resolving all matters in dispute related to the previously filed action against the Company by the District. The Company denies that it has violated any law or engaged in any deceptive or unfair practices as alleged and entered into the Consent Order to avoid the potential expense of further litigation. As part of the Consent Order, Elevate has agreed to not engage in certain business activities in the District of Columbia, provide refunds to certain affected District of Columbia consumers, which is estimated to be between $3.3 million and $3.4 million, and pay $450 thousand to the District of Columbia. See Note 14 - Commitments, Contingencies and Guarantees . On January 27, 2022, the Company announced its new collaboration with Central Pacific Bank ("CPB") as CPB seeks to expand its presence beyond Hawaii and into the mainland US through Swell, a newly launched fintech company. The Elevate Blueprint™ platform will embed into Swell's broader fintech platform to enable CPB to offer personal lines of credit through Swell at APRs below 24%. In addition, the Company made equity investments in Swell of $1.0 million and $3.0 million in January and February 2022, respectively. On January 28, 2022, the Company entered into a credit agreement with Pine Hill Finance, LLC for a $20.0 million Term Note which matures on March 1, 2024, at a daily Secured Overnight Financing Rate ("SOFR") rate plus 13.25% per annum. The first draw of $10.0 million on this agreement was made on January 31, 2022 and the second draw of $10.0 million was made on February 8, 2022. On February 4, 2022, the Company reached agreements to settle its legacy litigation related to its 2014 spin-off from Think Finance and Think Finance's alleged insolvency at the time of the spin-off. As a result of the settlement, the Company will pay a total of $33 million, which was accrued as a contingent loss at December 31, 2021, and purchase 924,495 shares of the Company's stock currently held by the Think Finance Litigation Trustee. The Company expressly denies any wrongdoing or liability of any kind. The settlement has been agreed to by all parties and is subject to approval from the United States Bankruptcy Court for the Northern District of Texas and United States District Court for the Eastern District of Virginia. The repurchase of the Company's shares was not contingent on court approval and on February 11, 2022, the Company completed the share repurchase for a total of $3.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B3" s="4" t="inlineStr">
        <is>
          <t>[1]</t>
        </is>
      </c>
      <c r="C3" s="5" t="n">
        <v>84978</v>
      </c>
      <c r="D3" s="5" t="n">
        <v>197983</v>
      </c>
    </row>
    <row r="4">
      <c r="A4" s="4" t="inlineStr">
        <is>
          <t>Restricted cash*</t>
        </is>
      </c>
      <c r="C4" s="6" t="n">
        <v>5874</v>
      </c>
      <c r="D4" s="6" t="n">
        <v>3135</v>
      </c>
    </row>
    <row r="5">
      <c r="A5" s="4" t="inlineStr">
        <is>
          <t>Loans receivable, net of allowance for loan losses of $86,996 and $79,912, respectively</t>
        </is>
      </c>
      <c r="B5" s="4" t="inlineStr">
        <is>
          <t>[1]</t>
        </is>
      </c>
      <c r="C5" s="6" t="n">
        <v>511157</v>
      </c>
      <c r="D5" s="6" t="n">
        <v>374832</v>
      </c>
    </row>
    <row r="6">
      <c r="A6" s="4" t="inlineStr">
        <is>
          <t>Prepaid expenses and other assets</t>
        </is>
      </c>
      <c r="B6" s="4" t="inlineStr">
        <is>
          <t>[1]</t>
        </is>
      </c>
      <c r="C6" s="6" t="n">
        <v>12745</v>
      </c>
      <c r="D6" s="6" t="n">
        <v>10060</v>
      </c>
    </row>
    <row r="7">
      <c r="A7" s="4" t="inlineStr">
        <is>
          <t>Operating lease right of use assets</t>
        </is>
      </c>
      <c r="C7" s="6" t="n">
        <v>5718</v>
      </c>
      <c r="D7" s="6" t="n">
        <v>8320</v>
      </c>
    </row>
    <row r="8">
      <c r="A8" s="4" t="inlineStr">
        <is>
          <t>Receivable from CSO lenders</t>
        </is>
      </c>
      <c r="C8" s="6" t="n">
        <v>0</v>
      </c>
      <c r="D8" s="6" t="n">
        <v>1255</v>
      </c>
    </row>
    <row r="9">
      <c r="A9" s="4" t="inlineStr">
        <is>
          <t>Receivable from payment processors ($562 and $237, respectively, eliminates upon consolidation)</t>
        </is>
      </c>
      <c r="B9" s="4" t="inlineStr">
        <is>
          <t>[1]</t>
        </is>
      </c>
      <c r="C9" s="6" t="n">
        <v>15870</v>
      </c>
      <c r="D9" s="6" t="n">
        <v>6147</v>
      </c>
    </row>
    <row r="10">
      <c r="A10" s="4" t="inlineStr">
        <is>
          <t>Deferred tax assets, net</t>
        </is>
      </c>
      <c r="C10" s="6" t="n">
        <v>34229</v>
      </c>
      <c r="D10" s="6" t="n">
        <v>25958</v>
      </c>
    </row>
    <row r="11">
      <c r="A11" s="4" t="inlineStr">
        <is>
          <t>Property and equipment, net</t>
        </is>
      </c>
      <c r="C11" s="6" t="n">
        <v>33104</v>
      </c>
      <c r="D11" s="6" t="n">
        <v>34000</v>
      </c>
    </row>
    <row r="12">
      <c r="A12" s="4" t="inlineStr">
        <is>
          <t>Goodwill</t>
        </is>
      </c>
      <c r="C12" s="6" t="n">
        <v>6776</v>
      </c>
      <c r="D12" s="6" t="n">
        <v>6776</v>
      </c>
    </row>
    <row r="13">
      <c r="A13" s="4" t="inlineStr">
        <is>
          <t>Intangible assets, net</t>
        </is>
      </c>
      <c r="C13" s="6" t="n">
        <v>231</v>
      </c>
      <c r="D13" s="6" t="n">
        <v>1133</v>
      </c>
    </row>
    <row r="14">
      <c r="A14" s="4" t="inlineStr">
        <is>
          <t>Total assets</t>
        </is>
      </c>
      <c r="C14" s="6" t="n">
        <v>710682</v>
      </c>
      <c r="D14" s="6" t="n">
        <v>669599</v>
      </c>
    </row>
    <row r="15">
      <c r="A15" s="3" t="inlineStr">
        <is>
          <t>LIABILITIES AND STOCKHOLDERS’ EQUITY</t>
        </is>
      </c>
    </row>
    <row r="16">
      <c r="A16" s="4" t="inlineStr">
        <is>
          <t>Accounts payable and accrued liabilities (See Note 16)</t>
        </is>
      </c>
      <c r="B16" s="4" t="inlineStr">
        <is>
          <t>[1]</t>
        </is>
      </c>
      <c r="C16" s="6" t="n">
        <v>82513</v>
      </c>
      <c r="D16" s="6" t="n">
        <v>52252</v>
      </c>
    </row>
    <row r="17">
      <c r="A17" s="4" t="inlineStr">
        <is>
          <t>Operating lease liabilities</t>
        </is>
      </c>
      <c r="C17" s="6" t="n">
        <v>9171</v>
      </c>
      <c r="D17" s="6" t="n">
        <v>11952</v>
      </c>
    </row>
    <row r="18">
      <c r="A18" s="4" t="inlineStr">
        <is>
          <t>Other taxes payable</t>
        </is>
      </c>
      <c r="C18" s="6" t="n">
        <v>304</v>
      </c>
      <c r="D18" s="6" t="n">
        <v>0</v>
      </c>
    </row>
    <row r="19">
      <c r="A19" s="4" t="inlineStr">
        <is>
          <t>Deferred revenue</t>
        </is>
      </c>
      <c r="B19" s="4" t="inlineStr">
        <is>
          <t>[1]</t>
        </is>
      </c>
      <c r="C19" s="6" t="n">
        <v>4446</v>
      </c>
      <c r="D19" s="6" t="n">
        <v>3134</v>
      </c>
    </row>
    <row r="20">
      <c r="A20" s="4" t="inlineStr">
        <is>
          <t>Notes payable, net (See Note 16)</t>
        </is>
      </c>
      <c r="B20" s="4" t="inlineStr">
        <is>
          <t>[1]</t>
        </is>
      </c>
      <c r="C20" s="6" t="n">
        <v>505277</v>
      </c>
      <c r="D20" s="6" t="n">
        <v>438403</v>
      </c>
    </row>
    <row r="21">
      <c r="A21" s="4" t="inlineStr">
        <is>
          <t>Total liabilities</t>
        </is>
      </c>
      <c r="C21" s="6" t="n">
        <v>601711</v>
      </c>
      <c r="D21" s="6" t="n">
        <v>505741</v>
      </c>
    </row>
    <row r="22">
      <c r="A22" s="4" t="inlineStr">
        <is>
          <t>COMMITMENTS, CONTINGENCIES AND GUARANTEES (Note 14)</t>
        </is>
      </c>
      <c r="C22" s="4" t="inlineStr">
        <is>
          <t xml:space="preserve"> </t>
        </is>
      </c>
      <c r="D22" s="4" t="inlineStr">
        <is>
          <t xml:space="preserve"> </t>
        </is>
      </c>
    </row>
    <row r="23">
      <c r="A23" s="3" t="inlineStr">
        <is>
          <t>STOCKHOLDERS’ EQUITY</t>
        </is>
      </c>
    </row>
    <row r="24">
      <c r="A24" s="4" t="inlineStr">
        <is>
          <t>Preferred stock; $0.0004 par value; 24,500,000 authorized shares; none issued and outstanding at December 31, 2021 and 2020</t>
        </is>
      </c>
      <c r="C24" s="6" t="n">
        <v>0</v>
      </c>
      <c r="D24" s="6" t="n">
        <v>0</v>
      </c>
    </row>
    <row r="25">
      <c r="A25" s="4" t="inlineStr">
        <is>
          <t>Common stock; $0.0004 par value; 300,000,000 authorized shares; 44,960,438 and 44,960,438 issued; 31,810,759 and 37,954,138 outstanding, respectively</t>
        </is>
      </c>
      <c r="C25" s="6" t="n">
        <v>19</v>
      </c>
      <c r="D25" s="6" t="n">
        <v>18</v>
      </c>
    </row>
    <row r="26">
      <c r="A26" s="4" t="inlineStr">
        <is>
          <t>Additional paid-in capital</t>
        </is>
      </c>
      <c r="C26" s="6" t="n">
        <v>205860</v>
      </c>
      <c r="D26" s="6" t="n">
        <v>200433</v>
      </c>
    </row>
    <row r="27">
      <c r="A27" s="4" t="inlineStr">
        <is>
          <t>Treasury stock; at cost; 13,149,679 and 7,006,300 shares of common stock, respectively</t>
        </is>
      </c>
      <c r="C27" s="6" t="n">
        <v>-41746</v>
      </c>
      <c r="D27" s="6" t="n">
        <v>-16492</v>
      </c>
    </row>
    <row r="28">
      <c r="A28" s="4" t="inlineStr">
        <is>
          <t>Accumulated deficit</t>
        </is>
      </c>
      <c r="C28" s="6" t="n">
        <v>-55162</v>
      </c>
      <c r="D28" s="6" t="n">
        <v>-20101</v>
      </c>
    </row>
    <row r="29">
      <c r="A29" s="4" t="inlineStr">
        <is>
          <t>Total stockholders’ equity</t>
        </is>
      </c>
      <c r="C29" s="6" t="n">
        <v>108971</v>
      </c>
      <c r="D29" s="6" t="n">
        <v>163858</v>
      </c>
    </row>
    <row r="30">
      <c r="A30" s="4" t="inlineStr">
        <is>
          <t>Total liabilities and stockholders’ equity</t>
        </is>
      </c>
      <c r="C30" s="5" t="n">
        <v>710682</v>
      </c>
      <c r="D30" s="5" t="n">
        <v>669599</v>
      </c>
    </row>
    <row r="31"/>
    <row r="32">
      <c r="A32" s="4" t="inlineStr">
        <is>
          <t>[1]</t>
        </is>
      </c>
      <c r="B32"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 Variable Interest Entities.</t>
        </is>
      </c>
    </row>
  </sheetData>
  <mergeCells count="3">
    <mergeCell ref="A1:B1"/>
    <mergeCell ref="A31:C31"/>
    <mergeCell ref="B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Accounting</t>
        </is>
      </c>
      <c r="B4" s="4" t="inlineStr">
        <is>
          <t>The Company’s accounting and reporting policies are in accordance with accounting principles generally accepted in the United States (“US GAAP”) and conform, as applicable, to general practices within the finance company industry. The following is a description of the more significant of these policies used in preparing the consolidated financial statements.</t>
        </is>
      </c>
    </row>
    <row r="5">
      <c r="A5" s="4" t="inlineStr">
        <is>
          <t>Basis of Presentation</t>
        </is>
      </c>
      <c r="B5" s="4" t="inlineStr">
        <is>
          <t>Basis of PresentationThe consolidated financial statements include the accounts of the Company, its wholly owned subsidiaries and variable interest entities ("VIEs") where the Company is the primary beneficiary. All significant intercompany transactions and accounts have been eliminated.</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income tax provision, valuation of share-based compensation, operating lease right of use assets, operating lease liabilities and the valuation allowance against deferred tax assets. The Company bases its estimates on historical experience, current data and assumptions that are believed to be reasonable. Actual results in future periods could differ from those estimates. As the impact of the COVID-19 pandemic continues to evolve, estimates and assumptions about future events and their effect cannot be determined with certainty and therefore required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financial statements could be affected.</t>
        </is>
      </c>
    </row>
    <row r="7">
      <c r="A7" s="4" t="inlineStr">
        <is>
          <t>Cash and Cash Equivalents</t>
        </is>
      </c>
      <c r="B7" s="4" t="inlineStr">
        <is>
          <t>Cash and Cash Equivalents The Company considers all highly-liquid investments purchased with an original maturity of three months or less to be cash equivalents.</t>
        </is>
      </c>
    </row>
    <row r="8">
      <c r="A8" s="4" t="inlineStr">
        <is>
          <t>Restricted Cash</t>
        </is>
      </c>
      <c r="B8" s="4" t="inlineStr">
        <is>
          <t>Restricted Cash Amounts restricted under lending agreements, third-party processing agreements and state licensing requirements are classified separately as restricted cash.</t>
        </is>
      </c>
    </row>
    <row r="9">
      <c r="A9" s="4" t="inlineStr">
        <is>
          <t>Installment Loans, Lines of Credit and Credit Cards</t>
        </is>
      </c>
      <c r="B9" s="4" t="inlineStr">
        <is>
          <t>Installment Loans, Lines of Credit and Credit Cards Installment loans, lines of credit and credit cards, including receivables for finance charges, fees and interest, are unsecured and reported as Loans receivable, net of allowance for loan losses on the Consolidated Balance Sheets. Installment loans are multi-payment loans that require the pay-down of portions of the outstanding principal balance in multiple installments through the Rise brand. Line of credit accounts include customer cash advances made through the Elastic brand and the Rise brand in two states (which were discontinued in September 2020). Credit cards represent credit card receivable balances, uncollected billed interest and fees through the Today Card brand. The Company offers Rise installment products directly to customers. Elastic lines of credit, Rise bank-originated installment loans and Today credit card receivables represent participation interests acquired from third-party lenders through a wholly owned subsidiary or by a VIE. Based on agreements with the third-party lenders, the VIEs pay a loan premium on the participation interests purchased. The loan premium is amortized over the expected life of the outstanding loan amount. At December 31, 2021, 2020 and 2019, the amortization expenses on the loan premiums were $4.7 million, $4.6 million and $6.0 million, respectively, and are included within Revenues in the Consolidated Statements of Operations. See Note 4—Variable Interest Entities for more information regarding these participation interests in Rise and Elastic receivables. The Company considers impaired loans as accounts over 60 days past due (for installment loans and lines of credit) or 120 days (for credit cards) or loans which become uncollectible based on information that the Company becomes aware of (e.g., receipt of customer bankruptcy notice). The impaired loans are charged-off at the time that they are deemed to be uncollectible. A modification of finance receivable terms is considered a troubled debt restructuring ("TDR") if the borrower is experiencing financial difficulty and the Company grants a concession it would not otherwise have considered to a borrower. The Company considers TDRs to include all installment and line of credit loans that were modified by granting principal and interest forgiveness or by extension of the maturity date greater than 60 days as a part of a loss mitigation strategy. On March 22, 2020, federal and state banking regulators issued a joint statement on working with customers affected by COVID-19 (the "Interagency Statement"). The Interagency Statement includes guidance on accounting for loan modifications. In accordance with the Interagency Statement, the Company, and the bank originators the Company supports, have elected to not recognize modified loans as TDRs if the borrower was both: 1) not more than 30 days past due as of March 1, 2020 (or at the requested modification date if originated on or after March 2, 2020); and 2) the modification stems from the effects of the COVID-19 outbreak. The modifications offered by the Company to borrowers that meet both qualifications may include short-term payment deferrals less than six months, interest or fee waivers, extensions of payment terms or delays in payment that are insignificant. If the borrower was not current at March 1, 2020, the Company offers similar modifications that are considered TDRs. This election is applicable from March 1, 2020 until the earlier of 60 days following the date the COVID-19 national emergency comes to an end or January 1, 2022. Effective July 1, 2021, the Company no longer offers specific COVID-19 payment assistance programs and no longer applies the TDR relief provision provided by the Interagency Statement. The Company, along with the bank originators it supports, continues to offer other payment flexibility programs if certain qualifications are met and will apply the TDR guidelines previously established.</t>
        </is>
      </c>
    </row>
    <row r="10">
      <c r="A10" s="4" t="inlineStr">
        <is>
          <t>Allowance for Loan Losses</t>
        </is>
      </c>
      <c r="B10" s="4" t="inlineStr">
        <is>
          <t>Allowance for Loan Losses The Company has adopted Financial Accounting Standards Board (“FASB”) guidance for disclosures about the credit quality of financing receivables and the allowance for loan losses (“allowance”). The Company maintains an allowance for loan losses for loans and interest receivable for loans not classified as TDRs at a level estimated to be adequate to absorb credit losses inherent in the outstanding loans receivable. The Company primarily utilizes historical loss rates by product, stratified by delinquency ranges, to determine the allowance, but also considers recent collection and delinquency trends, as well as macro-economic conditions that may affect portfolio losses. Additionally, due to the uncertainty of economic conditions and cash flow resources of the Company’s customers, the estimate of the allowance for loan losses is subject to change in the near-term and could significantly impact the consolidated financial statements. If a loan is deemed to be uncollectible before it is fully reserved, it is charged-off at that time. For loans classified as TDRs, impairment is typically measured based on the present value of the expected future cash flows discounted at the original effective interest rate.</t>
        </is>
      </c>
    </row>
    <row r="11">
      <c r="A11" s="4" t="inlineStr">
        <is>
          <t>Revenue Recognition</t>
        </is>
      </c>
      <c r="B11" s="4" t="inlineStr">
        <is>
          <t xml:space="preserve">Revenue Recognition The Company recognizes consumer loan fees as revenues for each of the loan products it offers. Revenues on the Consolidated Statements of Operations include: finance charges, lines of credit fees, fees for services provided through CSO programs (“CSO fees”), and interest, as well as any other fees or charges permitted by applicable laws and pursuant to the agreement with the borrower. Other revenues also include marketing and licensing fees received from the originating lender related to the Elastic product and Rise bank-originated loans and from CSO fees related to the Rise product. Revenues related to these fees are recognized when the service is performed. The Company accrues finance charges on installment loans on a constant yield basis over their terms. The Company accrues and defers fixed fees such as CSO fees and lines of credit fees when they are assessed and recognizes them to earnings as they are earned over the life of the loan. The Company accrues interest on credit cards based on the amount of the credit card balance outstanding and the related contractual interest rate. Annual credit card membership fees are amortized to revenue over the card membership period. Other credit card fees, such as late payment fees and returned payment fees, are accrued when assessed. The Company does not accrue finance charges and other fees on installment loans or lines of credit for which payment is greater than 60 days past due. Credit card interest charges are recognized based on the contractual provisions of the underlying arrangements and are not accrued when payment is past due more than 90 days. Installment loans and lines of credit are considered past due if a grace period has not been requested and a scheduled payment is not paid on its due date. Credit cards have a grace period of 25 days and are considered delinquent after the grace period. Payments received on past due loans are applied against the loan and accrued interest balance to bring the loan current. Payments are generally first applied to accrued fees and interest and then to the principal loan balance. The spread of COVID-19 since March 2020 has created a global public health crisis that has resulted in unprecedented disruption to businesses and economies. In response to the pandemic's effects, and in accordance with federal and state guidelines, the Company expanded its payment flexibility programs for its customers, including payment deferrals. This program allows for a deferral of payments for an initial period of 30 to 60 days, and generally up to a maximum of 180 days on a cumulative basis. A customer will return to the normal payment schedule after the end of the deferral period with the extension of the maturity date equivalent to the deferral period, which is generally not to exceed an additional 180 days. In the third quarter of 2021, the Company no longer offered specific COVID-19 payment assistance programs, but continues to offer other payment flexibility programs if certain qualifications are met. The finance charges will continue to accrue at a lower effective interest rate over the expected term of the loan as adjusted for the deferral period provided (not to exceed an amount greater than the amount at which the borrower could settle the loan) or placed on non-accrual status. </t>
        </is>
      </c>
    </row>
    <row r="12">
      <c r="A12" s="4" t="inlineStr">
        <is>
          <t>Credit Service Organization</t>
        </is>
      </c>
      <c r="B12" s="4" t="inlineStr">
        <is>
          <t>Credit Service Organization The Company previously provided services in connection with installment loans originated by independent third-party lenders (“CSO lenders”), whereby the Company acted as a credit services organization/credit access business on behalf of consumers in accordance with applicable state laws (the “CSO program”). The CSO program included arranging loans with CSO lenders, assisting in the loan application, documentation and servicing processes. As of December 31, 2020, the CSO lenders were no longer originating Rise CSO loans. The Company continued to service existing loans until the wind-down of the CSO portfolio was completed in the third quarter of 2021.</t>
        </is>
      </c>
    </row>
    <row r="13">
      <c r="A13" s="4" t="inlineStr">
        <is>
          <t>Receivables from Payment Processors</t>
        </is>
      </c>
      <c r="B13" s="4" t="inlineStr">
        <is>
          <t>Receivables from Payment Processors The Company has entered into agreements with third-party service providers to conduct processing activities, including the funding of new customer loans and the collection of customer payments for those loans. In accordance with contractual agreements, these funds are settled back to the Company within one to three business days after the date of the originating transaction. Accordingly, the Company had approximately $15.9 million and $6.1 million due from processing providers as of December 31, 2021 and 2020, respectively, which is included in Receivable from payment processors in the Consolidated Balance Sheets.</t>
        </is>
      </c>
    </row>
    <row r="14">
      <c r="A14" s="4" t="inlineStr">
        <is>
          <t>Direct Marketing and Selling and Marketing Costs</t>
        </is>
      </c>
      <c r="B14" s="4" t="inlineStr">
        <is>
          <t>Direct Marketing Costs Marketing expenses consist of online marketing costs such as sponsored search and advertising on social networking sites, and other marketing costs such as purchased television and radio advertising and direct mail print advertising. In addition, marketing expense includes affiliate costs paid to marketers in exchange for information for applications from potential customers. Online marketing, affiliate costs and other marketing costs are expensed as incurred. Selling and Marketing Costs Selling and marketing costs include costs associated with the use of agencies that perform creative services and monitor and measure the performance of the various marketing channels. Selling and marketing costs also include the production costs associated with media advertisements that are expensed as incurred over the licensing or production period.</t>
        </is>
      </c>
    </row>
    <row r="15">
      <c r="A15" s="4" t="inlineStr">
        <is>
          <t>Operating Segments</t>
        </is>
      </c>
      <c r="B15" s="4" t="inlineStr">
        <is>
          <t>Operating Segments The Company determines operating segments based on how its chief operating decision-maker manages the business, including making operating decisions, deciding how to allocate resources and evaluating operating performance. The Company's chief operating decision-maker is its Chief Executive Officer, who reviews the Company's operating results monthly on a consolidated basis. The Company has one reportable segment, which provides online financial services for non-prime consumers. The Company has aggregated all components of its business into a single reportable segment based on the similarities of the economic characteristics, the nature of the products and services, the distribution methods, the type of customers and the nature of the regulatory environments. With the disposal of ECIL, all of the Company's assets and revenue are in one geographic location, therefore, segment reporting based on geography has been discontinued.</t>
        </is>
      </c>
    </row>
    <row r="16">
      <c r="A16" s="4" t="inlineStr">
        <is>
          <t>Property and Equipment, net</t>
        </is>
      </c>
      <c r="B16" s="4" t="inlineStr">
        <is>
          <t>Property and Equipment, net Property and equipment are stated at cost, net of accumulated depreciation and amortization. The Company capitalizes all acquisitions of property and equipment of $500 or greater. The Company capitalizes certain software development costs. Costs incurred in the preliminary stages of development are expensed, but software development costs incurred thereafter, including external direct costs of materials and services as well as payroll and payroll-related costs, are capitalized.</t>
        </is>
      </c>
    </row>
    <row r="17">
      <c r="A17" s="4" t="inlineStr">
        <is>
          <t>Cloud Computing Arrangements</t>
        </is>
      </c>
      <c r="B17" s="4" t="inlineStr">
        <is>
          <t>Cloud Computing Arrangements In August 2018, the FASB issued ASU No. 2018-15, Intangibles—Goodwill and Other—Internal-Use Software (Subtopic 350-40): Customer's Accounting for Implementation Costs Incurred in a Cloud Computing Arrangement That Is a Service Contract</t>
        </is>
      </c>
    </row>
    <row r="18">
      <c r="A18" s="4" t="inlineStr">
        <is>
          <t>Income Taxes</t>
        </is>
      </c>
      <c r="B18" s="4" t="inlineStr">
        <is>
          <t>Income Taxes Income taxes are accounted for under the asset and liability method. Deferred tax assets and liabilities are recognized for the future tax consequences and benefit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Relative to uncertain tax positions, the Company accrues for losses it believes are probable and can be reasonably estimated.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If the amounts recorded are not realized or if penalties and interest are incurred, the Company has elected to record all amounts within income tax expense. The Company has recorded a net liability for an uncertain tax position of $1.3 million at December 31, 2021. There was no liability recorded as of December 31, 2020. Tax periods from fiscal years 2014-2020 remain open and subject to examination for US federal and state tax purposes. As the Company had no operations nor had filed US federal tax returns prior to May 1, 2014, there are no other US federal or state tax years subject to examination.</t>
        </is>
      </c>
    </row>
    <row r="19">
      <c r="A19" s="4" t="inlineStr">
        <is>
          <t>Goodwill and Indefinite Lived Intangible Assets and Intangible Assets Subject to Amortization</t>
        </is>
      </c>
      <c r="B19" s="4" t="inlineStr">
        <is>
          <t xml:space="preserve">Goodwill and Indefinite Lived Intangible Assets Goodwill represents the excess of the purchase price over the fair value of the net tangible and identifiable intangible assets acquired in each business combination. In accordance with Accounting Standards Codification ("ASC") 350-20-35, Goodwill—Subsequent Measurement , the Company performs a quantitative approach method impairment review of goodwill and intangible assets with an indefinite life annually at October 1 and between annual tests if an event occurs or circumstances change that would more likely than not reduce the fair value of a reporting unit below its carrying amount. As a result of the global economic impact and uncertainty due to COVID-19, the Company concluded a triggering event had occurred as of March 31, 2020, and accordingly performed interim impairment testing on the goodwill balances of its reporting units. The Company performed a detailed qualitative and quantitative assessment of each reporting unit and concluded that the goodwill associated with the previously consolidated UK reporting unit was impaired as the fair value of the UK reporting unit was less than the carrying amount. The impairment loss of $9.3 million was included in Loss from discontinued operations due to the deconsolidation of ECIL. While there was a decline in the fair value of the Elastic reporting unit at March 31, 2020, there was no impairment identified during the quantitative assessment. The Company completed its annual test as of October 1, 2021 and determined that there was no evidence of impairment of goodwill or indefinite lived intangible assets. No events or circumstances occurred between October 1 and December 31, 2021 that would more likely than not reduce the fair value of the Elastic reporting unit below the carrying amount. Prior to the adoption of ASU No. 2017-04, Intangibles—Goodwill and Other (Topic 350): Simplifying the Test for Goodwill Impairment ("ASU 2017-04"), the Company’s impairment evaluation of goodwill was already based on comparing the fair value of the Company’s reporting units to their carrying value. The adoption of ASU 2017-04 as of January 1, 2020 had no impact on the Company's evaluation procedures. The fair value of the reporting units is determined based on a weighted average of the income and market approaches. The income approach establishes fair value based on estimated future cash flows of the reporting units, discounted by an estimated weighted-average cost of capital developed using the capital asset pricing model, which reflects the overall level of inherent risk of the reporting units. The income approach uses the Company’s projections of financial performance for a six Intangible Assets Subject to Amortization Intangible assets primarily include the fair value assigned to non-compete agreements at acquisition less any accumulated amortization. Non-compete agreements are amortized on a straight-line basis over the term of the agreement. An evaluation of the recoverability of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
        </is>
      </c>
    </row>
    <row r="20">
      <c r="A20" s="4" t="inlineStr">
        <is>
          <t>Leases</t>
        </is>
      </c>
      <c r="B20" s="4" t="inlineStr">
        <is>
          <t>Leases The Company determines if an arrangement is a lease at inception. Operating leases are included in Operating lease right of use ("ROU") assets and Operating lease liabilities on the Company's Consolidated Balance Sheets. Operating lease ROU assets and operating lease liabilities are recognized based on the present value of the future minimum lease payments over the lease term at the commencement date. As most of its leases do not provide an implicit rate, the Company uses its incremental borrowing rate based on the information available at the commencement date in determining the present value of future payments. The operating lease ROU asset may also include initial direct costs incurred and excludes any lease payments made and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lease and non-lease components are accounted for as a single lease component. In accordance with ASC 360-10-35, Property, Plant &amp; Equipment-Subsequent Measurement, the Company evaluates its ROU assets along with its Property and equipment, net for impairment annually and between annual tests as needed based on changes in circumstances or other triggering events. During the first and third quarters of 2021, the Company entered into subleases for facility space, triggering impairment assessments. The Company determined both of the asset groups with the subleased ROU assets and related LHI were impaired. Total impairment losses for the asset groups of $940 thousand for the twelve months ended December 31, 2021 are included in Non-operating loss in the Consolidated Statements of Operations. There were no ROU asset impairment losses in 2020 or 2019.</t>
        </is>
      </c>
    </row>
    <row r="21">
      <c r="A21" s="4" t="inlineStr">
        <is>
          <t>Debt Discount and Issuance Costs</t>
        </is>
      </c>
      <c r="B21" s="4" t="inlineStr">
        <is>
          <t>Debt Discount and Issuance Costs Costs incurred for issuing the Notes payable are deferred and amortized using the straight-line method over the life of the related debt, which approximates the effective interest method. These costs include any debt discount or premium on the notes in addition to debt issuance costs incurred. The unamortized balance of debt issuance costs was approximately $1.7 million and $2.1 million at December 31, 2021 and 2020, respectively, and is included in Notes payable, net in the Consolidated Balance Sheets. Amortization of debt issuance costs of approximately $0.7 million, $0.7 million and $0.6 million was recognized for the years ended December 31, 2021, 2020 and 2019, respectively, and is included within Net interest expense in the Consolidated Statements of Operations.</t>
        </is>
      </c>
    </row>
    <row r="22">
      <c r="A22" s="4" t="inlineStr">
        <is>
          <t>Comprehensive Income</t>
        </is>
      </c>
      <c r="B22" s="4" t="inlineStr">
        <is>
          <t>Comprehensive IncomeAccumulated other comprehensive income, net is comprised of the impact of foreign currency translation adjustments in addition to unrealized gains (losses) on interest rate caps.</t>
        </is>
      </c>
    </row>
    <row r="23">
      <c r="A23" s="4" t="inlineStr">
        <is>
          <t>Concentration of Credit Risk</t>
        </is>
      </c>
      <c r="B23" s="4" t="inlineStr">
        <is>
          <t>Concentration of Credit Risk The Company maintains cash and cash equivalent balances in bank deposit accounts that, at times, may exceed federally insured limits. The Company has not experienced any losses in such accounts. The Company believes it is not exposed to any significant credit risk on cash and cash equivalents.</t>
        </is>
      </c>
    </row>
    <row r="24">
      <c r="A24" s="4" t="inlineStr">
        <is>
          <t>Fair Value Measurements</t>
        </is>
      </c>
      <c r="B24" s="4" t="inlineStr">
        <is>
          <t>Fair Value Measurements The Company applies the provisions of ASC Topic 820, Fair Value Measurements and Disclosures</t>
        </is>
      </c>
    </row>
    <row r="25">
      <c r="A25" s="4" t="inlineStr">
        <is>
          <t>Derivative Financial Instruments</t>
        </is>
      </c>
      <c r="B25" s="4" t="inlineStr">
        <is>
          <t>Derivative Financial Instruments The Company applies the provisions of ASC Topic 815, Derivatives and Hedging. On January 11, 2018, the Company and ESPV each entered into one interest rate cap transaction with a counterparty to mitigate the floating rate interest risk on a portion of the debt underlying the Rise and Elastic portfolios, respectively. The interest rate caps matured on February 1, 2019. The interest rate caps were designated as cash flow hedges against expected future cash flows attributable to future interest payments on debt facilities held by each entity. The Company initially reported the gains or losses related to the hedges as a component of Accumulated other comprehensive income in the Consolidated Balance Sheets in the period incurred and subsequently reclassified the interest rate caps’ gains or losses to interest expense when the hedged expenses were recorded. The Company excluded the change in the time value of the interest rate caps in its assessment of their hedge effectiveness. The Company presented the cash flows from cash flow hedges in the same category in the Consolidated Statements of Cash Flows as the category for the cash flows from the hedged items. The interest rate caps did not contain any credit risk related contingent features. The Company’s hedging program is not designed for trading or speculative purposes.</t>
        </is>
      </c>
    </row>
    <row r="26">
      <c r="A26" s="4" t="inlineStr">
        <is>
          <t>Transfers and Servicing of Financial Assets</t>
        </is>
      </c>
      <c r="B26" s="4" t="inlineStr">
        <is>
          <t>Transfers and Servicing of Financial Assets The Company applies the provisions of ASC Topic 860, Transfers and Servicing , for accounting for transfers and servicing of financial assets, which requires that specific criteria are met in order to record a transfer of financial assets as a sale. To qualify for sale treatment, the guidance requires that the Company does not have continuing involvement with the sold assets and also requires the Company to no longer retain effective control of the assets. During the years ended December 31, 2021, 2020 and 2019, the Company entered into sales agreements with third-party firms whereby the Company sold charged off customer loans to the third party. The agreements meet the sale criteria, and as a result, proceeds of approximately $9.2 million, $9.9 million and $21.5 million for the years ended December 31, 2021, 2020 and 2019, respectively, were recorded as a recovery of charged off loans, inclusive of other recoveries, in the allowance for loan losses.</t>
        </is>
      </c>
    </row>
    <row r="27">
      <c r="A27" s="4" t="inlineStr">
        <is>
          <t>Share-Based Compensation</t>
        </is>
      </c>
      <c r="B27" s="4" t="inlineStr">
        <is>
          <t>Share-Based Compensation In accordance with ASC Topic 718, Compensation-Stock Compensation</t>
        </is>
      </c>
    </row>
    <row r="28">
      <c r="A28" s="4" t="inlineStr">
        <is>
          <t>Treasury Stock</t>
        </is>
      </c>
      <c r="B28" s="4" t="inlineStr">
        <is>
          <t>Treasury Stock The Company evaluates each stock repurchase transaction in the period in which it is completed. If the repurchase transaction is significantly in excess of the current market price at purchase, the Company will identify whether the price paid included payment for other agreements, rights, and privileges. Repurchase transactions that do not contain these elements or are not significantly in excess of the current market price at purchase are accounted for using the cost method. The Company anticipates using its treasury stock to fulfill certain employee stock compensation grants and settlements. The Company has elected to use a first in, first out ("FIFO") method for assigning share cost at reissuance. Any gain or loss in the stock value will be credited or charged to paid in capital upon subsequent reissuance of the shares, with losses in excess of previously recognized gains charged to retained earnings. The Company is not obligated to purchase or reissue any shares at any time in accordance with its previously disclosed share repurchase plan.</t>
        </is>
      </c>
    </row>
    <row r="29">
      <c r="A29" s="4" t="inlineStr">
        <is>
          <t>Recently Adopted Accounting Standards and Accounting Standards to be Adopted in Future Periods</t>
        </is>
      </c>
      <c r="B29" s="4" t="inlineStr">
        <is>
          <t>Recently Adopted Accounting Standards On March 27, 2020, the CARES Act was enacted in response to COVID-19. Among other things, the CARES Act provides income tax relief inclusive of permitting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reviewed the tax relief provisions of the CARES Act regarding its eligibility and determined that the impact is likely to be insignificant with regard to its effective tax rate. Certain portions of the CARES Act were amended by the CAA on December 27, 2020. The Company continues to monitor and evaluate its eligibility for the amended CARES Act tax relief provisions to identify any that may become applicable in the future. On March 11, 2021, the ARP Act was signed into law. The Company reviewed the tax relief provisions of the ARP Act, including the Company's eligibility for such provisions, and determined that the impact is likely to be insignificant with regard to the Company's effective tax rate. The Company continues to monitor and evaluate its eligibility under the ARP Act tax relief provisions to identify any portions that may become applicable in the future. In December 2019, the FASB issued ASU No. 2019-12, Income Taxes (Topic 740): Simplifying the Accounting for Income Taxes ("ASU 2019-12"). The purpose of ASU 2019-12 is to reduce complexity in the accounting standards for income taxes by removing certain exceptions as well as clarifying certain allocations. This update also addresses the split recognition of franchise taxes that are partially based on income between income-based tax and non-income-based tax. This guidance is effective for fiscal years beginning after December 15, 2020, and interim periods within those fiscal years. Early adoption is permitted. The adoption of ASU 2019-12 at January 1, 2021 did not have a material impact on the Company's consolidated financial statements. Accounting Standards to be Adopted in Future Periods In March 2020, the FASB issued ASU No. 2020-03, Codification Improvements to Financial Instruments ("ASU 2020-03"). The purpose of ASU 2020-03 is to clarify, correct errors in or make minor improvements to the codification. Among other revisions, the amendments clarify that an entity should record an allowance for credit losses when an entity regains control of financial assets sold in accordance with Topic 326. ASU 2020-03 also clarifies disclosure requirements for debt securities under Topic 942 and affirms that all entities are required to provide the fair value option disclosures within paragraphs 825-10-50-24 through 50-32 of the codification. The amendments in this update are effective on the latter of the issuance of ASU 2020-03 or the effective date of their related topic. The Company does not anticipate the adoption of ASU 2020-03 to have a material impact on the Company's consolidated financial statements. In March 2020, the FASB issued ASU No. 2020-04, Reference Rate Reform (Topic 848): Facilitation of the Effects of Reference Rate Reform on Financial Reporting ("ASU 2020-04").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expedients in this update are effective as of March 12, 2020 through December 31, 2022 and may be elected by topic. The Company is assessing the potential impact of electing all or portions of ASU 2020-04 on the Company's consolidated financial statements. In June 2016, the FASB issued ASU 2016-13, Financial Instruments—Credit Losses (Topic 326): Measurement of Credit Losses on Financial Instruments ("ASU 2016-13").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In April 2019, the FASB issued ASU No. 2019-04, Codification Improvements to Topic 326, Financial Instruments ("ASU 2019-04"). This amendment clarifies the guidance in ASU 2016-13. The guidance in ASU 2016-13 was further clarified by ASU No. 2019-11, Codification Improvements to Topic 326, Financial Instrument s ("ASU 2019-11") issued in November 2019. ASU 2019-11 provides transition relief such as permitting entities an accounting policy election regarding existing TDRs, among other things. In May 2019, the FASB issued ASU No. 2019-05, Financial Instruments-Credit Losses (Topic 326): Targeted Transition Relief ("ASU 2019-05"). The purpose of this amendment is to provide entities that have certain instruments within the scope of Subtopic 326-20, Financial Instruments-Credit Losses-Measured at Amortized Cost , with an option to irrevocably elect the fair value option in Subtopic 825-10, Financial Instruments-Overall , on an instrument-by-instrument basis. Election of this option is intended to increase comparability of financial statement information and reduce costs for certain entities to comply with ASU 2016-13. For public entities, ASU 2016-13 is effective for fiscal years beginning after December 15, 2019, including interim periods within those fiscal years.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still have an effective date for fiscal years beginning after December 15, 2019, including interim periods within those fiscal years. All other entities are permitted to defer adoption of ASU 2016-13, and its related amendments, until fiscal periods beginning after December 15, 2022. In February 2020, the FASB issued ASU No. 2020-02, Financial Instruments - Credit Losses (Topic 326), and Leases (Topic 842): Amendments to SEC Paragraphs Pursuant to SEC Staff Accounting Bulletin No. 119 and Update to SEC Section on Effective Date Related to Accounting Standards Update No. 2016-12 ("ASU 2020-02"). ASU 2020-02 updates the SEC staff guidance related to ASU 2016-13 and all contingent amendments. Per SEC definitions, the Company met the definition of an SRC as of the ASU 2019-10 issuance date and chose to defer the adoption of ASU 2016-13. The Company adopted ASU 2016-13 and all related amendments effective January 1, 2022 and plans to elect the fair value option provided by the transition relief of ASU 2019-05 on all loans receivable. The Company believes that electing the fair value method of accounting for the loans receivable aligns more closely with its portfolio decision making and better reflects the value of the loans receivable portfolio. In accordance with the transition guidance, the Company will release the allowance for estimated losses on loans receivable at that date and measure the loans receivable at fair value. These adjustments are recognized collectively, through a cumulative-effect adjustment, a net estimated increase to opening retained earnings of approximately $90-100 million. As a result of the adoption of ASU 2016-13, the Company’s loans receivable will be carried at fair value with changes in fair value recognized directly in earnings after the effective date of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ceivables (payables) related to the cso lenders</t>
        </is>
      </c>
      <c r="B4" s="4" t="inlineStr">
        <is>
          <t xml:space="preserve">The receivables (payables) related to the CSO lenders as of December 31, 2021 and 2020 are as follows: (Dollars in thousands) 2021 2020 Receivable related to 25%-45% cash reserve $ — $ 1,333 Receivable (payable) related to CSO fees collected by CSO lenders — (78) Total receivable from CSO lenders — $ 1,255 </t>
        </is>
      </c>
    </row>
    <row r="5">
      <c r="A5" s="4" t="inlineStr">
        <is>
          <t>Schedule of property and equipment</t>
        </is>
      </c>
      <c r="B5" s="4" t="inlineStr">
        <is>
          <t xml:space="preserve">Software development costs, which are included in Property and equipment, net on the Consolidated Balance Sheets, as of December 31, 2021 and 2020, and related amortization expense, which is included in Depreciation and amortization within the Consolidated Statements of Operations for the years ended December 31, 2021 and 2020 were as follows: (Dollars in thousands) 2021 2020 Software development costs $ 95,644 $ 79,200 Less: accumulated amortization (68,361) (53,265) Net book value $ 27,283 $ 25,935 Amortization expense $ 15,096 $ 14,229 Furniture and fixtures 7 years Equipment 3-5 years Leasehold improvements The lesser of the related lease term or useful life of 3-5 years Software and software development 3 years Capitalized implementation costs for CCAs and related amortization expense for the years ended December 31, 2021 and 2020 were as follows: (Dollars in thousands) 2021 2020 CCA implementation costs $ 3,557 $ 1,017 Less: accumulated amortization (572) (2) Net book value $ 2,985 $ 1,015 Amortization expense within Occupancy and equipment expense $ 570 $ 2 Property and equipment as of December 31, 2021 and 2020 consists of the following: (Dollars in thousands) 2021 2020 Furniture and fixtures $ 4,751 $ 4,288 Equipment 15,673 15,323 Leasehold improvements 7,414 8,310 Software development cost 95,644 79,200 Software purchased 9,627 9,627 133,109 116,748 Less accumulated depreciation (100,005) (82,748) $ 33,104 $ 3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earnings (loss) per share</t>
        </is>
      </c>
      <c r="B4" s="4" t="inlineStr">
        <is>
          <t xml:space="preserve">The computation of earnings (loss) per share was as follows for years ended December 31, 2021, 2020 and 2019: Years Ended December 31, (Dollars in thousands except share and per share amounts) 2021 2020 2019 Numerator (basic and diluted): Net income (loss) from continuing operations $ (33,598) $ 36,202 $ 26,196 Net income (loss) from discontinued operations — (15,610) 5,987 Net income (loss) $ (33,598) $ 20,592 $ 32,183 Denominator (basic): Basic weighted-average number of shares outstanding 34,262,031 40,926,581 43,805,845 Denominator (diluted): Basic weighted-average number of shares outstanding 34,262,031 40,926,581 43,805,845 Effect of potentially dilutive securities: Employee stock plans (options, RSUs and ESPP) — 835,042 532,360 Diluted weighted-average number of shares outstanding 34,262,031 41,761,623 44,338,205 Basic and diluted earnings (loss) per share: Continuing operations $ (0.98) $ 0.88 $ 0.60 Discontinued operations — (0.38) 0.13 Basic earnings (loss) per share $ (0.98) $ 0.50 $ 0.73 Continuing operations $ (0.98) $ 0.87 $ 0.59 Discontinued operations — (0.38) 0.14 Diluted earnings (loss) per share $ (0.98) $ 0.49 $ 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RECEIVABLE AND REVENUES (Tables)</t>
        </is>
      </c>
      <c r="B1" s="2" t="inlineStr">
        <is>
          <t>12 Months Ended</t>
        </is>
      </c>
    </row>
    <row r="2">
      <c r="B2" s="2" t="inlineStr">
        <is>
          <t>Dec. 31, 2021</t>
        </is>
      </c>
    </row>
    <row r="3">
      <c r="A3" s="3" t="inlineStr">
        <is>
          <t>Receivables [Abstract]</t>
        </is>
      </c>
    </row>
    <row r="4">
      <c r="A4" s="4" t="inlineStr">
        <is>
          <t>Schedule of revenue from consumer loans</t>
        </is>
      </c>
      <c r="B4" s="4" t="inlineStr">
        <is>
          <t xml:space="preserve">Revenues generated from the Company’s consumer loans for the years ended December 31, 2021, 2020 and 2019 were as follows: (Dollars in thousands) 2021 2020 2019 Finance charges $ 253,288 $ 274,025 $ 348,537 Lines of credit fees 158,652 173,528 247,398 CSO fees 607 16,530 40,835 Other 4,090 1,263 2,103 Total revenues $ 416,637 $ 465,346 $ 638,873 </t>
        </is>
      </c>
    </row>
    <row r="5">
      <c r="A5" s="4" t="inlineStr">
        <is>
          <t>Schedule of loans receivable</t>
        </is>
      </c>
      <c r="B5" s="4" t="inlineStr">
        <is>
          <t xml:space="preserve">The following reflects the credit quality of the Company’s loans receivable as of December 31, 2021 and 2020 as delinquency status has been identified as the primary credit quality indicator. The Company classifies its loans as either current or past due. A customer in good standing may request up to a 16-day grace period when or before a payment becomes due and, if granted, the loan is considered current during the grace period. In response to the COVID-19 pandemic, the Company, along with the banks it supports, had also expanded existing payment flexibility programs to provide temporary payment relief to certain customers who met the program’s qualifications. These programs allow for a deferral of payments for an initial period of 30 to 60 days, which the Company may extend for an additional 30 days, generally for a maximum of 180 days on a cumulative basis. A customer will return to the normal payment schedule after the end of the deferral period, with the extension of the maturity date equivalent to the deferral period, which is generally not to exceed an additional 180 days. Under the COVID-19 payment flexibility programs, customers that were 30 days past due or less as of March 1, 2020 or the date the customer requested the deferral are considered current. Customers more than 30 days past due as of March 1, 2020 or the date the customer requested the deferral are considered delinquent. The COVID-19-specific payment flexibility programs were no longer offered effective July 1, 2021, eliminating any new payment deferrals up to 180 days. The Company, along with the bank partners it supports, continues to offer other payment flexibility programs if certain qualifications are met. As of December 31, 2021, 3.3% of customers that had loan balances outstanding have been provided relief through a payment deferral program for a total of $18.5 million in loans with deferred payments. The Company believes that the allowance for loan losses is adequate to absorb the losses inherent in the total portfolio as of December 31, 2021. Installment loans, lines of credit and credit cards not impacted by COVID are considered past due if a grace period has not been requested and a scheduled payment is not paid on its due date. All impaired loans that were not accounted for as a TDR as of December 31, 2021 and 2020 have been charged off. December 31, 2021 (Dollars in thousands) Rise Elastic Today Total Current loans $ 282,276 $ 190,946 $ 40,994 $ 514,216 Past due loans $ 41,607 $ 14,860 $ 9,224 $ 65,691 Total loans receivable $ 323,883 $ 205,806 $ 50,218 $ 579,907 Net unamortized loan premium $ 407 $ 2,047 $ — $ 2,454 Less: Allowance for loan losses $ (48,219) $ (16,698) $ (6,287) $ (71,204) Loans receivable, net $ 276,071 $ 191,155 $ 43,931 $ 511,157 December 31, 2020 (Dollars in thousands) Rise Elastic Today Total Current loans $ 222,937 $ 154,950 $ 12,954 $ 390,841 Past due loans 22,383 6,926 1,564 30,873 Total loans receivable 245,320 161,876 14,518 421,714 Net unamortized loan premium 239 1,278 — 1,517 Less: Allowance for loan losses (33,288) (13,201) (1,910) (48,399) Loans receivable, net $ 212,271 $ 149,953 $ 12,608 $ 374,832 </t>
        </is>
      </c>
    </row>
    <row r="6">
      <c r="A6" s="4" t="inlineStr">
        <is>
          <t>Schedule of changes in the allowance for loan losses</t>
        </is>
      </c>
      <c r="B6" s="4" t="inlineStr">
        <is>
          <t xml:space="preserve">The changes in the allowance for loan losses for the years ended December 31, 2021, 2020 and 2019 are as follows: December 31, 2021 (Dollars in thousands) Rise Elastic Today Total Balance beginning of year $ 33,968 $ 13,201 $ 1,910 $ 49,079 Provision for loan losses 135,576 41,737 8,517 185,830 Charge-offs (135,621) (41,752) (4,284) (181,657) Recoveries of prior charge-offs 14,296 3,512 144 17,952 Balance end of year $ 48,219 $ 16,698 $ 6,287 $ 71,204 December 31, 2020 (Dollars in thousands) Rise Elastic Today Total Balance beginning of year $ 52,099 $ 28,852 $ 1,041 $ 81,992 Provision for loan losses 108,105 45,988 2,817 156,910 Charge-offs (140,616) (67,300) (2,030) (209,946) Recoveries of prior charge-offs 14,380 5,661 82 20,123 Total 33,968 13,201 1,910 49,079 Accrual for CSO lender owned loans (Note 1) (680) — — (680) Balance end of year $ 33,288 $ 13,201 $ 1,910 $ 48,399 December 31, 2019 (Dollars in thousands) Rise Elastic Today Total Balance beginning of year $ 50,597 $ 36,019 $ 31 $ 86,647 Provision for loan losses 207,079 116,462 2,121 325,662 Charge-offs (226,227) (134,362) (1,122) (361,711) Recoveries of prior charge-offs 20,650 10,733 11 31,394 Total 52,099 28,852 1,041 81,992 Accrual for CSO lender owned loans (Note 1) (2,080) — — (2,080) Balance end of year $ 50,019 $ 28,852 $ 1,041 $ 79,912 </t>
        </is>
      </c>
    </row>
    <row r="7">
      <c r="A7" s="4" t="inlineStr">
        <is>
          <t>Schedule of troubled debt restructurings</t>
        </is>
      </c>
      <c r="B7" s="4" t="inlineStr">
        <is>
          <t xml:space="preserve">The following table summarizes the financial effects, excluding impacts related to credit loss allowance and impairment, of TDRs that occurred for the years ended December 31, 2021, 2020, and 2019: (Dollars in thousands) 2021 2020 2019 Outstanding recorded investment before TDR $ 14,100 $ 30,378 $ 32,040 Outstanding recorded investment after TDR 13,324 29,492 29,689 Total principal and interest forgiveness included in charge-offs within the allowance for loan loss $ 776 $ 886 $ 2,351 (Dollars in thousands) 2021 2020 2019 Average outstanding recorded investment (1) $ 18,808 $ 21,858 $ 15,010 Interest income recognized $ 8,261 $ 12,560 $ 11,013 (1) Simple average as of December 31, 2021, 2020, and 2019, respectively. The table below presents the Company’s loans modified in TDRs as of December 31, 2021 and 2020: (Dollars in thousands) 2021 2020 Current outstanding investment $ 8,121 $ 21,261 Delinquent outstanding investment 2,701 5,532 Outstanding recorded investment 10,822 26,793 Less: Impairment included in Allowance for loan losses (2,673) (7,133) Outstanding recorded investment, net of impairment $ 8,149 $ 19,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the assets and liabilities of the VIE</t>
        </is>
      </c>
      <c r="B4" s="4" t="inlineStr">
        <is>
          <t>As the VIEs that are consolidated have similar economic characteristics, products and services, distribution methods, and regulatory environments, the Company has elected to aggregate their information. The following table summarizes the aggregated assets and liabilities of the VIEs that are included within the Company’s Consolidated Balance Sheets at December 31, 2021 and 2020: (Dollars in thousands) 2021 2020 ASSETS Cash and cash equivalents $ 53,195 $ 142,172 Restricted cash 1,000 1,000 Loans receivable, net of allowance for loan losses of $53,100 and $29,178, respectively 366,932 253,052 Prepaid expenses and other assets 16 45 Receivable from payment processors ($562 and $237, respectively, eliminates upon consolidation) 13,076 4,530 Total assets $ 434,219 $ 400,799 LIABILITIES Accounts payable and accrued liabilities ($8,681 and $40,599, respectively, eliminates upon consolidation) $ 17,643 $ 46,803 Deferred revenue 4,346 2,300 Reserve deposit liability ($28,100 and $35,600, respectively, eliminates upon consolidation) 28,100 35,600 Notes payable, net 384,130 316,096 Total liabilities $ 434,219 $ 400,799 The following table provides a summary of the aggregated operating results of the VIEs that are included within the Company’s Consolidated Statements of Operations at December 31, 2021, 2020, and 2019: (Dollars in thousands) 2021 2020 2019 Revenues $ 317,509 $ 294,591 $ 342,930 Loan loss provision (141,638) (95,538) (182,735) Other cost of sales ($127,950, $159,662, and $113,974, respectively, eliminates upon consolidation (1) ) (141,318) (162,649) (117,677) Gross profit 34,553 36,404 42,518 Interest expense (30,024) (31,931) (37,311) Net income — — — (1) Includes the Credit Default Premium and other fee amounts eliminated i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oftware development costs, which are included in Property and equipment, net on the Consolidated Balance Sheets, as of December 31, 2021 and 2020, and related amortization expense, which is included in Depreciation and amortization within the Consolidated Statements of Operations for the years ended December 31, 2021 and 2020 were as follows: (Dollars in thousands) 2021 2020 Software development costs $ 95,644 $ 79,200 Less: accumulated amortization (68,361) (53,265) Net book value $ 27,283 $ 25,935 Amortization expense $ 15,096 $ 14,229 Furniture and fixtures 7 years Equipment 3-5 years Leasehold improvements The lesser of the related lease term or useful life of 3-5 years Software and software development 3 years Capitalized implementation costs for CCAs and related amortization expense for the years ended December 31, 2021 and 2020 were as follows: (Dollars in thousands) 2021 2020 CCA implementation costs $ 3,557 $ 1,017 Less: accumulated amortization (572) (2) Net book value $ 2,985 $ 1,015 Amortization expense within Occupancy and equipment expense $ 570 $ 2 Property and equipment as of December 31, 2021 and 2020 consists of the following: (Dollars in thousands) 2021 2020 Furniture and fixtures $ 4,751 $ 4,288 Equipment 15,673 15,323 Leasehold improvements 7,414 8,310 Software development cost 95,644 79,200 Software purchased 9,627 9,627 133,109 116,748 Less accumulated depreciation (100,005) (82,748) $ 33,104 $ 3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ounts payable and accrued liabilities at December 31, 2021 and 2020 consist of the following: (Dollars in thousands) 2021 2020 Accounts payable $ 15,397 $ 7,568 Loss contingency accrual 39,750 21,424 Accrued compensation 17,996 15,326 Liability for losses on CSO lender-owned consumer loans — 680 Interest payable 3,925 3,852 Other accrued liabilities 5,445 3,402 $ 82,513 $ 52,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S PAYABLE, NET (Tables)</t>
        </is>
      </c>
      <c r="B1" s="2" t="inlineStr">
        <is>
          <t>12 Months Ended</t>
        </is>
      </c>
    </row>
    <row r="2">
      <c r="B2" s="2" t="inlineStr">
        <is>
          <t>Dec. 31, 2021</t>
        </is>
      </c>
    </row>
    <row r="3">
      <c r="A3" s="3" t="inlineStr">
        <is>
          <t>Debt Disclosure [Abstract]</t>
        </is>
      </c>
    </row>
    <row r="4">
      <c r="A4" s="4" t="inlineStr">
        <is>
          <t>Schedule of outstanding balance of notes payable, net of debt issuance costs</t>
        </is>
      </c>
      <c r="B4" s="4" t="inlineStr">
        <is>
          <t xml:space="preserve">The outstanding balance of Notes payable, net of debt issuance costs, for the years ended December 31, 2021 and 2020 are as follows: (Dollars in thousands) 2021 2020 US Term Note bearing interest at the base rate + 7.0% (2021) or + 7.25% (2020) $ 84,600 $ 104,500 4 th Tranche Term Note bearing interest at the base rate + 13% — 18,050 ESPV Term Note bearing interest at the base rate + 7.0% (2021) or + 7.25% (2020) 192,100 199,500 EF SPV Term Note bearing interest at the base rate + 7.0% (2021) or + 7.25% (2020) 137,800 93,500 EC SPV Term Note bearing interest at the base rate + 7.0% (2021) or + 7.25% (2020) 55,500 25,000 TSPV Term Note bearing interest at the base rate + 3.60% 37,000 — Debt issuance costs (1,723) (2,147) Total $ 505,277 $ 438,403 </t>
        </is>
      </c>
    </row>
    <row r="5">
      <c r="A5" s="4" t="inlineStr">
        <is>
          <t>Schedule of future debt maturities</t>
        </is>
      </c>
      <c r="B5" s="4" t="inlineStr">
        <is>
          <t xml:space="preserve">The following table presents the future debt maturities as of December 31, 2021: Year (dollars in thousands) December 31, 2021 2022 $ — 2023 — 2024 470,000 2025 37,000 2026 — Thereafter — Total $ 507,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arrying value of acquired finite-lived intangible assets</t>
        </is>
      </c>
      <c r="B4" s="4" t="inlineStr">
        <is>
          <t xml:space="preserve">The carrying value of acquired intangible assets as of December 31, 2021 is presented in the table below: (Dollars in thousands) Cost Accumulated Net Assets subject to amortization: Acquired technology $ 211 $ (211) $ — Non-compete 2,461 (2,461) — Customers 126 (126) — Assets not subject to amortization: Domain names 231 — 231 $ 3,029 $ (2,798) $ 231 The carrying value of acquired intangible assets as of December 31, 2020 is presented in the table below: (Dollars in thousands) Cost Accumulated Net Assets subject to amortization: Acquired technology $ 211 $ (211) $ — Non-compete 2,461 (1,859) 602 Customers 126 (126) — Assets not subject to amortization: Domain names 531 — 531 $ 3,329 $ (2,196) $ 1,133 </t>
        </is>
      </c>
    </row>
    <row r="5">
      <c r="A5" s="4" t="inlineStr">
        <is>
          <t>Schedule of carrying value of acquired indefinite-lived intangible assets</t>
        </is>
      </c>
      <c r="B5" s="4" t="inlineStr">
        <is>
          <t xml:space="preserve">The carrying value of acquired intangible assets as of December 31, 2021 is presented in the table below: (Dollars in thousands) Cost Accumulated Net Assets subject to amortization: Acquired technology $ 211 $ (211) $ — Non-compete 2,461 (2,461) — Customers 126 (126) — Assets not subject to amortization: Domain names 231 — 231 $ 3,029 $ (2,798) $ 231 The carrying value of acquired intangible assets as of December 31, 2020 is presented in the table below: (Dollars in thousands) Cost Accumulated Net Assets subject to amortization: Acquired technology $ 211 $ (211) $ — Non-compete 2,461 (1,859) 602 Customers 126 (126) — Assets not subject to amortization: Domain names 531 — 531 $ 3,329 $ (2,196) $ 1,1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total lease cost and supplemental cash flow information</t>
        </is>
      </c>
      <c r="B4" s="4" t="inlineStr">
        <is>
          <t>Total gross lease cost for the years ended December 31, 2021 and 2020, included in Occupancy and equipment in the Consolidated Statements of Operations, is detailed in the table below. Year ended December 31, Lease cost (dollars in thousands) 2021 2020 Operating lease cost $ 3,065 $ 3,231 Short-term lease cost — — Total lease cost $ 3,065 $ 3,231 Further information related to leases is as follows: Year ended December 31, Supplemental cash flows information (dollars in thousands) 2021 2020 Cash paid for amounts included in the measurement of lease liabilities $ 3,876 $ 3,760 Right-of-use assets obtained in exchange for lease obligations $ — $ — Weighted-average remaining lease term 2.7 years 3.6 years Weighted-average discount rate 10.23 % 10.23 %</t>
        </is>
      </c>
    </row>
    <row r="5">
      <c r="A5" s="4" t="inlineStr">
        <is>
          <t>Schedule of future minimum lease payments for operating leases</t>
        </is>
      </c>
      <c r="B5" s="4" t="inlineStr">
        <is>
          <t xml:space="preserve">Future minimum lease payments as of December 31, 2021 are as follows: Year (dollars in thousands) Amount 2022 $ 3,984 2023 3,486 2024 1,438 2025 1,254 2026 638 Thereafter — Total future minimum lease payments $ 10,800 Less: Imputed interest (1,629) Operating lease liabilities $ 9,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Loans receivable, allowance for credit loss</t>
        </is>
      </c>
      <c r="B3" s="5" t="n">
        <v>71204</v>
      </c>
      <c r="C3" s="5" t="n">
        <v>48399</v>
      </c>
    </row>
    <row r="4">
      <c r="A4" s="4" t="inlineStr">
        <is>
          <t>Preferred stock, par value (in usd per share)</t>
        </is>
      </c>
      <c r="B4" s="7" t="n">
        <v>0.0004</v>
      </c>
      <c r="C4" s="7" t="n">
        <v>0.0004</v>
      </c>
    </row>
    <row r="5">
      <c r="A5" s="4" t="inlineStr">
        <is>
          <t>Preferred stock, shares authorized (in shares)</t>
        </is>
      </c>
      <c r="B5" s="6" t="n">
        <v>24500000</v>
      </c>
      <c r="C5" s="6" t="n">
        <v>245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7" t="n">
        <v>0.0004</v>
      </c>
      <c r="C8" s="7" t="n">
        <v>0.0004</v>
      </c>
    </row>
    <row r="9">
      <c r="A9" s="4" t="inlineStr">
        <is>
          <t>Common stock, shares authorized (in shares)</t>
        </is>
      </c>
      <c r="B9" s="6" t="n">
        <v>300000000</v>
      </c>
      <c r="C9" s="6" t="n">
        <v>300000000</v>
      </c>
    </row>
    <row r="10">
      <c r="A10" s="4" t="inlineStr">
        <is>
          <t>Common stock, shares issued (in shares)</t>
        </is>
      </c>
      <c r="B10" s="6" t="n">
        <v>44960438</v>
      </c>
      <c r="C10" s="6" t="n">
        <v>44960438</v>
      </c>
    </row>
    <row r="11">
      <c r="A11" s="4" t="inlineStr">
        <is>
          <t>Common stock, shares outstanding (in shares)</t>
        </is>
      </c>
      <c r="B11" s="6" t="n">
        <v>31810759</v>
      </c>
      <c r="C11" s="6" t="n">
        <v>37954138</v>
      </c>
    </row>
    <row r="12">
      <c r="A12" s="4" t="inlineStr">
        <is>
          <t>Treasury stock shares (in shares)</t>
        </is>
      </c>
      <c r="B12" s="6" t="n">
        <v>13149679</v>
      </c>
      <c r="C12" s="6" t="n">
        <v>7006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assumptions used to determine fair value of options granted</t>
        </is>
      </c>
      <c r="B4" s="4" t="inlineStr">
        <is>
          <t>The assumptions used to determine the fair value of options granted in the year ended December 31, 2020 using the Black-Scholes-Merton model is as follows: 2020 Dividend yield 0 % Risk-free interest rate 0.53 % Expected volatility (weighted-average and range, if applicable) 52 % Expected term 7 years</t>
        </is>
      </c>
    </row>
    <row r="5">
      <c r="A5" s="4" t="inlineStr">
        <is>
          <t>Schedule of stock option activity</t>
        </is>
      </c>
      <c r="B5" s="4" t="inlineStr">
        <is>
          <t>A summary of stock option activity as of and for the year ended December 31, 2021 is presented below: Stock Options Shares Weighted-Average Weighted-Average Remaining Contractual Life (in years) Outstanding at December 31, 2020 886,685 $ 5.94 Granted — — Exercised (1) (25,000) 2.13 Expired — — Canceled/Forfeited (65,000) 4.37 Outstanding at December 31, 2021 796,685 6.19 3.21 Options exercisable at December 31, 2021 796,685 $ 6.19 3.21 (1) During the year ended December 31, 2021, certain options were net share-settled to cover the required withholding tax and the remaining amounts were converted into an equivalent number of shares of the Company's common stock. The Company withheld 7,169 shares for applicable income and other employment taxes and remitted the cash to the appropriate taxing authorities.</t>
        </is>
      </c>
    </row>
    <row r="6">
      <c r="A6" s="4" t="inlineStr">
        <is>
          <t>Schedule of options outstanding at respective exercise price</t>
        </is>
      </c>
      <c r="B6" s="4" t="inlineStr">
        <is>
          <t>At December 31, 2021, the following options were outstanding at their respective exercise price: Exercise Price Options Outstanding $4.29 - 4.57 137,500 $5.15 - 5.59 226,687 $6.31 241,321 $8.08 - 8.32 191,177 Total 796,685</t>
        </is>
      </c>
    </row>
    <row r="7">
      <c r="A7" s="4" t="inlineStr">
        <is>
          <t>Schedule of RSUs activity</t>
        </is>
      </c>
      <c r="B7" s="4" t="inlineStr">
        <is>
          <t>A summary of RSU activity as of and for the year ended December 31, 2021 is presented below: RSUs Shares Weighted-Average Unvested at December 31, 2020 2,924,086 $ 4.17 Granted 2,104,559 4.16 Vested (1) (1,213,765) 4.73 Canceled/Forfeited (122,897) 4.21 Unvested at December 31, 2021 3,691,983 3.97 Expected to vest at December 31, 2021 2,831,907 $ 3.99 (1) During the year ended December 31, 2021, certain RSUs were net share-settled to cover the required withholding tax and the remaining amounts were converted into an equivalent number of shares of the Company's common stock. The Company withheld 346,087 shares for applicable income and other employment taxes and remitted the cash to the appropriate taxing author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by balance sheet grouping</t>
        </is>
      </c>
      <c r="B4" s="4" t="inlineStr">
        <is>
          <t xml:space="preserve">The following table contains the financial assets and liabilities as of December 31, 2021 and 2020 that are not measured at fair value in the Consolidated Balance Sheets: Year Ended December 31, 2021 Fair Value Measurements Using (Dollars in thousands) Level 1 Level 2 Level 3 Financial assets: Cash and cash equivalents $ 84,978 $ 84,978 $ — $ — Restricted cash 5,874 5,874 — — Loans receivable, net of allowance for loan losses 511,157 — — 637,193 Receivable from payment processors 15,870 — — 15,870 Total $ 617,879 $ 90,852 $ — $ 653,063 Financial liabilities: Accounts payable and accrued liabilities $ 82,513 $ — $ — $ 82,513 Notes payable, net 505,277 — — 505,277 Total $ 587,790 $ — $ — $ 587,790 Year Ended December 31, 2020 Fair Value Measurements Using (Dollars in thousands) Level 1 Level 2 Level 3 Financial assets: Cash and cash equivalents $ 197,983 $ 197,983 $ — $ — Restricted cash 3,135 3,135 — — Loans receivable, net of allowance for loan losses 374,832 — — 374,832 Receivable from CSO lenders 1,255 — — 1,255 Receivable from payment processors 6,147 — — 6,147 Total $ 583,352 $ 201,118 $ — $ 382,234 Financial liabilities: Accounts payable and accrued liabilities $ 52,252 — — 52,252 Notes payable, net 438,403 — — 438,403 Total $ 490,655 $ — $ — $ 490,6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activity recorded in Accumulated other comprehensive income and reclassifications into earnings</t>
        </is>
      </c>
      <c r="B4" s="4" t="inlineStr">
        <is>
          <t xml:space="preserve">The following table summarizes the activity that was recorded in Accumulated other comprehensive income in addition to reclassifications from Accumulated other comprehensive income into earnings related to each of the Company's and ESPV's interest rate caps during the year ended December 31, 2019. Year Ended December 31, 2019 (Dollars in thousands) US Term Note ESPV Facility Beginning unrealized gains in Accumulated other comprehensive income $ 159 $ 144 Gross gains recognized in Accumulated other comprehensive income — — Gains reclassified to income through Interest expense (159) (144) Ending unrealized gains in Accumulated other comprehensive income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Income tax expense (benefit) for the years ended December 31, 2021, 2020 and 2019 consists of the following: (Dollars in thousands) 2021 2020 2019 Current income tax expense (benefit): State $ 488 $ (350) $ 576 Total current income tax expense (benefit) 488 (350) 576 Deferred income tax expense (benefit): Federal (8,769) 10,985 9,643 State 498 275 1,940 Total deferred income tax expense (benefit) (8,271) 11,260 11,583 Total income tax expense (benefit) $ (7,783) $ 10,910 $ 12,159 </t>
        </is>
      </c>
    </row>
    <row r="5">
      <c r="A5" s="4" t="inlineStr">
        <is>
          <t>Schedule of income tax rate reconciliation</t>
        </is>
      </c>
      <c r="B5" s="4" t="inlineStr">
        <is>
          <t xml:space="preserve">The differences between the provision for income tax and the amount that would result if the federal statutory rate were applied to the pre-tax financial income for the years ended December 31, 2021, 2020 and 2019 were as follows: (Dollars in thousands) 2021 2020 2019 Federal statutory rate of 21% $ (8,690) $ 9,894 $ 8,054 State income tax provision (671) (377) 1,611 Permanent differences 1,186 2,242 2,462 Unrecognized tax benefit 1,264 — — Research and development credit (441) (1,757) (860) Other (431) 908 892 Total $ (7,783) $ 10,910 $ 12,159 </t>
        </is>
      </c>
    </row>
    <row r="6">
      <c r="A6" s="4" t="inlineStr">
        <is>
          <t>Schedule of deferred tax assets and liabilities</t>
        </is>
      </c>
      <c r="B6" s="4" t="inlineStr">
        <is>
          <t xml:space="preserve">The tax effects of temporary differences that give rise to significant portions of deferred tax assets and deferred tax liabilities at December 31, 2021 and 2020 are presented below: (Dollars in thousands) 2021 2020 Deferred Tax Assets: Allowance for losses on loans receivable $ 4,474 $ 4,600 Net operating loss carryforward 20,536 15,954 Research and development credit 4,978 5,765 Deferred equity compensation costs 1,187 1,244 Accrued expenses 12,802 8,279 Deferred equity issuance costs 26 26 Other 1,107 1,165 Total deferred tax assets 45,110 37,033 Deferred Tax Liabilities: Property and equipment, principally due to differences in depreciation (1,137) (2,037) Amortization of intangible assets (8,250) (7,486) Prepaid expenses (1,494) (1,552) Net deferred tax assets before valuation allowance 34,229 25,958 Valuation allowance — — Deferred tax assets, net $ 34,229 $ 25,958 </t>
        </is>
      </c>
    </row>
    <row r="7">
      <c r="A7" s="4" t="inlineStr">
        <is>
          <t>Schedule of unrecognized tax benefits</t>
        </is>
      </c>
      <c r="B7" s="4" t="inlineStr">
        <is>
          <t xml:space="preserve">A reconciliation of the change in gross unrecognized tax benefits, excluding interest, penalties and the federal benefit for state unrecognized tax benefits for the year ended December 31, 2021, is as follows: (Dollars in thousands) 2021 Balance beginning of year $ — Tax position related to prior year: Additions 1,532 Balance end of year $ 1,5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1</t>
        </is>
      </c>
    </row>
    <row r="3">
      <c r="A3" s="3" t="inlineStr">
        <is>
          <t>Commitments and Contingencies Disclosure [Abstract]</t>
        </is>
      </c>
    </row>
    <row r="4">
      <c r="A4" s="4" t="inlineStr">
        <is>
          <t>Schedule of rollforward of amounts accrued</t>
        </is>
      </c>
      <c r="B4" s="4" t="inlineStr">
        <is>
          <t xml:space="preserve">The table below presents a roll forward of the net amounts accrued and paid for the years ended December 31, 2021 and 2020. Years Ended December 31 (Dollars in thousands) 2021 2020 Beginning balance $ 4,424 $ — Accruals 1,190 7,065 Payments $ (3,914) $ (2,641) Net contingent loss accrual related to legal matters $ 1,700 $ 4,4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 income statement and balance sheet disclosures</t>
        </is>
      </c>
      <c r="B4" s="4" t="inlineStr">
        <is>
          <t>The table below presents the financial results of ECIL, which are considered Discontinued operations and are excluded from the Company's results of continuing operations: Years Ended December 31 (Dollars in thousands) 2021 2020(1) 2019 Revenues $ — $ 24,012 $ 108,089 Cost of sales: Provision for loan losses — 4,785 38,579 Direct marketing costs — 1,372 12,735 Other cost of sales — 10,790 18,763 Total cost of sales — 16,947 70,077 Gross profit — 7,065 38,012 Operating expenses: Compensation and benefits — 4,785 13,653 Professional services — 2,879 4,881 Selling and marketing — 605 2,608 Occupancy and equipment — 2,141 4,723 Depreciation and amortization — 1,427 1,501 Other — 288 792 Total operating expenses — 12,125 28,158 Operating (loss) income — (5,060) 9,854 Other expense: Net interest expense — (896) (4,113) Foreign currency transaction loss — (854) 334 Impairment loss — (9,251) — Total other expense — (11,001) (3,779) Gain (loss) from operations of discontinued operations — (16,061) 6,075 Loss on disposal of discontinued operations — (27,983) — Gain (loss) from discontinued operations before taxes — (44,044) 6,075 Income tax benefit (expense) — 28,434 (88) Net income (loss) from discontinued operations $ — $ (15,610) $ 5,987 (1) Includes ECIL financial results for the period through June 28, 2020. At December 31, 2021 and 2020, the Company had no assets or liabilities related to the discontinued operations of ECI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related party expenses</t>
        </is>
      </c>
      <c r="B4" s="4" t="inlineStr">
        <is>
          <t xml:space="preserve">These expenses for the years ended December 31, 2021, 2020 and 2019 were as follows: Years Ended December 31, (Dollars in thousands) 2021 2020 2019 Fees and travel expenses $ 519 $ 475 $ 532 Stock compensation (1) 555 1,693 2,361 Consulting — 150 300 Total board related expenses $ 1,074 $ 2,318 $ 3,193 (1) Includes Elevate's former CEO from August 1, 2019 through July 17, 2020. Year Ended December 31, 2021 (Dollars in thousands) Beginning balance $ — Accruals 1,722 Payments (1,587) Net accrual related to advances of legal fees $ 1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results of operations</t>
        </is>
      </c>
      <c r="B4" s="4" t="inlineStr">
        <is>
          <t>The following is a summary of the quarterly results of operations for the years ended December 31, 2021 and 2020 (in thousands, except share and per share data): (Dollars in thousands, except share and per share amounts) First Quarter Second Quarter Third Quarter Fourth Quarter 2021 Total revenue $ 89,733 $ 84,540 $ 112,835 $ 129,529 Total cost of sales 27,400 40,694 75,075 98,158 Gross profit $ 62,333 $ 43,846 $ 37,760 $ 31,371 Net income (loss) (1) $ 12,716 $ (3,045) $ (11,005) $ (32,264) Basic earnings (loss) per share $ 0.35 $ (0.09) $ (0.33) $ (0.99) Diluted earnings (loss) per share $ 0.34 $ (0.09) $ (0.33) $ (0.99) Basic weighted-average shares outstanding 36,582,502 35,132,980 33,786,968 32,489,338 Diluted weighted-average shares outstanding 37,579,050 35,132,980 33,786,968 32,489,338 2020 Total revenue $ 162,467 $ 117,991 $ 94,164 $ 90,724 Total cost of sales 92,214 43,428 17,421 32,253 Gross profit $ 70,253 $ 74,563 $ 76,743 $ 58,471 Net income (loss) from continuing operations $ 7,922 $ 16,093 $ 16,616 $ (4,429) Net income (loss) from discontinued operations (12,833) (7,540) 4,465 298 Net income (loss) $ (4,911) $ 8,553 $ 21,081 $ (4,131) Basic earnings per share - continuing operations $ 0.18 $ 0.38 $ 0.41 $ (0.11) Basic earnings per share - discontinued operations (0.29) (0.18) 0.11 0.01 Basic earnings (loss) per share $ (0.11) $ 0.20 $ 0.52 $ (0.10) Diluted earnings per share - continuing operations $ 0.18 $ 0.38 $ 0.41 $ (0.11) Diluted earnings per share - discontinued operations (0.29) (0.18) 0.11 0.01 Diluted earnings (loss) per share $ (0.11) $ 0.20 $ 0.52 $ (0.10) Basic weighted-average shares outstanding 43,161,716 42,182,412 40,230,256 38,851,781 Diluted weighted-average shares outstanding 43,631,737 42,511,808 40,762,330 38,851,781 (1) There were no discontinued operations in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 width="40" customWidth="1" min="8" max="8"/>
    <col width="26" customWidth="1" min="9" max="9"/>
    <col width="21" customWidth="1" min="10" max="10"/>
    <col width="21" customWidth="1" min="11" max="11"/>
  </cols>
  <sheetData>
    <row r="1">
      <c r="A1" s="1" t="inlineStr">
        <is>
          <t>SUMMARY OF SIGNIFICANT ACCOUNTING POLICIES - Narrative (Details)</t>
        </is>
      </c>
      <c r="B1" s="2" t="inlineStr">
        <is>
          <t>Oct. 01, 2020USD ($)</t>
        </is>
      </c>
      <c r="C1" s="2" t="inlineStr">
        <is>
          <t>Mar. 31, 2020USD ($)</t>
        </is>
      </c>
      <c r="D1" s="2" t="inlineStr">
        <is>
          <t>Mar. 31, 2020USD ($)</t>
        </is>
      </c>
      <c r="E1" s="2" t="inlineStr">
        <is>
          <t>Mar. 31, 2021USD ($)</t>
        </is>
      </c>
      <c r="F1" s="2" t="inlineStr">
        <is>
          <t>Mar. 31, 2020USD ($)</t>
        </is>
      </c>
      <c r="G1" s="2" t="inlineStr">
        <is>
          <t>Dec. 31, 2020USD ($)state</t>
        </is>
      </c>
      <c r="H1" s="2" t="inlineStr">
        <is>
          <t>Dec. 31, 2021USD ($)statecountrysegment</t>
        </is>
      </c>
      <c r="I1" s="2" t="inlineStr">
        <is>
          <t>Dec. 31, 2020USD ($)state</t>
        </is>
      </c>
      <c r="J1" s="2" t="inlineStr">
        <is>
          <t>Dec. 31, 2019USD ($)</t>
        </is>
      </c>
      <c r="K1" s="2" t="inlineStr">
        <is>
          <t>Dec. 31, 2018USD ($)</t>
        </is>
      </c>
    </row>
    <row r="2">
      <c r="A2" s="3" t="inlineStr">
        <is>
          <t>Class of Stock [Line Items]</t>
        </is>
      </c>
    </row>
    <row r="3">
      <c r="A3" s="4" t="inlineStr">
        <is>
          <t>Amortization of loan premium</t>
        </is>
      </c>
      <c r="H3" s="5" t="n">
        <v>4747000</v>
      </c>
      <c r="I3" s="5" t="n">
        <v>4600000</v>
      </c>
      <c r="J3" s="5" t="n">
        <v>5998000</v>
      </c>
    </row>
    <row r="4">
      <c r="A4" s="4" t="inlineStr">
        <is>
          <t>Loans, grace period before past due</t>
        </is>
      </c>
      <c r="H4" s="4" t="inlineStr">
        <is>
          <t>16 days</t>
        </is>
      </c>
    </row>
    <row r="5">
      <c r="A5" s="4" t="inlineStr">
        <is>
          <t>Threshold period past due for write-off</t>
        </is>
      </c>
      <c r="H5" s="4" t="inlineStr">
        <is>
          <t>60 days</t>
        </is>
      </c>
    </row>
    <row r="6">
      <c r="A6" s="4" t="inlineStr">
        <is>
          <t>Due from processing providers</t>
        </is>
      </c>
      <c r="G6" s="5" t="n">
        <v>6100000</v>
      </c>
      <c r="H6" s="5" t="n">
        <v>15900000</v>
      </c>
      <c r="I6" s="6" t="n">
        <v>6100000</v>
      </c>
    </row>
    <row r="7">
      <c r="A7" s="4" t="inlineStr">
        <is>
          <t>Number of reportable segments | segment</t>
        </is>
      </c>
      <c r="H7" s="6" t="n">
        <v>1</v>
      </c>
    </row>
    <row r="8">
      <c r="A8" s="4" t="inlineStr">
        <is>
          <t>Number of countries in which entity operates in | country</t>
        </is>
      </c>
      <c r="H8" s="6" t="n">
        <v>1</v>
      </c>
    </row>
    <row r="9">
      <c r="A9" s="4" t="inlineStr">
        <is>
          <t>Uncertain tax liability</t>
        </is>
      </c>
      <c r="H9" s="5" t="n">
        <v>1264000</v>
      </c>
      <c r="I9" s="6" t="n">
        <v>0</v>
      </c>
      <c r="J9" s="6" t="n">
        <v>0</v>
      </c>
    </row>
    <row r="10">
      <c r="A10" s="4" t="inlineStr">
        <is>
          <t>Impairment of goodwill</t>
        </is>
      </c>
      <c r="B10" s="5" t="n">
        <v>0</v>
      </c>
      <c r="D10" s="5" t="n">
        <v>0</v>
      </c>
    </row>
    <row r="11">
      <c r="A11" s="4" t="inlineStr">
        <is>
          <t>Impairment of indefinite lived intangible assets (excluding goodwill)</t>
        </is>
      </c>
      <c r="B11" s="5" t="n">
        <v>0</v>
      </c>
    </row>
    <row r="12">
      <c r="A12" s="4" t="inlineStr">
        <is>
          <t>Impairment losses, intangible assets subject to amortization</t>
        </is>
      </c>
      <c r="E12" s="5" t="n">
        <v>0</v>
      </c>
      <c r="I12" s="6" t="n">
        <v>0</v>
      </c>
      <c r="J12" s="6" t="n">
        <v>0</v>
      </c>
    </row>
    <row r="13">
      <c r="A13" s="4" t="inlineStr">
        <is>
          <t>Impairment losses</t>
        </is>
      </c>
      <c r="H13" s="6" t="n">
        <v>940000</v>
      </c>
      <c r="I13" s="6" t="n">
        <v>0</v>
      </c>
      <c r="J13" s="6" t="n">
        <v>0</v>
      </c>
    </row>
    <row r="14">
      <c r="A14" s="4" t="inlineStr">
        <is>
          <t>Unamortized debt issuance costs</t>
        </is>
      </c>
      <c r="G14" s="6" t="n">
        <v>2100000</v>
      </c>
      <c r="H14" s="6" t="n">
        <v>1700000</v>
      </c>
      <c r="I14" s="6" t="n">
        <v>2100000</v>
      </c>
    </row>
    <row r="15">
      <c r="A15" s="4" t="inlineStr">
        <is>
          <t>Amortization of debt issuance costs</t>
        </is>
      </c>
      <c r="H15" s="6" t="n">
        <v>730000</v>
      </c>
      <c r="I15" s="6" t="n">
        <v>718000</v>
      </c>
      <c r="J15" s="6" t="n">
        <v>621000</v>
      </c>
    </row>
    <row r="16">
      <c r="A16" s="4" t="inlineStr">
        <is>
          <t>Total other comprehensive income (loss), net of tax</t>
        </is>
      </c>
      <c r="H16" s="6" t="n">
        <v>0</v>
      </c>
      <c r="I16" s="6" t="n">
        <v>-1096000</v>
      </c>
      <c r="J16" s="6" t="n">
        <v>1042000</v>
      </c>
    </row>
    <row r="17">
      <c r="A17" s="4" t="inlineStr">
        <is>
          <t>Reclassification of Cumulative translation adjustment to Net loss from discontinued operations</t>
        </is>
      </c>
      <c r="H17" s="6" t="n">
        <v>0</v>
      </c>
      <c r="I17" s="6" t="n">
        <v>2334000</v>
      </c>
      <c r="J17" s="6" t="n">
        <v>0</v>
      </c>
    </row>
    <row r="18">
      <c r="A18" s="4" t="inlineStr">
        <is>
          <t>Reclassification of net loss from discontinued operations, tax benefit</t>
        </is>
      </c>
      <c r="H18" s="6" t="n">
        <v>0</v>
      </c>
      <c r="I18" s="6" t="n">
        <v>1369000</v>
      </c>
      <c r="J18" s="6" t="n">
        <v>0</v>
      </c>
    </row>
    <row r="19">
      <c r="A19" s="4" t="inlineStr">
        <is>
          <t>Gain related to the maturation of the interest rate caps</t>
        </is>
      </c>
      <c r="J19" s="6" t="n">
        <v>-300000</v>
      </c>
    </row>
    <row r="20">
      <c r="A20" s="4" t="inlineStr">
        <is>
          <t>Proceeds from recovery of charged off loans</t>
        </is>
      </c>
      <c r="H20" s="6" t="n">
        <v>9200000</v>
      </c>
      <c r="I20" s="6" t="n">
        <v>9900000</v>
      </c>
      <c r="J20" s="6" t="n">
        <v>21500000</v>
      </c>
    </row>
    <row r="21">
      <c r="A21" s="4" t="inlineStr">
        <is>
          <t>Stockholders' equity</t>
        </is>
      </c>
      <c r="G21" s="6" t="n">
        <v>163858000</v>
      </c>
      <c r="H21" s="6" t="n">
        <v>108971000</v>
      </c>
      <c r="I21" s="6" t="n">
        <v>163858000</v>
      </c>
      <c r="J21" s="6" t="n">
        <v>156489000</v>
      </c>
      <c r="K21" s="5" t="n">
        <v>116791000</v>
      </c>
    </row>
    <row r="22">
      <c r="A22" s="4" t="inlineStr">
        <is>
          <t>Retained earnings</t>
        </is>
      </c>
    </row>
    <row r="23">
      <c r="A23" s="3" t="inlineStr">
        <is>
          <t>Class of Stock [Line Items]</t>
        </is>
      </c>
    </row>
    <row r="24">
      <c r="A24" s="4" t="inlineStr">
        <is>
          <t>Stockholders' equity</t>
        </is>
      </c>
      <c r="G24" s="6" t="n">
        <v>-20101000</v>
      </c>
      <c r="H24" s="6" t="n">
        <v>-55162000</v>
      </c>
      <c r="I24" s="6" t="n">
        <v>-20101000</v>
      </c>
      <c r="J24" s="6" t="n">
        <v>-34342000</v>
      </c>
      <c r="K24" s="5" t="n">
        <v>-66525000</v>
      </c>
    </row>
    <row r="25">
      <c r="A25" s="4" t="inlineStr">
        <is>
          <t>Elastic Reporting Unit</t>
        </is>
      </c>
    </row>
    <row r="26">
      <c r="A26" s="3" t="inlineStr">
        <is>
          <t>Class of Stock [Line Items]</t>
        </is>
      </c>
    </row>
    <row r="27">
      <c r="A27" s="4" t="inlineStr">
        <is>
          <t>Impairment of goodwill</t>
        </is>
      </c>
      <c r="C27" s="5" t="n">
        <v>0</v>
      </c>
    </row>
    <row r="28">
      <c r="A28" s="4" t="inlineStr">
        <is>
          <t>Discontinued Operations, Disposed of by Means Other than Sale | Elevate Credit International Limited</t>
        </is>
      </c>
    </row>
    <row r="29">
      <c r="A29" s="3" t="inlineStr">
        <is>
          <t>Class of Stock [Line Items]</t>
        </is>
      </c>
    </row>
    <row r="30">
      <c r="A30" s="4" t="inlineStr">
        <is>
          <t>Impairment loss from discontinued operations</t>
        </is>
      </c>
      <c r="C30" s="5" t="n">
        <v>9300000</v>
      </c>
      <c r="F30" s="5" t="n">
        <v>9251000</v>
      </c>
      <c r="H30" s="6" t="n">
        <v>0</v>
      </c>
      <c r="J30" s="5" t="n">
        <v>0</v>
      </c>
    </row>
    <row r="31">
      <c r="A31" s="4" t="inlineStr">
        <is>
          <t>Indirect guarantee of indebtedness</t>
        </is>
      </c>
    </row>
    <row r="32">
      <c r="A32" s="3" t="inlineStr">
        <is>
          <t>Class of Stock [Line Items]</t>
        </is>
      </c>
    </row>
    <row r="33">
      <c r="A33" s="4" t="inlineStr">
        <is>
          <t>Estimated losses</t>
        </is>
      </c>
      <c r="G33" s="6" t="n">
        <v>700000</v>
      </c>
      <c r="I33" s="6" t="n">
        <v>700000</v>
      </c>
    </row>
    <row r="34">
      <c r="A34" s="4" t="inlineStr">
        <is>
          <t>Loans receivable guaranteed</t>
        </is>
      </c>
      <c r="G34" s="5" t="n">
        <v>2200000</v>
      </c>
      <c r="H34" s="5" t="n">
        <v>0</v>
      </c>
      <c r="I34" s="5" t="n">
        <v>2200000</v>
      </c>
    </row>
    <row r="35">
      <c r="A35" s="4" t="inlineStr">
        <is>
          <t>Minimum</t>
        </is>
      </c>
    </row>
    <row r="36">
      <c r="A36" s="3" t="inlineStr">
        <is>
          <t>Class of Stock [Line Items]</t>
        </is>
      </c>
    </row>
    <row r="37">
      <c r="A37" s="4" t="inlineStr">
        <is>
          <t>Loans, initial deferral period</t>
        </is>
      </c>
      <c r="G37" s="4" t="inlineStr">
        <is>
          <t>30 days</t>
        </is>
      </c>
      <c r="H37" s="4" t="inlineStr">
        <is>
          <t>30 days</t>
        </is>
      </c>
    </row>
    <row r="38">
      <c r="A38" s="4" t="inlineStr">
        <is>
          <t>Cash reserve required, percentage of outstanding loan principal (as a percent)</t>
        </is>
      </c>
      <c r="H38" s="4" t="inlineStr">
        <is>
          <t>25.00%</t>
        </is>
      </c>
    </row>
    <row r="39">
      <c r="A39" s="4" t="inlineStr">
        <is>
          <t>Projection period of financial performance used in income approach for fair value of reporting unit</t>
        </is>
      </c>
      <c r="H39" s="4" t="inlineStr">
        <is>
          <t>6 years</t>
        </is>
      </c>
    </row>
    <row r="40">
      <c r="A40" s="4" t="inlineStr">
        <is>
          <t>Minimum | Accounting Standards Update 2016-13 | Retained earnings | Cumulative Effect, Period of Adoption, Adjustment</t>
        </is>
      </c>
    </row>
    <row r="41">
      <c r="A41" s="3" t="inlineStr">
        <is>
          <t>Class of Stock [Line Items]</t>
        </is>
      </c>
    </row>
    <row r="42">
      <c r="A42" s="4" t="inlineStr">
        <is>
          <t>Stockholders' equity</t>
        </is>
      </c>
      <c r="H42" s="5" t="n">
        <v>90000000</v>
      </c>
    </row>
    <row r="43">
      <c r="A43" s="4" t="inlineStr">
        <is>
          <t>Maximum</t>
        </is>
      </c>
    </row>
    <row r="44">
      <c r="A44" s="3" t="inlineStr">
        <is>
          <t>Class of Stock [Line Items]</t>
        </is>
      </c>
    </row>
    <row r="45">
      <c r="A45" s="4" t="inlineStr">
        <is>
          <t>Loans, initial deferral period</t>
        </is>
      </c>
      <c r="G45" s="4" t="inlineStr">
        <is>
          <t>60 days</t>
        </is>
      </c>
      <c r="H45" s="4" t="inlineStr">
        <is>
          <t>60 days</t>
        </is>
      </c>
    </row>
    <row r="46">
      <c r="A46" s="4" t="inlineStr">
        <is>
          <t>Loans, deferral period</t>
        </is>
      </c>
      <c r="G46" s="4" t="inlineStr">
        <is>
          <t>180 days</t>
        </is>
      </c>
      <c r="H46" s="4" t="inlineStr">
        <is>
          <t>180 days</t>
        </is>
      </c>
    </row>
    <row r="47">
      <c r="A47" s="4" t="inlineStr">
        <is>
          <t>Cash reserve required, percentage of outstanding loan principal (as a percent)</t>
        </is>
      </c>
      <c r="H47" s="4" t="inlineStr">
        <is>
          <t>45.00%</t>
        </is>
      </c>
    </row>
    <row r="48">
      <c r="A48" s="4" t="inlineStr">
        <is>
          <t>Projection period of financial performance used in income approach for fair value of reporting unit</t>
        </is>
      </c>
      <c r="H48" s="4" t="inlineStr">
        <is>
          <t>9 years</t>
        </is>
      </c>
    </row>
    <row r="49">
      <c r="A49" s="4" t="inlineStr">
        <is>
          <t>Maximum | Accounting Standards Update 2016-13 | Retained earnings | Cumulative Effect, Period of Adoption, Adjustment</t>
        </is>
      </c>
    </row>
    <row r="50">
      <c r="A50" s="3" t="inlineStr">
        <is>
          <t>Class of Stock [Line Items]</t>
        </is>
      </c>
    </row>
    <row r="51">
      <c r="A51" s="4" t="inlineStr">
        <is>
          <t>Stockholders' equity</t>
        </is>
      </c>
      <c r="H51" s="5" t="n">
        <v>100000000</v>
      </c>
    </row>
    <row r="52">
      <c r="A52" s="4" t="inlineStr">
        <is>
          <t>Installment Loans and Lines of Credit</t>
        </is>
      </c>
    </row>
    <row r="53">
      <c r="A53" s="3" t="inlineStr">
        <is>
          <t>Class of Stock [Line Items]</t>
        </is>
      </c>
    </row>
    <row r="54">
      <c r="A54" s="4" t="inlineStr">
        <is>
          <t>Minimum period past due for nonaccrual of finance charges and other fees</t>
        </is>
      </c>
      <c r="H54" s="4" t="inlineStr">
        <is>
          <t>60 days</t>
        </is>
      </c>
    </row>
    <row r="55">
      <c r="A55" s="4" t="inlineStr">
        <is>
          <t>Period past due for loans to be classified as troubled debt restructuring (greater than)</t>
        </is>
      </c>
      <c r="H55" s="4" t="inlineStr">
        <is>
          <t>60 days</t>
        </is>
      </c>
    </row>
    <row r="56">
      <c r="A56" s="4" t="inlineStr">
        <is>
          <t>Loan modifications not recognized as troubled debt restructuring, deferral period (less than)</t>
        </is>
      </c>
      <c r="H56" s="4" t="inlineStr">
        <is>
          <t>6 months</t>
        </is>
      </c>
    </row>
    <row r="57">
      <c r="A57" s="4" t="inlineStr">
        <is>
          <t>Loans, grace period before past due</t>
        </is>
      </c>
      <c r="H57" s="4" t="inlineStr">
        <is>
          <t>16 days</t>
        </is>
      </c>
    </row>
    <row r="58">
      <c r="A58" s="4" t="inlineStr">
        <is>
          <t>Threshold period past due for write-off</t>
        </is>
      </c>
      <c r="H58" s="4" t="inlineStr">
        <is>
          <t>60 days</t>
        </is>
      </c>
    </row>
    <row r="59">
      <c r="A59" s="4" t="inlineStr">
        <is>
          <t>Credit card receivable</t>
        </is>
      </c>
    </row>
    <row r="60">
      <c r="A60" s="3" t="inlineStr">
        <is>
          <t>Class of Stock [Line Items]</t>
        </is>
      </c>
    </row>
    <row r="61">
      <c r="A61" s="4" t="inlineStr">
        <is>
          <t>Minimum period past due for nonaccrual of finance charges and other fees</t>
        </is>
      </c>
      <c r="H61" s="4" t="inlineStr">
        <is>
          <t>90 days</t>
        </is>
      </c>
    </row>
    <row r="62">
      <c r="A62" s="4" t="inlineStr">
        <is>
          <t>Period past dues for nonaccrual</t>
        </is>
      </c>
      <c r="H62" s="4" t="inlineStr">
        <is>
          <t>120 days</t>
        </is>
      </c>
    </row>
    <row r="63">
      <c r="A63" s="4" t="inlineStr">
        <is>
          <t>Loans, grace period before past due</t>
        </is>
      </c>
      <c r="H63" s="4" t="inlineStr">
        <is>
          <t>25 days</t>
        </is>
      </c>
    </row>
    <row r="64">
      <c r="A64" s="4" t="inlineStr">
        <is>
          <t>Threshold period past due for write-off</t>
        </is>
      </c>
      <c r="H64" s="4" t="inlineStr">
        <is>
          <t>120 days</t>
        </is>
      </c>
    </row>
    <row r="65">
      <c r="A65" s="4" t="inlineStr">
        <is>
          <t>Rise Product, Lines of Credit</t>
        </is>
      </c>
    </row>
    <row r="66">
      <c r="A66" s="3" t="inlineStr">
        <is>
          <t>Class of Stock [Line Items]</t>
        </is>
      </c>
    </row>
    <row r="67">
      <c r="A67" s="4" t="inlineStr">
        <is>
          <t>Number of states, rise product, lines of credit offered | state</t>
        </is>
      </c>
      <c r="G67" s="6" t="n">
        <v>2</v>
      </c>
      <c r="H67" s="6" t="n">
        <v>2</v>
      </c>
      <c r="I67"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redit Service Organization (Details) - USD ($) $ in Thousands</t>
        </is>
      </c>
      <c r="B1" s="2" t="inlineStr">
        <is>
          <t>12 Months Ended</t>
        </is>
      </c>
    </row>
    <row r="2">
      <c r="B2" s="2" t="inlineStr">
        <is>
          <t>Dec. 31, 2021</t>
        </is>
      </c>
      <c r="C2" s="2" t="inlineStr">
        <is>
          <t>Dec. 31, 2020</t>
        </is>
      </c>
    </row>
    <row r="3">
      <c r="A3" s="3" t="inlineStr">
        <is>
          <t>Loss Contingencies [Line Items]</t>
        </is>
      </c>
    </row>
    <row r="4">
      <c r="A4" s="4" t="inlineStr">
        <is>
          <t>Receivable related to 25%-45% cash reserve</t>
        </is>
      </c>
      <c r="B4" s="5" t="n">
        <v>0</v>
      </c>
      <c r="C4" s="5" t="n">
        <v>1333</v>
      </c>
    </row>
    <row r="5">
      <c r="A5" s="4" t="inlineStr">
        <is>
          <t>Receivable (payable) related to CSO fees collected by CSO lenders</t>
        </is>
      </c>
      <c r="B5" s="6" t="n">
        <v>0</v>
      </c>
      <c r="C5" s="6" t="n">
        <v>-78</v>
      </c>
    </row>
    <row r="6">
      <c r="A6" s="4" t="inlineStr">
        <is>
          <t>Total receivable from CSO lenders</t>
        </is>
      </c>
      <c r="B6" s="5" t="n">
        <v>0</v>
      </c>
      <c r="C6" s="5" t="n">
        <v>1255</v>
      </c>
    </row>
    <row r="7">
      <c r="A7" s="4" t="inlineStr">
        <is>
          <t>Minimum</t>
        </is>
      </c>
    </row>
    <row r="8">
      <c r="A8" s="3" t="inlineStr">
        <is>
          <t>Loss Contingencies [Line Items]</t>
        </is>
      </c>
    </row>
    <row r="9">
      <c r="A9" s="4" t="inlineStr">
        <is>
          <t>Cash reserve required, percentage of outstanding loan principal (as a percent)</t>
        </is>
      </c>
      <c r="B9" s="4" t="inlineStr">
        <is>
          <t>25.00%</t>
        </is>
      </c>
    </row>
    <row r="10">
      <c r="A10" s="4" t="inlineStr">
        <is>
          <t>Maximum</t>
        </is>
      </c>
    </row>
    <row r="11">
      <c r="A11" s="3" t="inlineStr">
        <is>
          <t>Loss Contingencies [Line Items]</t>
        </is>
      </c>
    </row>
    <row r="12">
      <c r="A12" s="4" t="inlineStr">
        <is>
          <t>Cash reserve required, percentage of outstanding loan principal (as a percent)</t>
        </is>
      </c>
      <c r="B12" s="4" t="inlineStr">
        <is>
          <t>4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416637</v>
      </c>
      <c r="C4" s="5" t="n">
        <v>465346</v>
      </c>
      <c r="D4" s="5" t="n">
        <v>638873</v>
      </c>
    </row>
    <row r="5">
      <c r="A5" s="3" t="inlineStr">
        <is>
          <t>Cost of sales:</t>
        </is>
      </c>
    </row>
    <row r="6">
      <c r="A6" s="4" t="inlineStr">
        <is>
          <t>Provision for loan losses</t>
        </is>
      </c>
      <c r="B6" s="6" t="n">
        <v>185830</v>
      </c>
      <c r="C6" s="6" t="n">
        <v>156910</v>
      </c>
      <c r="D6" s="6" t="n">
        <v>325662</v>
      </c>
    </row>
    <row r="7">
      <c r="A7" s="4" t="inlineStr">
        <is>
          <t>Direct marketing costs</t>
        </is>
      </c>
      <c r="B7" s="6" t="n">
        <v>41546</v>
      </c>
      <c r="C7" s="6" t="n">
        <v>20282</v>
      </c>
      <c r="D7" s="6" t="n">
        <v>38548</v>
      </c>
    </row>
    <row r="8">
      <c r="A8" s="4" t="inlineStr">
        <is>
          <t>Other cost of sales</t>
        </is>
      </c>
      <c r="B8" s="6" t="n">
        <v>13951</v>
      </c>
      <c r="C8" s="6" t="n">
        <v>8124</v>
      </c>
      <c r="D8" s="6" t="n">
        <v>10083</v>
      </c>
    </row>
    <row r="9">
      <c r="A9" s="4" t="inlineStr">
        <is>
          <t>Total cost of sales</t>
        </is>
      </c>
      <c r="B9" s="6" t="n">
        <v>241327</v>
      </c>
      <c r="C9" s="6" t="n">
        <v>185316</v>
      </c>
      <c r="D9" s="6" t="n">
        <v>374293</v>
      </c>
    </row>
    <row r="10">
      <c r="A10" s="4" t="inlineStr">
        <is>
          <t>Gross profit</t>
        </is>
      </c>
      <c r="B10" s="6" t="n">
        <v>175310</v>
      </c>
      <c r="C10" s="6" t="n">
        <v>280030</v>
      </c>
      <c r="D10" s="6" t="n">
        <v>264580</v>
      </c>
    </row>
    <row r="11">
      <c r="A11" s="3" t="inlineStr">
        <is>
          <t>Operating expenses:</t>
        </is>
      </c>
    </row>
    <row r="12">
      <c r="A12" s="4" t="inlineStr">
        <is>
          <t>Compensation and benefits</t>
        </is>
      </c>
      <c r="B12" s="6" t="n">
        <v>76408</v>
      </c>
      <c r="C12" s="6" t="n">
        <v>84103</v>
      </c>
      <c r="D12" s="6" t="n">
        <v>89417</v>
      </c>
    </row>
    <row r="13">
      <c r="A13" s="4" t="inlineStr">
        <is>
          <t>Professional services</t>
        </is>
      </c>
      <c r="B13" s="6" t="n">
        <v>32499</v>
      </c>
      <c r="C13" s="6" t="n">
        <v>31634</v>
      </c>
      <c r="D13" s="6" t="n">
        <v>31834</v>
      </c>
    </row>
    <row r="14">
      <c r="A14" s="4" t="inlineStr">
        <is>
          <t>Selling and marketing</t>
        </is>
      </c>
      <c r="B14" s="6" t="n">
        <v>3252</v>
      </c>
      <c r="C14" s="6" t="n">
        <v>3450</v>
      </c>
      <c r="D14" s="6" t="n">
        <v>4773</v>
      </c>
    </row>
    <row r="15">
      <c r="A15" s="4" t="inlineStr">
        <is>
          <t>Occupancy and equipment</t>
        </is>
      </c>
      <c r="B15" s="6" t="n">
        <v>21735</v>
      </c>
      <c r="C15" s="6" t="n">
        <v>18840</v>
      </c>
      <c r="D15" s="6" t="n">
        <v>15989</v>
      </c>
    </row>
    <row r="16">
      <c r="A16" s="4" t="inlineStr">
        <is>
          <t>Depreciation and amortization</t>
        </is>
      </c>
      <c r="B16" s="6" t="n">
        <v>18470</v>
      </c>
      <c r="C16" s="6" t="n">
        <v>18133</v>
      </c>
      <c r="D16" s="6" t="n">
        <v>15879</v>
      </c>
    </row>
    <row r="17">
      <c r="A17" s="4" t="inlineStr">
        <is>
          <t>Other</t>
        </is>
      </c>
      <c r="B17" s="6" t="n">
        <v>3616</v>
      </c>
      <c r="C17" s="6" t="n">
        <v>3659</v>
      </c>
      <c r="D17" s="6" t="n">
        <v>5119</v>
      </c>
    </row>
    <row r="18">
      <c r="A18" s="4" t="inlineStr">
        <is>
          <t>Total operating expenses</t>
        </is>
      </c>
      <c r="B18" s="6" t="n">
        <v>155980</v>
      </c>
      <c r="C18" s="6" t="n">
        <v>159819</v>
      </c>
      <c r="D18" s="6" t="n">
        <v>163011</v>
      </c>
    </row>
    <row r="19">
      <c r="A19" s="4" t="inlineStr">
        <is>
          <t>Operating income</t>
        </is>
      </c>
      <c r="B19" s="6" t="n">
        <v>19330</v>
      </c>
      <c r="C19" s="6" t="n">
        <v>120211</v>
      </c>
      <c r="D19" s="6" t="n">
        <v>101569</v>
      </c>
    </row>
    <row r="20">
      <c r="A20" s="3" t="inlineStr">
        <is>
          <t>Other expense:</t>
        </is>
      </c>
    </row>
    <row r="21">
      <c r="A21" s="4" t="inlineStr">
        <is>
          <t>Net interest expense (See Note 16)</t>
        </is>
      </c>
      <c r="B21" s="6" t="n">
        <v>-38479</v>
      </c>
      <c r="C21" s="6" t="n">
        <v>-49020</v>
      </c>
      <c r="D21" s="6" t="n">
        <v>-62533</v>
      </c>
    </row>
    <row r="22">
      <c r="A22" s="4" t="inlineStr">
        <is>
          <t>Non-operating loss</t>
        </is>
      </c>
      <c r="B22" s="6" t="n">
        <v>-22232</v>
      </c>
      <c r="C22" s="6" t="n">
        <v>-24079</v>
      </c>
      <c r="D22" s="6" t="n">
        <v>-681</v>
      </c>
    </row>
    <row r="23">
      <c r="A23" s="4" t="inlineStr">
        <is>
          <t>Total other expense</t>
        </is>
      </c>
      <c r="B23" s="6" t="n">
        <v>-60711</v>
      </c>
      <c r="C23" s="6" t="n">
        <v>-73099</v>
      </c>
      <c r="D23" s="6" t="n">
        <v>-63214</v>
      </c>
    </row>
    <row r="24">
      <c r="A24" s="4" t="inlineStr">
        <is>
          <t>Income (loss) from continuing operations before taxes</t>
        </is>
      </c>
      <c r="B24" s="6" t="n">
        <v>-41381</v>
      </c>
      <c r="C24" s="6" t="n">
        <v>47112</v>
      </c>
      <c r="D24" s="6" t="n">
        <v>38355</v>
      </c>
    </row>
    <row r="25">
      <c r="A25" s="4" t="inlineStr">
        <is>
          <t>Income tax expense (benefit)</t>
        </is>
      </c>
      <c r="B25" s="6" t="n">
        <v>-7783</v>
      </c>
      <c r="C25" s="6" t="n">
        <v>10910</v>
      </c>
      <c r="D25" s="6" t="n">
        <v>12159</v>
      </c>
    </row>
    <row r="26">
      <c r="A26" s="4" t="inlineStr">
        <is>
          <t>Net income (loss) from continuing operations</t>
        </is>
      </c>
      <c r="B26" s="6" t="n">
        <v>-33598</v>
      </c>
      <c r="C26" s="6" t="n">
        <v>36202</v>
      </c>
      <c r="D26" s="6" t="n">
        <v>26196</v>
      </c>
    </row>
    <row r="27">
      <c r="A27" s="4" t="inlineStr">
        <is>
          <t>Net income (loss) from discontinued operations</t>
        </is>
      </c>
      <c r="B27" s="6" t="n">
        <v>0</v>
      </c>
      <c r="C27" s="6" t="n">
        <v>-15610</v>
      </c>
      <c r="D27" s="6" t="n">
        <v>5987</v>
      </c>
    </row>
    <row r="28">
      <c r="A28" s="4" t="inlineStr">
        <is>
          <t>Net income (loss)</t>
        </is>
      </c>
      <c r="B28" s="5" t="n">
        <v>-33598</v>
      </c>
      <c r="C28" s="5" t="n">
        <v>20592</v>
      </c>
      <c r="D28" s="5" t="n">
        <v>32183</v>
      </c>
    </row>
    <row r="29">
      <c r="A29" s="3" t="inlineStr">
        <is>
          <t>Basic earnings per share:</t>
        </is>
      </c>
    </row>
    <row r="30">
      <c r="A30" s="4" t="inlineStr">
        <is>
          <t>Continuing operations (in usd per share)</t>
        </is>
      </c>
      <c r="B30" s="8" t="n">
        <v>-0.98</v>
      </c>
      <c r="C30" s="8" t="n">
        <v>0.88</v>
      </c>
      <c r="D30" s="8" t="n">
        <v>0.6</v>
      </c>
    </row>
    <row r="31">
      <c r="A31" s="4" t="inlineStr">
        <is>
          <t>Discontinued operations (in usd per share)</t>
        </is>
      </c>
      <c r="B31" s="6" t="n">
        <v>0</v>
      </c>
      <c r="C31" s="9" t="n">
        <v>-0.38</v>
      </c>
      <c r="D31" s="9" t="n">
        <v>0.13</v>
      </c>
    </row>
    <row r="32">
      <c r="A32" s="4" t="inlineStr">
        <is>
          <t>Basic earnings (loss) per share (in usd per share)</t>
        </is>
      </c>
      <c r="B32" s="9" t="n">
        <v>-0.98</v>
      </c>
      <c r="C32" s="9" t="n">
        <v>0.5</v>
      </c>
      <c r="D32" s="9" t="n">
        <v>0.73</v>
      </c>
    </row>
    <row r="33">
      <c r="A33" s="3" t="inlineStr">
        <is>
          <t>Diluted earnings per share:</t>
        </is>
      </c>
    </row>
    <row r="34">
      <c r="A34" s="4" t="inlineStr">
        <is>
          <t>Continuing operations (in usd per share)</t>
        </is>
      </c>
      <c r="B34" s="9" t="n">
        <v>-0.98</v>
      </c>
      <c r="C34" s="9" t="n">
        <v>0.87</v>
      </c>
      <c r="D34" s="9" t="n">
        <v>0.59</v>
      </c>
    </row>
    <row r="35">
      <c r="A35" s="4" t="inlineStr">
        <is>
          <t>Discontinued operations (in usd per share)</t>
        </is>
      </c>
      <c r="B35" s="6" t="n">
        <v>0</v>
      </c>
      <c r="C35" s="9" t="n">
        <v>-0.38</v>
      </c>
      <c r="D35" s="9" t="n">
        <v>0.14</v>
      </c>
    </row>
    <row r="36">
      <c r="A36" s="4" t="inlineStr">
        <is>
          <t>Diluted earnings (loss) per share (in usd per share)</t>
        </is>
      </c>
      <c r="B36" s="8" t="n">
        <v>-0.98</v>
      </c>
      <c r="C36" s="8" t="n">
        <v>0.49</v>
      </c>
      <c r="D36" s="8" t="n">
        <v>0.73</v>
      </c>
    </row>
    <row r="37">
      <c r="A37" s="4" t="inlineStr">
        <is>
          <t>Basic weighted-average shares outstanding (in shares)</t>
        </is>
      </c>
      <c r="B37" s="6" t="n">
        <v>34262031</v>
      </c>
      <c r="C37" s="6" t="n">
        <v>40926581</v>
      </c>
      <c r="D37" s="6" t="n">
        <v>43805845</v>
      </c>
    </row>
    <row r="38">
      <c r="A38" s="4" t="inlineStr">
        <is>
          <t>Diluted weighted-average shares outstanding (in shares)</t>
        </is>
      </c>
      <c r="B38" s="6" t="n">
        <v>34262031</v>
      </c>
      <c r="C38" s="6" t="n">
        <v>41761623</v>
      </c>
      <c r="D38" s="6" t="n">
        <v>443382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and Cloud Computing Arrangements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capitalization threshold</t>
        </is>
      </c>
      <c r="B4" s="5" t="n">
        <v>500</v>
      </c>
    </row>
    <row r="5">
      <c r="A5" s="4" t="inlineStr">
        <is>
          <t>Furniture and fixtures</t>
        </is>
      </c>
    </row>
    <row r="6">
      <c r="A6" s="3" t="inlineStr">
        <is>
          <t>Capitalized Computer Software, Net [Abstract]</t>
        </is>
      </c>
    </row>
    <row r="7">
      <c r="A7" s="4" t="inlineStr">
        <is>
          <t>Estimated useful life (in years)</t>
        </is>
      </c>
      <c r="B7" s="4" t="inlineStr">
        <is>
          <t>7 years</t>
        </is>
      </c>
    </row>
    <row r="8">
      <c r="A8" s="4" t="inlineStr">
        <is>
          <t>Equipment | Minimum</t>
        </is>
      </c>
    </row>
    <row r="9">
      <c r="A9" s="3" t="inlineStr">
        <is>
          <t>Capitalized Computer Software, Net [Abstract]</t>
        </is>
      </c>
    </row>
    <row r="10">
      <c r="A10" s="4" t="inlineStr">
        <is>
          <t>Estimated useful life (in years)</t>
        </is>
      </c>
      <c r="B10" s="4" t="inlineStr">
        <is>
          <t>3 years</t>
        </is>
      </c>
    </row>
    <row r="11">
      <c r="A11" s="4" t="inlineStr">
        <is>
          <t>Equipment | Maximum</t>
        </is>
      </c>
    </row>
    <row r="12">
      <c r="A12" s="3" t="inlineStr">
        <is>
          <t>Capitalized Computer Software, Net [Abstract]</t>
        </is>
      </c>
    </row>
    <row r="13">
      <c r="A13" s="4" t="inlineStr">
        <is>
          <t>Estimated useful life (in years)</t>
        </is>
      </c>
      <c r="B13" s="4" t="inlineStr">
        <is>
          <t>5 years</t>
        </is>
      </c>
    </row>
    <row r="14">
      <c r="A14" s="4" t="inlineStr">
        <is>
          <t>Leasehold improvements | Minimum</t>
        </is>
      </c>
    </row>
    <row r="15">
      <c r="A15" s="3" t="inlineStr">
        <is>
          <t>Capitalized Computer Software, Net [Abstract]</t>
        </is>
      </c>
    </row>
    <row r="16">
      <c r="A16" s="4" t="inlineStr">
        <is>
          <t>Estimated useful life (in years)</t>
        </is>
      </c>
      <c r="B16" s="4" t="inlineStr">
        <is>
          <t>3 years</t>
        </is>
      </c>
    </row>
    <row r="17">
      <c r="A17" s="4" t="inlineStr">
        <is>
          <t>Leasehold improvements | Maximum</t>
        </is>
      </c>
    </row>
    <row r="18">
      <c r="A18" s="3" t="inlineStr">
        <is>
          <t>Capitalized Computer Software, Net [Abstract]</t>
        </is>
      </c>
    </row>
    <row r="19">
      <c r="A19" s="4" t="inlineStr">
        <is>
          <t>Estimated useful life (in years)</t>
        </is>
      </c>
      <c r="B19" s="4" t="inlineStr">
        <is>
          <t>5 years</t>
        </is>
      </c>
    </row>
    <row r="20">
      <c r="A20" s="4" t="inlineStr">
        <is>
          <t>Software and software development</t>
        </is>
      </c>
    </row>
    <row r="21">
      <c r="A21" s="3" t="inlineStr">
        <is>
          <t>Capitalized Computer Software, Net [Abstract]</t>
        </is>
      </c>
    </row>
    <row r="22">
      <c r="A22" s="4" t="inlineStr">
        <is>
          <t>Software development costs</t>
        </is>
      </c>
      <c r="B22" s="5" t="n">
        <v>95644000</v>
      </c>
      <c r="C22" s="5" t="n">
        <v>79200000</v>
      </c>
    </row>
    <row r="23">
      <c r="A23" s="4" t="inlineStr">
        <is>
          <t>Less: accumulated amortization</t>
        </is>
      </c>
      <c r="B23" s="6" t="n">
        <v>-68361000</v>
      </c>
      <c r="C23" s="6" t="n">
        <v>-53265000</v>
      </c>
    </row>
    <row r="24">
      <c r="A24" s="4" t="inlineStr">
        <is>
          <t>Net book value</t>
        </is>
      </c>
      <c r="B24" s="6" t="n">
        <v>27283000</v>
      </c>
      <c r="C24" s="6" t="n">
        <v>25935000</v>
      </c>
    </row>
    <row r="25">
      <c r="A25" s="4" t="inlineStr">
        <is>
          <t>Amortization expense</t>
        </is>
      </c>
      <c r="B25" s="5" t="n">
        <v>15096000</v>
      </c>
      <c r="C25" s="6" t="n">
        <v>14229000</v>
      </c>
    </row>
    <row r="26">
      <c r="A26" s="4" t="inlineStr">
        <is>
          <t>Estimated useful life (in years)</t>
        </is>
      </c>
      <c r="B26" s="4" t="inlineStr">
        <is>
          <t>3 years</t>
        </is>
      </c>
    </row>
    <row r="27">
      <c r="A27" s="4" t="inlineStr">
        <is>
          <t>Cloud computing arrangements</t>
        </is>
      </c>
    </row>
    <row r="28">
      <c r="A28" s="3" t="inlineStr">
        <is>
          <t>Capitalized Computer Software, Net [Abstract]</t>
        </is>
      </c>
    </row>
    <row r="29">
      <c r="A29" s="4" t="inlineStr">
        <is>
          <t>Software development costs</t>
        </is>
      </c>
      <c r="B29" s="5" t="n">
        <v>3557000</v>
      </c>
      <c r="C29" s="6" t="n">
        <v>1017000</v>
      </c>
    </row>
    <row r="30">
      <c r="A30" s="4" t="inlineStr">
        <is>
          <t>Less: accumulated amortization</t>
        </is>
      </c>
      <c r="B30" s="6" t="n">
        <v>-572000</v>
      </c>
      <c r="C30" s="6" t="n">
        <v>-2000</v>
      </c>
    </row>
    <row r="31">
      <c r="A31" s="4" t="inlineStr">
        <is>
          <t>Net book value</t>
        </is>
      </c>
      <c r="B31" s="6" t="n">
        <v>2985000</v>
      </c>
      <c r="C31" s="6" t="n">
        <v>1015000</v>
      </c>
    </row>
    <row r="32">
      <c r="A32" s="4" t="inlineStr">
        <is>
          <t>Amortization expense</t>
        </is>
      </c>
      <c r="B32" s="5" t="n">
        <v>570000</v>
      </c>
      <c r="C32" s="5" t="n">
        <v>2000</v>
      </c>
    </row>
    <row r="33">
      <c r="A33" s="4" t="inlineStr">
        <is>
          <t>Estimated useful life (in years)</t>
        </is>
      </c>
      <c r="B33" s="4" t="inlineStr">
        <is>
          <t>3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Earnings (Los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 (basic and diluted):</t>
        </is>
      </c>
    </row>
    <row r="4">
      <c r="A4" s="4" t="inlineStr">
        <is>
          <t>Net income (loss) from continuing operations</t>
        </is>
      </c>
      <c r="F4" s="5" t="n">
        <v>-4429</v>
      </c>
      <c r="G4" s="5" t="n">
        <v>16616</v>
      </c>
      <c r="H4" s="5" t="n">
        <v>16093</v>
      </c>
      <c r="I4" s="5" t="n">
        <v>7922</v>
      </c>
      <c r="J4" s="5" t="n">
        <v>-33598</v>
      </c>
      <c r="K4" s="5" t="n">
        <v>36202</v>
      </c>
      <c r="L4" s="5" t="n">
        <v>26196</v>
      </c>
    </row>
    <row r="5">
      <c r="A5" s="4" t="inlineStr">
        <is>
          <t>Net income (loss) from discontinued operations</t>
        </is>
      </c>
      <c r="F5" s="6" t="n">
        <v>298</v>
      </c>
      <c r="G5" s="6" t="n">
        <v>4465</v>
      </c>
      <c r="H5" s="6" t="n">
        <v>-7540</v>
      </c>
      <c r="I5" s="6" t="n">
        <v>-12833</v>
      </c>
      <c r="J5" s="6" t="n">
        <v>0</v>
      </c>
      <c r="K5" s="6" t="n">
        <v>-15610</v>
      </c>
      <c r="L5" s="6" t="n">
        <v>5987</v>
      </c>
    </row>
    <row r="6">
      <c r="A6" s="4" t="inlineStr">
        <is>
          <t>Net income (loss)</t>
        </is>
      </c>
      <c r="B6" s="5" t="n">
        <v>-32264</v>
      </c>
      <c r="C6" s="5" t="n">
        <v>-11005</v>
      </c>
      <c r="D6" s="5" t="n">
        <v>-3045</v>
      </c>
      <c r="E6" s="5" t="n">
        <v>12716</v>
      </c>
      <c r="F6" s="5" t="n">
        <v>-4131</v>
      </c>
      <c r="G6" s="5" t="n">
        <v>21081</v>
      </c>
      <c r="H6" s="5" t="n">
        <v>8553</v>
      </c>
      <c r="I6" s="5" t="n">
        <v>-4911</v>
      </c>
      <c r="J6" s="5" t="n">
        <v>-33598</v>
      </c>
      <c r="K6" s="5" t="n">
        <v>20592</v>
      </c>
      <c r="L6" s="5" t="n">
        <v>32183</v>
      </c>
    </row>
    <row r="7">
      <c r="A7" s="3" t="inlineStr">
        <is>
          <t>Denominator (basic):</t>
        </is>
      </c>
    </row>
    <row r="8">
      <c r="A8" s="4" t="inlineStr">
        <is>
          <t>Basic weighted-average number of shares outstanding (in shares)</t>
        </is>
      </c>
      <c r="B8" s="6" t="n">
        <v>32489338</v>
      </c>
      <c r="C8" s="6" t="n">
        <v>33786968</v>
      </c>
      <c r="D8" s="6" t="n">
        <v>35132980</v>
      </c>
      <c r="E8" s="6" t="n">
        <v>36582502</v>
      </c>
      <c r="F8" s="6" t="n">
        <v>38851781</v>
      </c>
      <c r="G8" s="6" t="n">
        <v>40230256</v>
      </c>
      <c r="H8" s="6" t="n">
        <v>42182412</v>
      </c>
      <c r="I8" s="6" t="n">
        <v>43161716</v>
      </c>
      <c r="J8" s="6" t="n">
        <v>34262031</v>
      </c>
      <c r="K8" s="6" t="n">
        <v>40926581</v>
      </c>
      <c r="L8" s="6" t="n">
        <v>43805845</v>
      </c>
    </row>
    <row r="9">
      <c r="A9" s="3" t="inlineStr">
        <is>
          <t>Denominator (diluted):</t>
        </is>
      </c>
    </row>
    <row r="10">
      <c r="A10" s="4" t="inlineStr">
        <is>
          <t>Basic weighted-average number of shares outstanding (in shares)</t>
        </is>
      </c>
      <c r="B10" s="6" t="n">
        <v>32489338</v>
      </c>
      <c r="C10" s="6" t="n">
        <v>33786968</v>
      </c>
      <c r="D10" s="6" t="n">
        <v>35132980</v>
      </c>
      <c r="E10" s="6" t="n">
        <v>36582502</v>
      </c>
      <c r="F10" s="6" t="n">
        <v>38851781</v>
      </c>
      <c r="G10" s="6" t="n">
        <v>40230256</v>
      </c>
      <c r="H10" s="6" t="n">
        <v>42182412</v>
      </c>
      <c r="I10" s="6" t="n">
        <v>43161716</v>
      </c>
      <c r="J10" s="6" t="n">
        <v>34262031</v>
      </c>
      <c r="K10" s="6" t="n">
        <v>40926581</v>
      </c>
      <c r="L10" s="6" t="n">
        <v>43805845</v>
      </c>
    </row>
    <row r="11">
      <c r="A11" s="3" t="inlineStr">
        <is>
          <t>Effect of potentially dilutive securities:</t>
        </is>
      </c>
    </row>
    <row r="12">
      <c r="A12" s="4" t="inlineStr">
        <is>
          <t>Employee stock plans (options and RSUs) (in shares)</t>
        </is>
      </c>
      <c r="J12" s="6" t="n">
        <v>0</v>
      </c>
      <c r="K12" s="6" t="n">
        <v>835042</v>
      </c>
      <c r="L12" s="6" t="n">
        <v>532360</v>
      </c>
    </row>
    <row r="13">
      <c r="A13" s="4" t="inlineStr">
        <is>
          <t>Diluted weighted-average number of shares outstanding (in shares)</t>
        </is>
      </c>
      <c r="B13" s="6" t="n">
        <v>32489338</v>
      </c>
      <c r="C13" s="6" t="n">
        <v>33786968</v>
      </c>
      <c r="D13" s="6" t="n">
        <v>35132980</v>
      </c>
      <c r="E13" s="6" t="n">
        <v>37579050</v>
      </c>
      <c r="F13" s="6" t="n">
        <v>38851781</v>
      </c>
      <c r="G13" s="6" t="n">
        <v>40762330</v>
      </c>
      <c r="H13" s="6" t="n">
        <v>42511808</v>
      </c>
      <c r="I13" s="6" t="n">
        <v>43631737</v>
      </c>
      <c r="J13" s="6" t="n">
        <v>34262031</v>
      </c>
      <c r="K13" s="6" t="n">
        <v>41761623</v>
      </c>
      <c r="L13" s="6" t="n">
        <v>44338205</v>
      </c>
    </row>
    <row r="14">
      <c r="A14" s="3" t="inlineStr">
        <is>
          <t>Basic and diluted earnings (loss) per share:</t>
        </is>
      </c>
    </row>
    <row r="15">
      <c r="A15" s="4" t="inlineStr">
        <is>
          <t>Continuing operations (in usd per share)</t>
        </is>
      </c>
      <c r="F15" s="8" t="n">
        <v>-0.11</v>
      </c>
      <c r="G15" s="8" t="n">
        <v>0.41</v>
      </c>
      <c r="H15" s="8" t="n">
        <v>0.38</v>
      </c>
      <c r="I15" s="8" t="n">
        <v>0.18</v>
      </c>
      <c r="J15" s="8" t="n">
        <v>-0.98</v>
      </c>
      <c r="K15" s="8" t="n">
        <v>0.88</v>
      </c>
      <c r="L15" s="8" t="n">
        <v>0.6</v>
      </c>
    </row>
    <row r="16">
      <c r="A16" s="4" t="inlineStr">
        <is>
          <t>Discontinued operations (in usd per share)</t>
        </is>
      </c>
      <c r="F16" s="9" t="n">
        <v>0.01</v>
      </c>
      <c r="G16" s="9" t="n">
        <v>0.11</v>
      </c>
      <c r="H16" s="9" t="n">
        <v>-0.18</v>
      </c>
      <c r="I16" s="9" t="n">
        <v>-0.29</v>
      </c>
      <c r="J16" s="6" t="n">
        <v>0</v>
      </c>
      <c r="K16" s="9" t="n">
        <v>-0.38</v>
      </c>
      <c r="L16" s="9" t="n">
        <v>0.13</v>
      </c>
    </row>
    <row r="17">
      <c r="A17" s="4" t="inlineStr">
        <is>
          <t>Basic earnings (loss) per share (in usd per share)</t>
        </is>
      </c>
      <c r="B17" s="8" t="n">
        <v>-0.99</v>
      </c>
      <c r="C17" s="8" t="n">
        <v>-0.33</v>
      </c>
      <c r="D17" s="8" t="n">
        <v>-0.09</v>
      </c>
      <c r="E17" s="8" t="n">
        <v>0.35</v>
      </c>
      <c r="F17" s="9" t="n">
        <v>-0.1</v>
      </c>
      <c r="G17" s="9" t="n">
        <v>0.52</v>
      </c>
      <c r="H17" s="9" t="n">
        <v>0.2</v>
      </c>
      <c r="I17" s="9" t="n">
        <v>-0.11</v>
      </c>
      <c r="J17" s="9" t="n">
        <v>-0.98</v>
      </c>
      <c r="K17" s="9" t="n">
        <v>0.5</v>
      </c>
      <c r="L17" s="9" t="n">
        <v>0.73</v>
      </c>
    </row>
    <row r="18">
      <c r="A18" s="4" t="inlineStr">
        <is>
          <t>Continuing operations (in usd per share)</t>
        </is>
      </c>
      <c r="F18" s="9" t="n">
        <v>-0.11</v>
      </c>
      <c r="G18" s="9" t="n">
        <v>0.41</v>
      </c>
      <c r="H18" s="9" t="n">
        <v>0.38</v>
      </c>
      <c r="I18" s="9" t="n">
        <v>0.18</v>
      </c>
      <c r="J18" s="9" t="n">
        <v>-0.98</v>
      </c>
      <c r="K18" s="9" t="n">
        <v>0.87</v>
      </c>
      <c r="L18" s="9" t="n">
        <v>0.59</v>
      </c>
    </row>
    <row r="19">
      <c r="A19" s="4" t="inlineStr">
        <is>
          <t>Discontinued operations (in usd per share)</t>
        </is>
      </c>
      <c r="F19" s="9" t="n">
        <v>0.01</v>
      </c>
      <c r="G19" s="9" t="n">
        <v>0.11</v>
      </c>
      <c r="H19" s="9" t="n">
        <v>-0.18</v>
      </c>
      <c r="I19" s="9" t="n">
        <v>-0.29</v>
      </c>
      <c r="J19" s="6" t="n">
        <v>0</v>
      </c>
      <c r="K19" s="9" t="n">
        <v>-0.38</v>
      </c>
      <c r="L19" s="9" t="n">
        <v>0.14</v>
      </c>
    </row>
    <row r="20">
      <c r="A20" s="4" t="inlineStr">
        <is>
          <t>Diluted earnings (loss) per share (in usd per share)</t>
        </is>
      </c>
      <c r="B20" s="8" t="n">
        <v>-0.99</v>
      </c>
      <c r="C20" s="8" t="n">
        <v>-0.33</v>
      </c>
      <c r="D20" s="8" t="n">
        <v>-0.09</v>
      </c>
      <c r="E20" s="8" t="n">
        <v>0.34</v>
      </c>
      <c r="F20" s="8" t="n">
        <v>-0.1</v>
      </c>
      <c r="G20" s="8" t="n">
        <v>0.52</v>
      </c>
      <c r="H20" s="8" t="n">
        <v>0.2</v>
      </c>
      <c r="I20" s="8" t="n">
        <v>-0.11</v>
      </c>
      <c r="J20" s="8" t="n">
        <v>-0.98</v>
      </c>
      <c r="K20" s="8" t="n">
        <v>0.49</v>
      </c>
      <c r="L20" s="8" t="n">
        <v>0.73</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Earnings Per Share, Basic, by Common Class, Including Two Class Method [Line Items]</t>
        </is>
      </c>
    </row>
    <row r="5">
      <c r="A5" s="4" t="inlineStr">
        <is>
          <t>Antidilutive shares (in shares)</t>
        </is>
      </c>
      <c r="B5" s="6" t="n">
        <v>841621</v>
      </c>
      <c r="C5" s="6" t="n">
        <v>1360711</v>
      </c>
      <c r="D5" s="6" t="n">
        <v>1434882</v>
      </c>
    </row>
    <row r="6">
      <c r="A6" s="4" t="inlineStr">
        <is>
          <t>RSUs</t>
        </is>
      </c>
    </row>
    <row r="7">
      <c r="A7" s="3" t="inlineStr">
        <is>
          <t>Earnings Per Share, Basic, by Common Class, Including Two Class Method [Line Items]</t>
        </is>
      </c>
    </row>
    <row r="8">
      <c r="A8" s="4" t="inlineStr">
        <is>
          <t>Antidilutive shares (in shares)</t>
        </is>
      </c>
      <c r="B8" s="6" t="n">
        <v>2700693</v>
      </c>
      <c r="C8" s="6" t="n">
        <v>2483622</v>
      </c>
      <c r="D8" s="6" t="n">
        <v>35527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RECEIVABLE AND REVENUES - Revenue from Consumer Loa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ounts, Notes, Loans and Financing Receivable [Line Items]</t>
        </is>
      </c>
    </row>
    <row r="4">
      <c r="A4" s="4" t="inlineStr">
        <is>
          <t>Total revenues</t>
        </is>
      </c>
      <c r="B4" s="5" t="n">
        <v>129529</v>
      </c>
      <c r="C4" s="5" t="n">
        <v>112835</v>
      </c>
      <c r="D4" s="5" t="n">
        <v>84540</v>
      </c>
      <c r="E4" s="5" t="n">
        <v>89733</v>
      </c>
      <c r="F4" s="5" t="n">
        <v>90724</v>
      </c>
      <c r="G4" s="5" t="n">
        <v>94164</v>
      </c>
      <c r="H4" s="5" t="n">
        <v>117991</v>
      </c>
      <c r="I4" s="5" t="n">
        <v>162467</v>
      </c>
      <c r="J4" s="5" t="n">
        <v>416637</v>
      </c>
      <c r="K4" s="5" t="n">
        <v>465346</v>
      </c>
      <c r="L4" s="5" t="n">
        <v>638873</v>
      </c>
    </row>
    <row r="5">
      <c r="A5" s="4" t="inlineStr">
        <is>
          <t>Other</t>
        </is>
      </c>
    </row>
    <row r="6">
      <c r="A6" s="3" t="inlineStr">
        <is>
          <t>Accounts, Notes, Loans and Financing Receivable [Line Items]</t>
        </is>
      </c>
    </row>
    <row r="7">
      <c r="A7" s="4" t="inlineStr">
        <is>
          <t>Total revenues</t>
        </is>
      </c>
      <c r="J7" s="6" t="n">
        <v>4090</v>
      </c>
      <c r="K7" s="6" t="n">
        <v>1263</v>
      </c>
      <c r="L7" s="6" t="n">
        <v>2103</v>
      </c>
    </row>
    <row r="8">
      <c r="A8" s="4" t="inlineStr">
        <is>
          <t>Finance charges</t>
        </is>
      </c>
    </row>
    <row r="9">
      <c r="A9" s="3" t="inlineStr">
        <is>
          <t>Accounts, Notes, Loans and Financing Receivable [Line Items]</t>
        </is>
      </c>
    </row>
    <row r="10">
      <c r="A10" s="4" t="inlineStr">
        <is>
          <t>Revenues</t>
        </is>
      </c>
      <c r="J10" s="6" t="n">
        <v>253288</v>
      </c>
      <c r="K10" s="6" t="n">
        <v>274025</v>
      </c>
      <c r="L10" s="6" t="n">
        <v>348537</v>
      </c>
    </row>
    <row r="11">
      <c r="A11" s="4" t="inlineStr">
        <is>
          <t>Lines of credit fees</t>
        </is>
      </c>
    </row>
    <row r="12">
      <c r="A12" s="3" t="inlineStr">
        <is>
          <t>Accounts, Notes, Loans and Financing Receivable [Line Items]</t>
        </is>
      </c>
    </row>
    <row r="13">
      <c r="A13" s="4" t="inlineStr">
        <is>
          <t>Revenues</t>
        </is>
      </c>
      <c r="J13" s="6" t="n">
        <v>158652</v>
      </c>
      <c r="K13" s="6" t="n">
        <v>173528</v>
      </c>
      <c r="L13" s="6" t="n">
        <v>247398</v>
      </c>
    </row>
    <row r="14">
      <c r="A14" s="4" t="inlineStr">
        <is>
          <t>CSO fees</t>
        </is>
      </c>
    </row>
    <row r="15">
      <c r="A15" s="3" t="inlineStr">
        <is>
          <t>Accounts, Notes, Loans and Financing Receivable [Line Items]</t>
        </is>
      </c>
    </row>
    <row r="16">
      <c r="A16" s="4" t="inlineStr">
        <is>
          <t>Revenues</t>
        </is>
      </c>
      <c r="J16" s="5" t="n">
        <v>607</v>
      </c>
      <c r="K16" s="5" t="n">
        <v>16530</v>
      </c>
      <c r="L16" s="5" t="n">
        <v>40835</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1" customWidth="1" min="5" max="5"/>
  </cols>
  <sheetData>
    <row r="1">
      <c r="A1" s="1" t="inlineStr">
        <is>
          <t>LOANS RECEIVABLE AND REVENUES - Schedule of Receivables (Details) $ in Thousands</t>
        </is>
      </c>
      <c r="C1" s="2" t="inlineStr">
        <is>
          <t>10 Months Ended</t>
        </is>
      </c>
      <c r="D1" s="2" t="inlineStr">
        <is>
          <t>12 Months Ended</t>
        </is>
      </c>
    </row>
    <row r="2">
      <c r="C2" s="2" t="inlineStr">
        <is>
          <t>Dec. 31, 2020USD ($)state</t>
        </is>
      </c>
      <c r="D2" s="2" t="inlineStr">
        <is>
          <t>Dec. 31, 2021USD ($)state</t>
        </is>
      </c>
      <c r="E2" s="2" t="inlineStr">
        <is>
          <t>Dec. 31, 2019USD ($)</t>
        </is>
      </c>
    </row>
    <row r="3">
      <c r="A3" s="3" t="inlineStr">
        <is>
          <t>Financing Receivable, Past Due [Line Items]</t>
        </is>
      </c>
    </row>
    <row r="4">
      <c r="A4" s="4" t="inlineStr">
        <is>
          <t>Loans, grace period before past due</t>
        </is>
      </c>
      <c r="D4" s="4" t="inlineStr">
        <is>
          <t>16 days</t>
        </is>
      </c>
    </row>
    <row r="5">
      <c r="A5" s="4" t="inlineStr">
        <is>
          <t>Loans, deferral period, additional extension period</t>
        </is>
      </c>
      <c r="D5" s="4" t="inlineStr">
        <is>
          <t>30 days</t>
        </is>
      </c>
    </row>
    <row r="6">
      <c r="A6" s="4" t="inlineStr">
        <is>
          <t>Loans, deferral period, additional extension period</t>
        </is>
      </c>
      <c r="D6" s="4" t="inlineStr">
        <is>
          <t>30 days</t>
        </is>
      </c>
    </row>
    <row r="7">
      <c r="A7" s="4" t="inlineStr">
        <is>
          <t>Loans, threshold period past due (more than)</t>
        </is>
      </c>
      <c r="D7" s="4" t="inlineStr">
        <is>
          <t>30 days</t>
        </is>
      </c>
    </row>
    <row r="8">
      <c r="A8" s="4" t="inlineStr">
        <is>
          <t>Percentage of customers provided relief through payment deferral program (as a percent)</t>
        </is>
      </c>
      <c r="D8" s="4" t="inlineStr">
        <is>
          <t>3.30%</t>
        </is>
      </c>
    </row>
    <row r="9">
      <c r="A9" s="4" t="inlineStr">
        <is>
          <t>Loans on deferred payment</t>
        </is>
      </c>
      <c r="D9" s="5" t="n">
        <v>18500</v>
      </c>
    </row>
    <row r="10">
      <c r="A10" s="4" t="inlineStr">
        <is>
          <t>Total loans receivable</t>
        </is>
      </c>
      <c r="C10" s="5" t="n">
        <v>421714</v>
      </c>
      <c r="D10" s="6" t="n">
        <v>579907</v>
      </c>
    </row>
    <row r="11">
      <c r="A11" s="4" t="inlineStr">
        <is>
          <t>Net unamortized loan premium</t>
        </is>
      </c>
      <c r="C11" s="6" t="n">
        <v>1517</v>
      </c>
      <c r="D11" s="6" t="n">
        <v>2454</v>
      </c>
    </row>
    <row r="12">
      <c r="A12" s="4" t="inlineStr">
        <is>
          <t>Less: Allowance for loan losses</t>
        </is>
      </c>
      <c r="C12" s="6" t="n">
        <v>-48399</v>
      </c>
      <c r="D12" s="6" t="n">
        <v>-71204</v>
      </c>
      <c r="E12" s="5" t="n">
        <v>-79912</v>
      </c>
    </row>
    <row r="13">
      <c r="A13" s="4" t="inlineStr">
        <is>
          <t>Loans receivable, net</t>
        </is>
      </c>
      <c r="B13" s="4" t="inlineStr">
        <is>
          <t>[1]</t>
        </is>
      </c>
      <c r="C13" s="6" t="n">
        <v>374832</v>
      </c>
      <c r="D13" s="6" t="n">
        <v>511157</v>
      </c>
    </row>
    <row r="14">
      <c r="A14" s="4" t="inlineStr">
        <is>
          <t>Loans receivable in non-accrual status</t>
        </is>
      </c>
      <c r="C14" s="6" t="n">
        <v>19200</v>
      </c>
      <c r="D14" s="6" t="n">
        <v>12300</v>
      </c>
    </row>
    <row r="15">
      <c r="A15" s="4" t="inlineStr">
        <is>
          <t>Interest receivable</t>
        </is>
      </c>
      <c r="C15" s="6" t="n">
        <v>25300</v>
      </c>
      <c r="D15" s="6" t="n">
        <v>23600</v>
      </c>
    </row>
    <row r="16">
      <c r="A16" s="4" t="inlineStr">
        <is>
          <t>Current loans</t>
        </is>
      </c>
    </row>
    <row r="17">
      <c r="A17" s="3" t="inlineStr">
        <is>
          <t>Financing Receivable, Past Due [Line Items]</t>
        </is>
      </c>
    </row>
    <row r="18">
      <c r="A18" s="4" t="inlineStr">
        <is>
          <t>Total loans receivable</t>
        </is>
      </c>
      <c r="C18" s="6" t="n">
        <v>390841</v>
      </c>
      <c r="D18" s="6" t="n">
        <v>514216</v>
      </c>
    </row>
    <row r="19">
      <c r="A19" s="4" t="inlineStr">
        <is>
          <t>Past due loans</t>
        </is>
      </c>
    </row>
    <row r="20">
      <c r="A20" s="3" t="inlineStr">
        <is>
          <t>Financing Receivable, Past Due [Line Items]</t>
        </is>
      </c>
    </row>
    <row r="21">
      <c r="A21" s="4" t="inlineStr">
        <is>
          <t>Total loans receivable</t>
        </is>
      </c>
      <c r="C21" s="6" t="n">
        <v>30873</v>
      </c>
      <c r="D21" s="6" t="n">
        <v>65691</v>
      </c>
    </row>
    <row r="22">
      <c r="A22" s="4" t="inlineStr">
        <is>
          <t>Rise</t>
        </is>
      </c>
    </row>
    <row r="23">
      <c r="A23" s="3" t="inlineStr">
        <is>
          <t>Financing Receivable, Past Due [Line Items]</t>
        </is>
      </c>
    </row>
    <row r="24">
      <c r="A24" s="4" t="inlineStr">
        <is>
          <t>Total loans receivable</t>
        </is>
      </c>
      <c r="C24" s="6" t="n">
        <v>245320</v>
      </c>
      <c r="D24" s="6" t="n">
        <v>323883</v>
      </c>
    </row>
    <row r="25">
      <c r="A25" s="4" t="inlineStr">
        <is>
          <t>Net unamortized loan premium</t>
        </is>
      </c>
      <c r="C25" s="6" t="n">
        <v>239</v>
      </c>
      <c r="D25" s="6" t="n">
        <v>407</v>
      </c>
    </row>
    <row r="26">
      <c r="A26" s="4" t="inlineStr">
        <is>
          <t>Less: Allowance for loan losses</t>
        </is>
      </c>
      <c r="C26" s="6" t="n">
        <v>-33288</v>
      </c>
      <c r="D26" s="6" t="n">
        <v>-48219</v>
      </c>
    </row>
    <row r="27">
      <c r="A27" s="4" t="inlineStr">
        <is>
          <t>Loans receivable, net</t>
        </is>
      </c>
      <c r="C27" s="6" t="n">
        <v>212271</v>
      </c>
      <c r="D27" s="6" t="n">
        <v>276071</v>
      </c>
    </row>
    <row r="28">
      <c r="A28" s="4" t="inlineStr">
        <is>
          <t>Rise | Current loans</t>
        </is>
      </c>
    </row>
    <row r="29">
      <c r="A29" s="3" t="inlineStr">
        <is>
          <t>Financing Receivable, Past Due [Line Items]</t>
        </is>
      </c>
    </row>
    <row r="30">
      <c r="A30" s="4" t="inlineStr">
        <is>
          <t>Total loans receivable</t>
        </is>
      </c>
      <c r="C30" s="6" t="n">
        <v>222937</v>
      </c>
      <c r="D30" s="6" t="n">
        <v>282276</v>
      </c>
    </row>
    <row r="31">
      <c r="A31" s="4" t="inlineStr">
        <is>
          <t>Rise | Past due loans</t>
        </is>
      </c>
    </row>
    <row r="32">
      <c r="A32" s="3" t="inlineStr">
        <is>
          <t>Financing Receivable, Past Due [Line Items]</t>
        </is>
      </c>
    </row>
    <row r="33">
      <c r="A33" s="4" t="inlineStr">
        <is>
          <t>Total loans receivable</t>
        </is>
      </c>
      <c r="C33" s="6" t="n">
        <v>22383</v>
      </c>
      <c r="D33" s="6" t="n">
        <v>41607</v>
      </c>
    </row>
    <row r="34">
      <c r="A34" s="4" t="inlineStr">
        <is>
          <t>Elastic</t>
        </is>
      </c>
    </row>
    <row r="35">
      <c r="A35" s="3" t="inlineStr">
        <is>
          <t>Financing Receivable, Past Due [Line Items]</t>
        </is>
      </c>
    </row>
    <row r="36">
      <c r="A36" s="4" t="inlineStr">
        <is>
          <t>Total loans receivable</t>
        </is>
      </c>
      <c r="C36" s="6" t="n">
        <v>161876</v>
      </c>
      <c r="D36" s="6" t="n">
        <v>205806</v>
      </c>
    </row>
    <row r="37">
      <c r="A37" s="4" t="inlineStr">
        <is>
          <t>Net unamortized loan premium</t>
        </is>
      </c>
      <c r="C37" s="6" t="n">
        <v>1278</v>
      </c>
      <c r="D37" s="6" t="n">
        <v>2047</v>
      </c>
    </row>
    <row r="38">
      <c r="A38" s="4" t="inlineStr">
        <is>
          <t>Less: Allowance for loan losses</t>
        </is>
      </c>
      <c r="C38" s="6" t="n">
        <v>-13201</v>
      </c>
      <c r="D38" s="6" t="n">
        <v>-16698</v>
      </c>
      <c r="E38" s="6" t="n">
        <v>-28852</v>
      </c>
    </row>
    <row r="39">
      <c r="A39" s="4" t="inlineStr">
        <is>
          <t>Loans receivable, net</t>
        </is>
      </c>
      <c r="C39" s="6" t="n">
        <v>149953</v>
      </c>
      <c r="D39" s="6" t="n">
        <v>191155</v>
      </c>
    </row>
    <row r="40">
      <c r="A40" s="4" t="inlineStr">
        <is>
          <t>Elastic | Current loans</t>
        </is>
      </c>
    </row>
    <row r="41">
      <c r="A41" s="3" t="inlineStr">
        <is>
          <t>Financing Receivable, Past Due [Line Items]</t>
        </is>
      </c>
    </row>
    <row r="42">
      <c r="A42" s="4" t="inlineStr">
        <is>
          <t>Total loans receivable</t>
        </is>
      </c>
      <c r="C42" s="6" t="n">
        <v>154950</v>
      </c>
      <c r="D42" s="6" t="n">
        <v>190946</v>
      </c>
    </row>
    <row r="43">
      <c r="A43" s="4" t="inlineStr">
        <is>
          <t>Elastic | Past due loans</t>
        </is>
      </c>
    </row>
    <row r="44">
      <c r="A44" s="3" t="inlineStr">
        <is>
          <t>Financing Receivable, Past Due [Line Items]</t>
        </is>
      </c>
    </row>
    <row r="45">
      <c r="A45" s="4" t="inlineStr">
        <is>
          <t>Total loans receivable</t>
        </is>
      </c>
      <c r="C45" s="6" t="n">
        <v>6926</v>
      </c>
      <c r="D45" s="5" t="n">
        <v>14860</v>
      </c>
    </row>
    <row r="46">
      <c r="A46" s="4" t="inlineStr">
        <is>
          <t>Today</t>
        </is>
      </c>
    </row>
    <row r="47">
      <c r="A47" s="3" t="inlineStr">
        <is>
          <t>Financing Receivable, Past Due [Line Items]</t>
        </is>
      </c>
    </row>
    <row r="48">
      <c r="A48" s="4" t="inlineStr">
        <is>
          <t>Loans, grace period before past due</t>
        </is>
      </c>
      <c r="D48" s="4" t="inlineStr">
        <is>
          <t>25 days</t>
        </is>
      </c>
    </row>
    <row r="49">
      <c r="A49" s="4" t="inlineStr">
        <is>
          <t>Total loans receivable</t>
        </is>
      </c>
      <c r="C49" s="6" t="n">
        <v>14518</v>
      </c>
      <c r="D49" s="5" t="n">
        <v>50218</v>
      </c>
    </row>
    <row r="50">
      <c r="A50" s="4" t="inlineStr">
        <is>
          <t>Net unamortized loan premium</t>
        </is>
      </c>
      <c r="C50" s="6" t="n">
        <v>0</v>
      </c>
      <c r="D50" s="6" t="n">
        <v>0</v>
      </c>
    </row>
    <row r="51">
      <c r="A51" s="4" t="inlineStr">
        <is>
          <t>Less: Allowance for loan losses</t>
        </is>
      </c>
      <c r="C51" s="6" t="n">
        <v>-1910</v>
      </c>
      <c r="D51" s="6" t="n">
        <v>-6287</v>
      </c>
      <c r="E51" s="5" t="n">
        <v>-1041</v>
      </c>
    </row>
    <row r="52">
      <c r="A52" s="4" t="inlineStr">
        <is>
          <t>Loans receivable, net</t>
        </is>
      </c>
      <c r="C52" s="6" t="n">
        <v>12608</v>
      </c>
      <c r="D52" s="6" t="n">
        <v>43931</v>
      </c>
    </row>
    <row r="53">
      <c r="A53" s="4" t="inlineStr">
        <is>
          <t>Today | Current loans</t>
        </is>
      </c>
    </row>
    <row r="54">
      <c r="A54" s="3" t="inlineStr">
        <is>
          <t>Financing Receivable, Past Due [Line Items]</t>
        </is>
      </c>
    </row>
    <row r="55">
      <c r="A55" s="4" t="inlineStr">
        <is>
          <t>Total loans receivable</t>
        </is>
      </c>
      <c r="C55" s="6" t="n">
        <v>12954</v>
      </c>
      <c r="D55" s="6" t="n">
        <v>40994</v>
      </c>
    </row>
    <row r="56">
      <c r="A56" s="4" t="inlineStr">
        <is>
          <t>Today | Past due loans</t>
        </is>
      </c>
    </row>
    <row r="57">
      <c r="A57" s="3" t="inlineStr">
        <is>
          <t>Financing Receivable, Past Due [Line Items]</t>
        </is>
      </c>
    </row>
    <row r="58">
      <c r="A58" s="4" t="inlineStr">
        <is>
          <t>Total loans receivable</t>
        </is>
      </c>
      <c r="C58" s="5" t="n">
        <v>1564</v>
      </c>
      <c r="D58" s="5" t="n">
        <v>9224</v>
      </c>
    </row>
    <row r="59">
      <c r="A59" s="4" t="inlineStr">
        <is>
          <t>Minimum</t>
        </is>
      </c>
    </row>
    <row r="60">
      <c r="A60" s="3" t="inlineStr">
        <is>
          <t>Financing Receivable, Past Due [Line Items]</t>
        </is>
      </c>
    </row>
    <row r="61">
      <c r="A61" s="4" t="inlineStr">
        <is>
          <t>Loans, initial deferral period</t>
        </is>
      </c>
      <c r="C61" s="4" t="inlineStr">
        <is>
          <t>30 days</t>
        </is>
      </c>
      <c r="D61" s="4" t="inlineStr">
        <is>
          <t>30 days</t>
        </is>
      </c>
    </row>
    <row r="62">
      <c r="A62" s="4" t="inlineStr">
        <is>
          <t>Maximum</t>
        </is>
      </c>
    </row>
    <row r="63">
      <c r="A63" s="3" t="inlineStr">
        <is>
          <t>Financing Receivable, Past Due [Line Items]</t>
        </is>
      </c>
    </row>
    <row r="64">
      <c r="A64" s="4" t="inlineStr">
        <is>
          <t>Loans, initial deferral period</t>
        </is>
      </c>
      <c r="C64" s="4" t="inlineStr">
        <is>
          <t>60 days</t>
        </is>
      </c>
      <c r="D64" s="4" t="inlineStr">
        <is>
          <t>60 days</t>
        </is>
      </c>
    </row>
    <row r="65">
      <c r="A65" s="4" t="inlineStr">
        <is>
          <t>Loans, deferral period</t>
        </is>
      </c>
      <c r="C65" s="4" t="inlineStr">
        <is>
          <t>180 days</t>
        </is>
      </c>
      <c r="D65" s="4" t="inlineStr">
        <is>
          <t>180 days</t>
        </is>
      </c>
    </row>
    <row r="66">
      <c r="A66" s="4" t="inlineStr">
        <is>
          <t>Rise Product, Lines of Credit</t>
        </is>
      </c>
    </row>
    <row r="67">
      <c r="A67" s="3" t="inlineStr">
        <is>
          <t>Financing Receivable, Past Due [Line Items]</t>
        </is>
      </c>
    </row>
    <row r="68">
      <c r="A68" s="4" t="inlineStr">
        <is>
          <t>Number of states, rise product, lines of credit offered | state</t>
        </is>
      </c>
      <c r="C68" s="6" t="n">
        <v>2</v>
      </c>
      <c r="D68" s="6" t="n">
        <v>2</v>
      </c>
    </row>
    <row r="69"/>
    <row r="70">
      <c r="A70" s="4" t="inlineStr">
        <is>
          <t>[1]</t>
        </is>
      </c>
      <c r="B70"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 Variable Interest Entities.</t>
        </is>
      </c>
    </row>
  </sheetData>
  <mergeCells count="3">
    <mergeCell ref="A1:B2"/>
    <mergeCell ref="A69:D69"/>
    <mergeCell ref="B70:D7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RECEIVABLE AND REVENUES - Changes in Allowance for Loan Losses (Details) - USD ($)</t>
        </is>
      </c>
      <c r="C1" s="2" t="inlineStr">
        <is>
          <t>12 Months Ended</t>
        </is>
      </c>
    </row>
    <row r="2">
      <c r="C2" s="2" t="inlineStr">
        <is>
          <t>Dec. 31, 2021</t>
        </is>
      </c>
      <c r="D2" s="2" t="inlineStr">
        <is>
          <t>Dec. 31, 2020</t>
        </is>
      </c>
      <c r="E2" s="2" t="inlineStr">
        <is>
          <t>Dec. 31, 2019</t>
        </is>
      </c>
    </row>
    <row r="3">
      <c r="A3" s="3" t="inlineStr">
        <is>
          <t>Financing Receivable, Allowance for Credit Loss [Roll Forward]</t>
        </is>
      </c>
    </row>
    <row r="4">
      <c r="A4" s="4" t="inlineStr">
        <is>
          <t>Balance beginning of year</t>
        </is>
      </c>
      <c r="C4" s="5" t="n">
        <v>49079000</v>
      </c>
      <c r="D4" s="5" t="n">
        <v>81992000</v>
      </c>
      <c r="E4" s="5" t="n">
        <v>86647000</v>
      </c>
    </row>
    <row r="5">
      <c r="A5" s="4" t="inlineStr">
        <is>
          <t>Provision for loan losses</t>
        </is>
      </c>
      <c r="C5" s="6" t="n">
        <v>185830000</v>
      </c>
      <c r="D5" s="6" t="n">
        <v>156910000</v>
      </c>
      <c r="E5" s="6" t="n">
        <v>325662000</v>
      </c>
    </row>
    <row r="6">
      <c r="A6" s="4" t="inlineStr">
        <is>
          <t>Charge-offs</t>
        </is>
      </c>
      <c r="C6" s="6" t="n">
        <v>-181657000</v>
      </c>
      <c r="D6" s="6" t="n">
        <v>-209946000</v>
      </c>
      <c r="E6" s="6" t="n">
        <v>-361711000</v>
      </c>
    </row>
    <row r="7">
      <c r="A7" s="4" t="inlineStr">
        <is>
          <t>Recoveries of prior charge-offs</t>
        </is>
      </c>
      <c r="C7" s="6" t="n">
        <v>17952000</v>
      </c>
      <c r="D7" s="6" t="n">
        <v>20123000</v>
      </c>
      <c r="E7" s="6" t="n">
        <v>31394000</v>
      </c>
    </row>
    <row r="8">
      <c r="A8" s="4" t="inlineStr">
        <is>
          <t>Total</t>
        </is>
      </c>
      <c r="D8" s="6" t="n">
        <v>49079000</v>
      </c>
      <c r="E8" s="6" t="n">
        <v>81992000</v>
      </c>
    </row>
    <row r="9">
      <c r="A9" s="4" t="inlineStr">
        <is>
          <t>Accrual for CSO lender owned loans</t>
        </is>
      </c>
      <c r="C9" s="6" t="n">
        <v>0</v>
      </c>
      <c r="D9" s="6" t="n">
        <v>-680000</v>
      </c>
      <c r="E9" s="6" t="n">
        <v>-2080000</v>
      </c>
    </row>
    <row r="10">
      <c r="A10" s="4" t="inlineStr">
        <is>
          <t>Loans receivable, allowance for credit loss</t>
        </is>
      </c>
      <c r="C10" s="6" t="n">
        <v>71204000</v>
      </c>
      <c r="D10" s="6" t="n">
        <v>48399000</v>
      </c>
      <c r="E10" s="6" t="n">
        <v>79912000</v>
      </c>
    </row>
    <row r="11">
      <c r="A11" s="4" t="inlineStr">
        <is>
          <t>Loans receivable, net of allowance for loan losses of $53,100 and $29,178, respectively</t>
        </is>
      </c>
      <c r="B11" s="4" t="inlineStr">
        <is>
          <t>[1]</t>
        </is>
      </c>
      <c r="C11" s="6" t="n">
        <v>511157000</v>
      </c>
      <c r="D11" s="6" t="n">
        <v>374832000</v>
      </c>
    </row>
    <row r="12">
      <c r="A12" s="4" t="inlineStr">
        <is>
          <t>Rise</t>
        </is>
      </c>
    </row>
    <row r="13">
      <c r="A13" s="3" t="inlineStr">
        <is>
          <t>Financing Receivable, Allowance for Credit Loss [Roll Forward]</t>
        </is>
      </c>
    </row>
    <row r="14">
      <c r="A14" s="4" t="inlineStr">
        <is>
          <t>Balance beginning of year</t>
        </is>
      </c>
      <c r="C14" s="6" t="n">
        <v>33968000</v>
      </c>
      <c r="D14" s="6" t="n">
        <v>52099000</v>
      </c>
      <c r="E14" s="6" t="n">
        <v>50597000</v>
      </c>
    </row>
    <row r="15">
      <c r="A15" s="4" t="inlineStr">
        <is>
          <t>Provision for loan losses</t>
        </is>
      </c>
      <c r="C15" s="6" t="n">
        <v>135576000</v>
      </c>
      <c r="D15" s="6" t="n">
        <v>108105000</v>
      </c>
      <c r="E15" s="6" t="n">
        <v>207079000</v>
      </c>
    </row>
    <row r="16">
      <c r="A16" s="4" t="inlineStr">
        <is>
          <t>Charge-offs</t>
        </is>
      </c>
      <c r="C16" s="6" t="n">
        <v>-135621000</v>
      </c>
      <c r="D16" s="6" t="n">
        <v>-140616000</v>
      </c>
      <c r="E16" s="6" t="n">
        <v>-226227000</v>
      </c>
    </row>
    <row r="17">
      <c r="A17" s="4" t="inlineStr">
        <is>
          <t>Recoveries of prior charge-offs</t>
        </is>
      </c>
      <c r="C17" s="6" t="n">
        <v>14296000</v>
      </c>
      <c r="D17" s="6" t="n">
        <v>14380000</v>
      </c>
      <c r="E17" s="6" t="n">
        <v>20650000</v>
      </c>
    </row>
    <row r="18">
      <c r="A18" s="4" t="inlineStr">
        <is>
          <t>Total</t>
        </is>
      </c>
      <c r="D18" s="6" t="n">
        <v>33968000</v>
      </c>
      <c r="E18" s="6" t="n">
        <v>52099000</v>
      </c>
    </row>
    <row r="19">
      <c r="A19" s="4" t="inlineStr">
        <is>
          <t>Accrual for CSO lender owned loans</t>
        </is>
      </c>
      <c r="D19" s="6" t="n">
        <v>-680000</v>
      </c>
      <c r="E19" s="6" t="n">
        <v>-2080000</v>
      </c>
    </row>
    <row r="20">
      <c r="A20" s="4" t="inlineStr">
        <is>
          <t>Loans receivable, allowance for credit loss</t>
        </is>
      </c>
      <c r="C20" s="6" t="n">
        <v>48219000</v>
      </c>
      <c r="D20" s="6" t="n">
        <v>33288000</v>
      </c>
      <c r="E20" s="6" t="n">
        <v>50019000</v>
      </c>
    </row>
    <row r="21">
      <c r="A21" s="4" t="inlineStr">
        <is>
          <t>Elastic</t>
        </is>
      </c>
    </row>
    <row r="22">
      <c r="A22" s="3" t="inlineStr">
        <is>
          <t>Financing Receivable, Allowance for Credit Loss [Roll Forward]</t>
        </is>
      </c>
    </row>
    <row r="23">
      <c r="A23" s="4" t="inlineStr">
        <is>
          <t>Balance beginning of year</t>
        </is>
      </c>
      <c r="C23" s="6" t="n">
        <v>13201000</v>
      </c>
      <c r="D23" s="6" t="n">
        <v>28852000</v>
      </c>
      <c r="E23" s="6" t="n">
        <v>36019000</v>
      </c>
    </row>
    <row r="24">
      <c r="A24" s="4" t="inlineStr">
        <is>
          <t>Provision for loan losses</t>
        </is>
      </c>
      <c r="C24" s="6" t="n">
        <v>41737000</v>
      </c>
      <c r="D24" s="6" t="n">
        <v>45988000</v>
      </c>
      <c r="E24" s="6" t="n">
        <v>116462000</v>
      </c>
    </row>
    <row r="25">
      <c r="A25" s="4" t="inlineStr">
        <is>
          <t>Charge-offs</t>
        </is>
      </c>
      <c r="C25" s="6" t="n">
        <v>-41752000</v>
      </c>
      <c r="D25" s="6" t="n">
        <v>-67300000</v>
      </c>
      <c r="E25" s="6" t="n">
        <v>-134362000</v>
      </c>
    </row>
    <row r="26">
      <c r="A26" s="4" t="inlineStr">
        <is>
          <t>Recoveries of prior charge-offs</t>
        </is>
      </c>
      <c r="C26" s="6" t="n">
        <v>3512000</v>
      </c>
      <c r="D26" s="6" t="n">
        <v>5661000</v>
      </c>
      <c r="E26" s="6" t="n">
        <v>10733000</v>
      </c>
    </row>
    <row r="27">
      <c r="A27" s="4" t="inlineStr">
        <is>
          <t>Total</t>
        </is>
      </c>
      <c r="D27" s="6" t="n">
        <v>13201000</v>
      </c>
      <c r="E27" s="6" t="n">
        <v>28852000</v>
      </c>
    </row>
    <row r="28">
      <c r="A28" s="4" t="inlineStr">
        <is>
          <t>Accrual for CSO lender owned loans</t>
        </is>
      </c>
      <c r="D28" s="6" t="n">
        <v>0</v>
      </c>
      <c r="E28" s="6" t="n">
        <v>0</v>
      </c>
    </row>
    <row r="29">
      <c r="A29" s="4" t="inlineStr">
        <is>
          <t>Loans receivable, allowance for credit loss</t>
        </is>
      </c>
      <c r="C29" s="6" t="n">
        <v>16698000</v>
      </c>
      <c r="D29" s="6" t="n">
        <v>13201000</v>
      </c>
      <c r="E29" s="6" t="n">
        <v>28852000</v>
      </c>
    </row>
    <row r="30">
      <c r="A30" s="4" t="inlineStr">
        <is>
          <t>Loans receivable, net of allowance for loan losses of $53,100 and $29,178, respectively</t>
        </is>
      </c>
      <c r="C30" s="6" t="n">
        <v>191155000</v>
      </c>
      <c r="D30" s="6" t="n">
        <v>149953000</v>
      </c>
    </row>
    <row r="31">
      <c r="A31" s="4" t="inlineStr">
        <is>
          <t>Today</t>
        </is>
      </c>
    </row>
    <row r="32">
      <c r="A32" s="3" t="inlineStr">
        <is>
          <t>Financing Receivable, Allowance for Credit Loss [Roll Forward]</t>
        </is>
      </c>
    </row>
    <row r="33">
      <c r="A33" s="4" t="inlineStr">
        <is>
          <t>Balance beginning of year</t>
        </is>
      </c>
      <c r="C33" s="6" t="n">
        <v>1910000</v>
      </c>
      <c r="D33" s="6" t="n">
        <v>1041000</v>
      </c>
      <c r="E33" s="6" t="n">
        <v>31000</v>
      </c>
    </row>
    <row r="34">
      <c r="A34" s="4" t="inlineStr">
        <is>
          <t>Provision for loan losses</t>
        </is>
      </c>
      <c r="C34" s="6" t="n">
        <v>8517000</v>
      </c>
      <c r="D34" s="6" t="n">
        <v>2817000</v>
      </c>
      <c r="E34" s="6" t="n">
        <v>2121000</v>
      </c>
    </row>
    <row r="35">
      <c r="A35" s="4" t="inlineStr">
        <is>
          <t>Charge-offs</t>
        </is>
      </c>
      <c r="C35" s="6" t="n">
        <v>-4284000</v>
      </c>
      <c r="D35" s="6" t="n">
        <v>-2030000</v>
      </c>
      <c r="E35" s="6" t="n">
        <v>-1122000</v>
      </c>
    </row>
    <row r="36">
      <c r="A36" s="4" t="inlineStr">
        <is>
          <t>Recoveries of prior charge-offs</t>
        </is>
      </c>
      <c r="C36" s="6" t="n">
        <v>144000</v>
      </c>
      <c r="D36" s="6" t="n">
        <v>82000</v>
      </c>
      <c r="E36" s="6" t="n">
        <v>11000</v>
      </c>
    </row>
    <row r="37">
      <c r="A37" s="4" t="inlineStr">
        <is>
          <t>Total</t>
        </is>
      </c>
      <c r="D37" s="6" t="n">
        <v>1910000</v>
      </c>
      <c r="E37" s="6" t="n">
        <v>1041000</v>
      </c>
    </row>
    <row r="38">
      <c r="A38" s="4" t="inlineStr">
        <is>
          <t>Accrual for CSO lender owned loans</t>
        </is>
      </c>
      <c r="D38" s="6" t="n">
        <v>0</v>
      </c>
      <c r="E38" s="6" t="n">
        <v>0</v>
      </c>
    </row>
    <row r="39">
      <c r="A39" s="4" t="inlineStr">
        <is>
          <t>Loans receivable, allowance for credit loss</t>
        </is>
      </c>
      <c r="C39" s="6" t="n">
        <v>6287000</v>
      </c>
      <c r="D39" s="6" t="n">
        <v>1910000</v>
      </c>
      <c r="E39" s="5" t="n">
        <v>1041000</v>
      </c>
    </row>
    <row r="40">
      <c r="A40" s="4" t="inlineStr">
        <is>
          <t>Loans receivable, net of allowance for loan losses of $53,100 and $29,178, respectively</t>
        </is>
      </c>
      <c r="C40" s="6" t="n">
        <v>43931000</v>
      </c>
      <c r="D40" s="6" t="n">
        <v>12608000</v>
      </c>
    </row>
    <row r="41">
      <c r="A41" s="4" t="inlineStr">
        <is>
          <t>CSO fees</t>
        </is>
      </c>
    </row>
    <row r="42">
      <c r="A42" s="3" t="inlineStr">
        <is>
          <t>Financing Receivable, Allowance for Credit Loss [Roll Forward]</t>
        </is>
      </c>
    </row>
    <row r="43">
      <c r="A43" s="4" t="inlineStr">
        <is>
          <t>Loans receivable, allowance for credit loss</t>
        </is>
      </c>
      <c r="C43" s="5" t="n">
        <v>0</v>
      </c>
      <c r="D43" s="6" t="n">
        <v>700000</v>
      </c>
    </row>
    <row r="44">
      <c r="A44" s="4" t="inlineStr">
        <is>
          <t>Loans receivable, net of allowance for loan losses of $53,100 and $29,178, respectively</t>
        </is>
      </c>
      <c r="D44" s="5" t="n">
        <v>2200000</v>
      </c>
    </row>
    <row r="45"/>
    <row r="46">
      <c r="A46" s="4" t="inlineStr">
        <is>
          <t>[1]</t>
        </is>
      </c>
      <c r="B46"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 Variable Interest Entities.</t>
        </is>
      </c>
    </row>
  </sheetData>
  <mergeCells count="4">
    <mergeCell ref="A1:B2"/>
    <mergeCell ref="C1:E1"/>
    <mergeCell ref="A45:D45"/>
    <mergeCell ref="B46:D4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REVENUES - Troubled Debt Restructurings (Details) - USD ($) $ in Thousands</t>
        </is>
      </c>
      <c r="B1" s="2" t="inlineStr">
        <is>
          <t>12 Months Ended</t>
        </is>
      </c>
    </row>
    <row r="2">
      <c r="B2" s="2" t="inlineStr">
        <is>
          <t>Dec. 31, 2021</t>
        </is>
      </c>
      <c r="C2" s="2" t="inlineStr">
        <is>
          <t>Dec. 31, 2020</t>
        </is>
      </c>
      <c r="D2" s="2" t="inlineStr">
        <is>
          <t>Dec. 31, 2019</t>
        </is>
      </c>
    </row>
    <row r="3">
      <c r="A3" s="3" t="inlineStr">
        <is>
          <t>Financing Receivable, Troubled Debt Restructuring [Line Items]</t>
        </is>
      </c>
    </row>
    <row r="4">
      <c r="A4" s="4" t="inlineStr">
        <is>
          <t>Threshold period past due for write-off</t>
        </is>
      </c>
      <c r="B4" s="4" t="inlineStr">
        <is>
          <t>60 days</t>
        </is>
      </c>
    </row>
    <row r="5">
      <c r="A5" s="4" t="inlineStr">
        <is>
          <t>Outstanding recorded investment before TDR</t>
        </is>
      </c>
      <c r="B5" s="5" t="n">
        <v>14100</v>
      </c>
      <c r="C5" s="5" t="n">
        <v>30378</v>
      </c>
      <c r="D5" s="5" t="n">
        <v>32040</v>
      </c>
    </row>
    <row r="6">
      <c r="A6" s="4" t="inlineStr">
        <is>
          <t>Outstanding recorded investment after TDR</t>
        </is>
      </c>
      <c r="B6" s="6" t="n">
        <v>13324</v>
      </c>
      <c r="C6" s="6" t="n">
        <v>29492</v>
      </c>
      <c r="D6" s="6" t="n">
        <v>29689</v>
      </c>
    </row>
    <row r="7">
      <c r="A7" s="4" t="inlineStr">
        <is>
          <t>Total principal and interest forgiveness included in charge-offs within the allowance for loan loss</t>
        </is>
      </c>
      <c r="B7" s="6" t="n">
        <v>776</v>
      </c>
      <c r="C7" s="6" t="n">
        <v>886</v>
      </c>
      <c r="D7" s="6" t="n">
        <v>2351</v>
      </c>
    </row>
    <row r="8">
      <c r="A8" s="4" t="inlineStr">
        <is>
          <t>Average outstanding recorded investment</t>
        </is>
      </c>
      <c r="B8" s="6" t="n">
        <v>18808</v>
      </c>
      <c r="C8" s="6" t="n">
        <v>21858</v>
      </c>
      <c r="D8" s="6" t="n">
        <v>15010</v>
      </c>
    </row>
    <row r="9">
      <c r="A9" s="4" t="inlineStr">
        <is>
          <t>Interest income recognized</t>
        </is>
      </c>
      <c r="B9" s="6" t="n">
        <v>8261</v>
      </c>
      <c r="C9" s="6" t="n">
        <v>12560</v>
      </c>
      <c r="D9" s="5" t="n">
        <v>11013</v>
      </c>
    </row>
    <row r="10">
      <c r="A10" s="4" t="inlineStr">
        <is>
          <t>Recorded investment</t>
        </is>
      </c>
      <c r="B10" s="6" t="n">
        <v>10822</v>
      </c>
      <c r="C10" s="6" t="n">
        <v>26793</v>
      </c>
    </row>
    <row r="11">
      <c r="A11" s="4" t="inlineStr">
        <is>
          <t>Less: Impairment included in Allowance for loan losses</t>
        </is>
      </c>
      <c r="B11" s="6" t="n">
        <v>-2673</v>
      </c>
      <c r="C11" s="6" t="n">
        <v>-7133</v>
      </c>
    </row>
    <row r="12">
      <c r="A12" s="4" t="inlineStr">
        <is>
          <t>Outstanding recorded investment, net of impairment</t>
        </is>
      </c>
      <c r="B12" s="6" t="n">
        <v>8149</v>
      </c>
      <c r="C12" s="6" t="n">
        <v>19660</v>
      </c>
    </row>
    <row r="13">
      <c r="A13" s="4" t="inlineStr">
        <is>
          <t>Troubled debt restructurings, subsequently defaulted</t>
        </is>
      </c>
      <c r="B13" s="6" t="n">
        <v>20300</v>
      </c>
      <c r="C13" s="6" t="n">
        <v>14300</v>
      </c>
    </row>
    <row r="14">
      <c r="A14" s="4" t="inlineStr">
        <is>
          <t>Troubled debt restructurings, commitments to lend funds</t>
        </is>
      </c>
      <c r="B14" s="6" t="n">
        <v>5200</v>
      </c>
    </row>
    <row r="15">
      <c r="A15" s="4" t="inlineStr">
        <is>
          <t>Current outstanding investment</t>
        </is>
      </c>
    </row>
    <row r="16">
      <c r="A16" s="3" t="inlineStr">
        <is>
          <t>Financing Receivable, Troubled Debt Restructuring [Line Items]</t>
        </is>
      </c>
    </row>
    <row r="17">
      <c r="A17" s="4" t="inlineStr">
        <is>
          <t>Recorded investment</t>
        </is>
      </c>
      <c r="B17" s="6" t="n">
        <v>8121</v>
      </c>
      <c r="C17" s="6" t="n">
        <v>21261</v>
      </c>
    </row>
    <row r="18">
      <c r="A18" s="4" t="inlineStr">
        <is>
          <t>Delinquent outstanding investment</t>
        </is>
      </c>
    </row>
    <row r="19">
      <c r="A19" s="3" t="inlineStr">
        <is>
          <t>Financing Receivable, Troubled Debt Restructuring [Line Items]</t>
        </is>
      </c>
    </row>
    <row r="20">
      <c r="A20" s="4" t="inlineStr">
        <is>
          <t>Recorded investment</t>
        </is>
      </c>
      <c r="B20" s="5" t="n">
        <v>2701</v>
      </c>
      <c r="C20" s="5" t="n">
        <v>5532</v>
      </c>
    </row>
    <row r="21">
      <c r="A21" s="4" t="inlineStr">
        <is>
          <t>Installment Loans and Lines of Credit</t>
        </is>
      </c>
    </row>
    <row r="22">
      <c r="A22" s="3" t="inlineStr">
        <is>
          <t>Financing Receivable, Troubled Debt Restructuring [Line Items]</t>
        </is>
      </c>
    </row>
    <row r="23">
      <c r="A23" s="4" t="inlineStr">
        <is>
          <t>Threshold period past due for write-off</t>
        </is>
      </c>
      <c r="B23" s="4" t="inlineStr">
        <is>
          <t>60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VARIABLE INTEREST ENTITIES - Narrative (Details) - entity</t>
        </is>
      </c>
      <c r="B1" s="2" t="inlineStr">
        <is>
          <t>1 Months Ended</t>
        </is>
      </c>
      <c r="C1" s="2" t="inlineStr">
        <is>
          <t>12 Months Ended</t>
        </is>
      </c>
    </row>
    <row r="2">
      <c r="B2" s="2" t="inlineStr">
        <is>
          <t>Jul. 31, 2020</t>
        </is>
      </c>
      <c r="C2" s="2" t="inlineStr">
        <is>
          <t>Dec. 31, 2021</t>
        </is>
      </c>
    </row>
    <row r="3">
      <c r="A3" s="3" t="inlineStr">
        <is>
          <t>Variable Interest Entity [Line Items]</t>
        </is>
      </c>
    </row>
    <row r="4">
      <c r="A4" s="4" t="inlineStr">
        <is>
          <t>Variable interest entity, number of entities</t>
        </is>
      </c>
      <c r="C4" s="6" t="n">
        <v>4</v>
      </c>
    </row>
    <row r="5">
      <c r="A5" s="4" t="inlineStr">
        <is>
          <t>EC SPV, Ltd. | Third Party Lender</t>
        </is>
      </c>
    </row>
    <row r="6">
      <c r="A6" s="3" t="inlineStr">
        <is>
          <t>Variable Interest Entity [Line Items]</t>
        </is>
      </c>
    </row>
    <row r="7">
      <c r="A7" s="4" t="inlineStr">
        <is>
          <t>Loan purchase interest percentage (as a percent)</t>
        </is>
      </c>
      <c r="B7" s="4" t="inlineStr">
        <is>
          <t>5.00%</t>
        </is>
      </c>
    </row>
    <row r="8">
      <c r="A8" s="4" t="inlineStr">
        <is>
          <t>Variable Interest Entity, Primary Beneficiary | Elastic SPV, Ltd.</t>
        </is>
      </c>
    </row>
    <row r="9">
      <c r="A9" s="3" t="inlineStr">
        <is>
          <t>Variable Interest Entity [Line Items]</t>
        </is>
      </c>
    </row>
    <row r="10">
      <c r="A10" s="4" t="inlineStr">
        <is>
          <t>Loan purchase interest percentage (as a percent)</t>
        </is>
      </c>
      <c r="C10" s="4" t="inlineStr">
        <is>
          <t>90.00%</t>
        </is>
      </c>
    </row>
    <row r="11">
      <c r="A11" s="4" t="inlineStr">
        <is>
          <t>Variable Interest Entity, Primary Beneficiary | EF SPV, Ltd.</t>
        </is>
      </c>
    </row>
    <row r="12">
      <c r="A12" s="3" t="inlineStr">
        <is>
          <t>Variable Interest Entity [Line Items]</t>
        </is>
      </c>
    </row>
    <row r="13">
      <c r="A13" s="4" t="inlineStr">
        <is>
          <t>Loan purchase interest percentage (as a percent)</t>
        </is>
      </c>
      <c r="C13" s="4" t="inlineStr">
        <is>
          <t>96.00%</t>
        </is>
      </c>
    </row>
    <row r="14">
      <c r="A14" s="4" t="inlineStr">
        <is>
          <t>Variable Interest Entity, Primary Beneficiary | EC SPV, Ltd.</t>
        </is>
      </c>
    </row>
    <row r="15">
      <c r="A15" s="3" t="inlineStr">
        <is>
          <t>Variable Interest Entity [Line Items]</t>
        </is>
      </c>
    </row>
    <row r="16">
      <c r="A16" s="4" t="inlineStr">
        <is>
          <t>Loan purchase interest percentage (as a percent)</t>
        </is>
      </c>
      <c r="B16" s="4" t="inlineStr">
        <is>
          <t>95.00%</t>
        </is>
      </c>
    </row>
    <row r="17">
      <c r="A17" s="4" t="inlineStr">
        <is>
          <t>Credit Services Organization Lenders</t>
        </is>
      </c>
    </row>
    <row r="18">
      <c r="A18" s="3" t="inlineStr">
        <is>
          <t>Variable Interest Entity [Line Items]</t>
        </is>
      </c>
    </row>
    <row r="19">
      <c r="A19" s="4" t="inlineStr">
        <is>
          <t>Variable interest entity, number of entities</t>
        </is>
      </c>
      <c r="C19"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 Summary of Assets and Liabilities (Details) - USD ($) $ in Thousands</t>
        </is>
      </c>
      <c r="C1" s="2" t="inlineStr">
        <is>
          <t>Dec. 31, 2021</t>
        </is>
      </c>
      <c r="E1" s="2" t="inlineStr">
        <is>
          <t>Dec. 31, 2020</t>
        </is>
      </c>
      <c r="G1" s="2" t="inlineStr">
        <is>
          <t>Dec. 31, 2019</t>
        </is>
      </c>
      <c r="H1" s="2" t="inlineStr">
        <is>
          <t>Dec. 31, 2018</t>
        </is>
      </c>
    </row>
    <row r="2">
      <c r="A2" s="3" t="inlineStr">
        <is>
          <t>ASSETS</t>
        </is>
      </c>
    </row>
    <row r="3">
      <c r="A3" s="4" t="inlineStr">
        <is>
          <t>Cash and cash equivalents</t>
        </is>
      </c>
      <c r="C3" s="5" t="n">
        <v>84978</v>
      </c>
      <c r="D3" s="4" t="inlineStr">
        <is>
          <t>[1]</t>
        </is>
      </c>
      <c r="E3" s="5" t="n">
        <v>197983</v>
      </c>
      <c r="F3" s="4" t="inlineStr">
        <is>
          <t>[1]</t>
        </is>
      </c>
      <c r="G3" s="5" t="n">
        <v>71215</v>
      </c>
      <c r="H3" s="5" t="n">
        <v>48348</v>
      </c>
    </row>
    <row r="4">
      <c r="A4" s="4" t="inlineStr">
        <is>
          <t>Restricted cash</t>
        </is>
      </c>
      <c r="C4" s="6" t="n">
        <v>5874</v>
      </c>
      <c r="E4" s="6" t="n">
        <v>3135</v>
      </c>
      <c r="G4" s="6" t="n">
        <v>2235</v>
      </c>
      <c r="H4" s="5" t="n">
        <v>2535</v>
      </c>
    </row>
    <row r="5">
      <c r="A5" s="4" t="inlineStr">
        <is>
          <t>Loans receivable, net of allowance for loan losses of $53,100 and $29,178, respectively</t>
        </is>
      </c>
      <c r="B5" s="4" t="inlineStr">
        <is>
          <t>[1]</t>
        </is>
      </c>
      <c r="C5" s="6" t="n">
        <v>511157</v>
      </c>
      <c r="E5" s="6" t="n">
        <v>374832</v>
      </c>
    </row>
    <row r="6">
      <c r="A6" s="4" t="inlineStr">
        <is>
          <t>Loans receivable, allowance for credit loss</t>
        </is>
      </c>
      <c r="C6" s="6" t="n">
        <v>71204</v>
      </c>
      <c r="E6" s="6" t="n">
        <v>48399</v>
      </c>
      <c r="G6" s="5" t="n">
        <v>79912</v>
      </c>
    </row>
    <row r="7">
      <c r="A7" s="4" t="inlineStr">
        <is>
          <t>Prepaid expenses and other assets</t>
        </is>
      </c>
      <c r="B7" s="4" t="inlineStr">
        <is>
          <t>[1]</t>
        </is>
      </c>
      <c r="C7" s="6" t="n">
        <v>12745</v>
      </c>
      <c r="E7" s="6" t="n">
        <v>10060</v>
      </c>
    </row>
    <row r="8">
      <c r="A8" s="4" t="inlineStr">
        <is>
          <t>Receivable from payment processors ($562 and $237, respectively, eliminates upon consolidation)</t>
        </is>
      </c>
      <c r="B8" s="4" t="inlineStr">
        <is>
          <t>[1]</t>
        </is>
      </c>
      <c r="C8" s="6" t="n">
        <v>15870</v>
      </c>
      <c r="E8" s="6" t="n">
        <v>6147</v>
      </c>
    </row>
    <row r="9">
      <c r="A9" s="4" t="inlineStr">
        <is>
          <t>Total assets</t>
        </is>
      </c>
      <c r="C9" s="6" t="n">
        <v>710682</v>
      </c>
      <c r="E9" s="6" t="n">
        <v>669599</v>
      </c>
    </row>
    <row r="10">
      <c r="A10" s="3" t="inlineStr">
        <is>
          <t>LIABILITIES</t>
        </is>
      </c>
    </row>
    <row r="11">
      <c r="A11" s="4" t="inlineStr">
        <is>
          <t>Accounts payable and accrued liabilities ($8,681 and $40,599, respectively, eliminates upon consolidation)</t>
        </is>
      </c>
      <c r="B11" s="4" t="inlineStr">
        <is>
          <t>[1]</t>
        </is>
      </c>
      <c r="C11" s="6" t="n">
        <v>82513</v>
      </c>
      <c r="E11" s="6" t="n">
        <v>52252</v>
      </c>
    </row>
    <row r="12">
      <c r="A12" s="4" t="inlineStr">
        <is>
          <t>Notes payable, net</t>
        </is>
      </c>
      <c r="B12" s="4" t="inlineStr">
        <is>
          <t>[1]</t>
        </is>
      </c>
      <c r="C12" s="6" t="n">
        <v>505277</v>
      </c>
      <c r="E12" s="6" t="n">
        <v>438403</v>
      </c>
    </row>
    <row r="13">
      <c r="A13" s="4" t="inlineStr">
        <is>
          <t>Total liabilities</t>
        </is>
      </c>
      <c r="C13" s="6" t="n">
        <v>601711</v>
      </c>
      <c r="E13" s="6" t="n">
        <v>505741</v>
      </c>
    </row>
    <row r="14">
      <c r="A14" s="4" t="inlineStr">
        <is>
          <t>Variable Interest Entity, Primary Beneficiary</t>
        </is>
      </c>
    </row>
    <row r="15">
      <c r="A15" s="3" t="inlineStr">
        <is>
          <t>ASSETS</t>
        </is>
      </c>
    </row>
    <row r="16">
      <c r="A16" s="4" t="inlineStr">
        <is>
          <t>Cash and cash equivalents</t>
        </is>
      </c>
      <c r="C16" s="6" t="n">
        <v>53195</v>
      </c>
      <c r="E16" s="6" t="n">
        <v>142172</v>
      </c>
    </row>
    <row r="17">
      <c r="A17" s="4" t="inlineStr">
        <is>
          <t>Restricted cash</t>
        </is>
      </c>
      <c r="C17" s="6" t="n">
        <v>1000</v>
      </c>
      <c r="E17" s="6" t="n">
        <v>1000</v>
      </c>
    </row>
    <row r="18">
      <c r="A18" s="4" t="inlineStr">
        <is>
          <t>Loans receivable, net of allowance for loan losses of $53,100 and $29,178, respectively</t>
        </is>
      </c>
      <c r="C18" s="6" t="n">
        <v>366932</v>
      </c>
      <c r="E18" s="6" t="n">
        <v>253052</v>
      </c>
    </row>
    <row r="19">
      <c r="A19" s="4" t="inlineStr">
        <is>
          <t>Loans receivable, allowance for credit loss</t>
        </is>
      </c>
      <c r="C19" s="6" t="n">
        <v>53100</v>
      </c>
      <c r="E19" s="6" t="n">
        <v>29178</v>
      </c>
    </row>
    <row r="20">
      <c r="A20" s="4" t="inlineStr">
        <is>
          <t>Prepaid expenses and other assets</t>
        </is>
      </c>
      <c r="C20" s="6" t="n">
        <v>16</v>
      </c>
      <c r="E20" s="6" t="n">
        <v>45</v>
      </c>
    </row>
    <row r="21">
      <c r="A21" s="4" t="inlineStr">
        <is>
          <t>Receivable from payment processors ($562 and $237, respectively, eliminates upon consolidation)</t>
        </is>
      </c>
      <c r="C21" s="6" t="n">
        <v>13076</v>
      </c>
      <c r="E21" s="6" t="n">
        <v>4530</v>
      </c>
    </row>
    <row r="22">
      <c r="A22" s="4" t="inlineStr">
        <is>
          <t>Total assets</t>
        </is>
      </c>
      <c r="C22" s="6" t="n">
        <v>434219</v>
      </c>
      <c r="E22" s="6" t="n">
        <v>400799</v>
      </c>
    </row>
    <row r="23">
      <c r="A23" s="3" t="inlineStr">
        <is>
          <t>LIABILITIES</t>
        </is>
      </c>
    </row>
    <row r="24">
      <c r="A24" s="4" t="inlineStr">
        <is>
          <t>Accounts payable and accrued liabilities ($8,681 and $40,599, respectively, eliminates upon consolidation)</t>
        </is>
      </c>
      <c r="C24" s="6" t="n">
        <v>17643</v>
      </c>
      <c r="E24" s="6" t="n">
        <v>46803</v>
      </c>
    </row>
    <row r="25">
      <c r="A25" s="4" t="inlineStr">
        <is>
          <t>Deferred revenue</t>
        </is>
      </c>
      <c r="C25" s="6" t="n">
        <v>4346</v>
      </c>
      <c r="E25" s="6" t="n">
        <v>2300</v>
      </c>
    </row>
    <row r="26">
      <c r="A26" s="4" t="inlineStr">
        <is>
          <t>Reserve deposit liability ($28,100 and $35,600, respectively, eliminates upon consolidation)</t>
        </is>
      </c>
      <c r="C26" s="6" t="n">
        <v>28100</v>
      </c>
      <c r="E26" s="6" t="n">
        <v>35600</v>
      </c>
    </row>
    <row r="27">
      <c r="A27" s="4" t="inlineStr">
        <is>
          <t>Notes payable, net</t>
        </is>
      </c>
      <c r="C27" s="6" t="n">
        <v>384130</v>
      </c>
      <c r="E27" s="6" t="n">
        <v>316096</v>
      </c>
    </row>
    <row r="28">
      <c r="A28" s="4" t="inlineStr">
        <is>
          <t>Total liabilities</t>
        </is>
      </c>
      <c r="C28" s="6" t="n">
        <v>434219</v>
      </c>
      <c r="E28" s="6" t="n">
        <v>400799</v>
      </c>
    </row>
    <row r="29">
      <c r="A29" s="4" t="inlineStr">
        <is>
          <t>Variable Interest Entity, Primary Beneficiary | Consolidation, Eliminations</t>
        </is>
      </c>
    </row>
    <row r="30">
      <c r="A30" s="3" t="inlineStr">
        <is>
          <t>ASSETS</t>
        </is>
      </c>
    </row>
    <row r="31">
      <c r="A31" s="4" t="inlineStr">
        <is>
          <t>Receivable from payment processors ($562 and $237, respectively, eliminates upon consolidation)</t>
        </is>
      </c>
      <c r="C31" s="6" t="n">
        <v>562</v>
      </c>
      <c r="E31" s="6" t="n">
        <v>237</v>
      </c>
    </row>
    <row r="32">
      <c r="A32" s="3" t="inlineStr">
        <is>
          <t>LIABILITIES</t>
        </is>
      </c>
    </row>
    <row r="33">
      <c r="A33" s="4" t="inlineStr">
        <is>
          <t>Accounts payable and accrued liabilities ($8,681 and $40,599, respectively, eliminates upon consolidation)</t>
        </is>
      </c>
      <c r="C33" s="6" t="n">
        <v>8681</v>
      </c>
      <c r="E33" s="6" t="n">
        <v>40599</v>
      </c>
    </row>
    <row r="34">
      <c r="A34" s="4" t="inlineStr">
        <is>
          <t>Reserve deposit liability ($28,100 and $35,600, respectively, eliminates upon consolidation)</t>
        </is>
      </c>
      <c r="C34" s="5" t="n">
        <v>28100</v>
      </c>
      <c r="E34" s="5" t="n">
        <v>35600</v>
      </c>
    </row>
    <row r="35"/>
    <row r="36">
      <c r="A36" s="4" t="inlineStr">
        <is>
          <t>[1]</t>
        </is>
      </c>
      <c r="B36"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 Variable Interest Entities.</t>
        </is>
      </c>
    </row>
  </sheetData>
  <mergeCells count="5">
    <mergeCell ref="A1:B1"/>
    <mergeCell ref="C1:D1"/>
    <mergeCell ref="E1:F1"/>
    <mergeCell ref="A35:G35"/>
    <mergeCell ref="B36:G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ARIABLE INTEREST ENTITIES - Summary of Companys Consolidated Income State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Variable Interest Entity [Line Items]</t>
        </is>
      </c>
    </row>
    <row r="4">
      <c r="A4" s="4" t="inlineStr">
        <is>
          <t>Revenues</t>
        </is>
      </c>
      <c r="B4" s="5" t="n">
        <v>129529</v>
      </c>
      <c r="C4" s="5" t="n">
        <v>112835</v>
      </c>
      <c r="D4" s="5" t="n">
        <v>84540</v>
      </c>
      <c r="E4" s="5" t="n">
        <v>89733</v>
      </c>
      <c r="F4" s="5" t="n">
        <v>90724</v>
      </c>
      <c r="G4" s="5" t="n">
        <v>94164</v>
      </c>
      <c r="H4" s="5" t="n">
        <v>117991</v>
      </c>
      <c r="I4" s="5" t="n">
        <v>162467</v>
      </c>
      <c r="J4" s="5" t="n">
        <v>416637</v>
      </c>
      <c r="K4" s="5" t="n">
        <v>465346</v>
      </c>
      <c r="L4" s="5" t="n">
        <v>638873</v>
      </c>
    </row>
    <row r="5">
      <c r="A5" s="4" t="inlineStr">
        <is>
          <t>Provision for loan losses</t>
        </is>
      </c>
      <c r="J5" s="6" t="n">
        <v>-185830</v>
      </c>
      <c r="K5" s="6" t="n">
        <v>-156910</v>
      </c>
      <c r="L5" s="6" t="n">
        <v>-325662</v>
      </c>
    </row>
    <row r="6">
      <c r="A6" s="4" t="inlineStr">
        <is>
          <t>Other cost of sales</t>
        </is>
      </c>
      <c r="J6" s="6" t="n">
        <v>-13951</v>
      </c>
      <c r="K6" s="6" t="n">
        <v>-8124</v>
      </c>
      <c r="L6" s="6" t="n">
        <v>-10083</v>
      </c>
    </row>
    <row r="7">
      <c r="A7" s="4" t="inlineStr">
        <is>
          <t>Gross profit</t>
        </is>
      </c>
      <c r="B7" s="6" t="n">
        <v>31371</v>
      </c>
      <c r="C7" s="6" t="n">
        <v>37760</v>
      </c>
      <c r="D7" s="6" t="n">
        <v>43846</v>
      </c>
      <c r="E7" s="6" t="n">
        <v>62333</v>
      </c>
      <c r="F7" s="6" t="n">
        <v>58471</v>
      </c>
      <c r="G7" s="6" t="n">
        <v>76743</v>
      </c>
      <c r="H7" s="6" t="n">
        <v>74563</v>
      </c>
      <c r="I7" s="6" t="n">
        <v>70253</v>
      </c>
      <c r="J7" s="6" t="n">
        <v>175310</v>
      </c>
      <c r="K7" s="6" t="n">
        <v>280030</v>
      </c>
      <c r="L7" s="6" t="n">
        <v>264580</v>
      </c>
    </row>
    <row r="8">
      <c r="A8" s="4" t="inlineStr">
        <is>
          <t>Interest expense</t>
        </is>
      </c>
      <c r="J8" s="6" t="n">
        <v>-38479</v>
      </c>
      <c r="K8" s="6" t="n">
        <v>-49020</v>
      </c>
      <c r="L8" s="6" t="n">
        <v>-62533</v>
      </c>
    </row>
    <row r="9">
      <c r="A9" s="4" t="inlineStr">
        <is>
          <t>Net income (loss)</t>
        </is>
      </c>
      <c r="B9" s="5" t="n">
        <v>-32264</v>
      </c>
      <c r="C9" s="5" t="n">
        <v>-11005</v>
      </c>
      <c r="D9" s="5" t="n">
        <v>-3045</v>
      </c>
      <c r="E9" s="5" t="n">
        <v>12716</v>
      </c>
      <c r="F9" s="5" t="n">
        <v>-4131</v>
      </c>
      <c r="G9" s="5" t="n">
        <v>21081</v>
      </c>
      <c r="H9" s="5" t="n">
        <v>8553</v>
      </c>
      <c r="I9" s="5" t="n">
        <v>-4911</v>
      </c>
      <c r="J9" s="6" t="n">
        <v>-33598</v>
      </c>
      <c r="K9" s="6" t="n">
        <v>20592</v>
      </c>
      <c r="L9" s="6" t="n">
        <v>32183</v>
      </c>
    </row>
    <row r="10">
      <c r="A10" s="4" t="inlineStr">
        <is>
          <t>Variable Interest Entity, Primary Beneficiary</t>
        </is>
      </c>
    </row>
    <row r="11">
      <c r="A11" s="3" t="inlineStr">
        <is>
          <t>Variable Interest Entity [Line Items]</t>
        </is>
      </c>
    </row>
    <row r="12">
      <c r="A12" s="4" t="inlineStr">
        <is>
          <t>Revenues</t>
        </is>
      </c>
      <c r="J12" s="6" t="n">
        <v>317509</v>
      </c>
      <c r="K12" s="6" t="n">
        <v>294591</v>
      </c>
      <c r="L12" s="6" t="n">
        <v>342930</v>
      </c>
    </row>
    <row r="13">
      <c r="A13" s="4" t="inlineStr">
        <is>
          <t>Provision for loan losses</t>
        </is>
      </c>
      <c r="J13" s="6" t="n">
        <v>-141638</v>
      </c>
      <c r="K13" s="6" t="n">
        <v>-95538</v>
      </c>
      <c r="L13" s="6" t="n">
        <v>-182735</v>
      </c>
    </row>
    <row r="14">
      <c r="A14" s="4" t="inlineStr">
        <is>
          <t>Other cost of sales</t>
        </is>
      </c>
      <c r="J14" s="6" t="n">
        <v>-141318</v>
      </c>
      <c r="K14" s="6" t="n">
        <v>-162649</v>
      </c>
      <c r="L14" s="6" t="n">
        <v>-117677</v>
      </c>
    </row>
    <row r="15">
      <c r="A15" s="4" t="inlineStr">
        <is>
          <t>Gross profit</t>
        </is>
      </c>
      <c r="J15" s="6" t="n">
        <v>34553</v>
      </c>
      <c r="K15" s="6" t="n">
        <v>36404</v>
      </c>
      <c r="L15" s="6" t="n">
        <v>42518</v>
      </c>
    </row>
    <row r="16">
      <c r="A16" s="4" t="inlineStr">
        <is>
          <t>Interest expense</t>
        </is>
      </c>
      <c r="J16" s="6" t="n">
        <v>-30024</v>
      </c>
      <c r="K16" s="6" t="n">
        <v>-31931</v>
      </c>
      <c r="L16" s="6" t="n">
        <v>-37311</v>
      </c>
    </row>
    <row r="17">
      <c r="A17" s="4" t="inlineStr">
        <is>
          <t>Net income (loss)</t>
        </is>
      </c>
      <c r="J17" s="6" t="n">
        <v>0</v>
      </c>
      <c r="K17" s="6" t="n">
        <v>0</v>
      </c>
      <c r="L17" s="6" t="n">
        <v>0</v>
      </c>
    </row>
    <row r="18">
      <c r="A18" s="4" t="inlineStr">
        <is>
          <t>Variable Interest Entity, Primary Beneficiary | Consolidation, Eliminations</t>
        </is>
      </c>
    </row>
    <row r="19">
      <c r="A19" s="3" t="inlineStr">
        <is>
          <t>Variable Interest Entity [Line Items]</t>
        </is>
      </c>
    </row>
    <row r="20">
      <c r="A20" s="4" t="inlineStr">
        <is>
          <t>Other cost of sales</t>
        </is>
      </c>
      <c r="J20" s="5" t="n">
        <v>-127950</v>
      </c>
      <c r="K20" s="5" t="n">
        <v>-159662</v>
      </c>
      <c r="L20" s="5" t="n">
        <v>-113974</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3598</v>
      </c>
      <c r="C4" s="5" t="n">
        <v>20592</v>
      </c>
      <c r="D4" s="5" t="n">
        <v>32183</v>
      </c>
    </row>
    <row r="5">
      <c r="A5" s="3" t="inlineStr">
        <is>
          <t>Other comprehensive income (loss), net of tax:</t>
        </is>
      </c>
    </row>
    <row r="6">
      <c r="A6" s="4" t="inlineStr">
        <is>
          <t>Foreign currency translation adjustment, net of tax of $0, $(14) and $(1), respectively</t>
        </is>
      </c>
      <c r="B6" s="6" t="n">
        <v>0</v>
      </c>
      <c r="C6" s="6" t="n">
        <v>-2061</v>
      </c>
      <c r="D6" s="6" t="n">
        <v>1250</v>
      </c>
    </row>
    <row r="7">
      <c r="A7" s="4" t="inlineStr">
        <is>
          <t>Reclassification of Cumulative translation adjustment to Net loss from discontinued operations</t>
        </is>
      </c>
      <c r="B7" s="6" t="n">
        <v>0</v>
      </c>
      <c r="C7" s="6" t="n">
        <v>2334</v>
      </c>
      <c r="D7" s="6" t="n">
        <v>0</v>
      </c>
    </row>
    <row r="8">
      <c r="A8" s="4" t="inlineStr">
        <is>
          <t>Reversal of Deferred tax asset associated with Cumulative translation adjustment</t>
        </is>
      </c>
      <c r="B8" s="6" t="n">
        <v>0</v>
      </c>
      <c r="C8" s="6" t="n">
        <v>-1369</v>
      </c>
      <c r="D8" s="6" t="n">
        <v>0</v>
      </c>
    </row>
    <row r="9">
      <c r="A9" s="4" t="inlineStr">
        <is>
          <t>Change in derivative valuation, net of tax of $0, $0 and $(95), respectively</t>
        </is>
      </c>
      <c r="B9" s="6" t="n">
        <v>0</v>
      </c>
      <c r="C9" s="6" t="n">
        <v>0</v>
      </c>
      <c r="D9" s="6" t="n">
        <v>-208</v>
      </c>
    </row>
    <row r="10">
      <c r="A10" s="4" t="inlineStr">
        <is>
          <t>Total other comprehensive income (loss), net of tax</t>
        </is>
      </c>
      <c r="B10" s="6" t="n">
        <v>0</v>
      </c>
      <c r="C10" s="6" t="n">
        <v>-1096</v>
      </c>
      <c r="D10" s="6" t="n">
        <v>1042</v>
      </c>
    </row>
    <row r="11">
      <c r="A11" s="4" t="inlineStr">
        <is>
          <t>Total comprehensive income (loss)</t>
        </is>
      </c>
      <c r="B11" s="5" t="n">
        <v>-33598</v>
      </c>
      <c r="C11" s="5" t="n">
        <v>19496</v>
      </c>
      <c r="D11" s="5" t="n">
        <v>332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133109</v>
      </c>
      <c r="C3" s="5" t="n">
        <v>116748</v>
      </c>
    </row>
    <row r="4">
      <c r="A4" s="4" t="inlineStr">
        <is>
          <t>Less accumulated depreciation</t>
        </is>
      </c>
      <c r="B4" s="6" t="n">
        <v>-100005</v>
      </c>
      <c r="C4" s="6" t="n">
        <v>-82748</v>
      </c>
    </row>
    <row r="5">
      <c r="A5" s="4" t="inlineStr">
        <is>
          <t>Property and equipment, net</t>
        </is>
      </c>
      <c r="B5" s="6" t="n">
        <v>33104</v>
      </c>
      <c r="C5" s="6" t="n">
        <v>34000</v>
      </c>
    </row>
    <row r="6">
      <c r="A6" s="4" t="inlineStr">
        <is>
          <t>Furniture and fixtures</t>
        </is>
      </c>
    </row>
    <row r="7">
      <c r="A7" s="3" t="inlineStr">
        <is>
          <t>Property, Plant and Equipment [Line Items]</t>
        </is>
      </c>
    </row>
    <row r="8">
      <c r="A8" s="4" t="inlineStr">
        <is>
          <t>Property and equipment, gross</t>
        </is>
      </c>
      <c r="B8" s="6" t="n">
        <v>4751</v>
      </c>
      <c r="C8" s="6" t="n">
        <v>4288</v>
      </c>
    </row>
    <row r="9">
      <c r="A9" s="4" t="inlineStr">
        <is>
          <t>Equipment</t>
        </is>
      </c>
    </row>
    <row r="10">
      <c r="A10" s="3" t="inlineStr">
        <is>
          <t>Property, Plant and Equipment [Line Items]</t>
        </is>
      </c>
    </row>
    <row r="11">
      <c r="A11" s="4" t="inlineStr">
        <is>
          <t>Property and equipment, gross</t>
        </is>
      </c>
      <c r="B11" s="6" t="n">
        <v>15673</v>
      </c>
      <c r="C11" s="6" t="n">
        <v>15323</v>
      </c>
    </row>
    <row r="12">
      <c r="A12" s="4" t="inlineStr">
        <is>
          <t>Leasehold improvements</t>
        </is>
      </c>
    </row>
    <row r="13">
      <c r="A13" s="3" t="inlineStr">
        <is>
          <t>Property, Plant and Equipment [Line Items]</t>
        </is>
      </c>
    </row>
    <row r="14">
      <c r="A14" s="4" t="inlineStr">
        <is>
          <t>Property and equipment, gross</t>
        </is>
      </c>
      <c r="B14" s="6" t="n">
        <v>7414</v>
      </c>
      <c r="C14" s="6" t="n">
        <v>8310</v>
      </c>
    </row>
    <row r="15">
      <c r="A15" s="4" t="inlineStr">
        <is>
          <t>Software development cost</t>
        </is>
      </c>
    </row>
    <row r="16">
      <c r="A16" s="3" t="inlineStr">
        <is>
          <t>Property, Plant and Equipment [Line Items]</t>
        </is>
      </c>
    </row>
    <row r="17">
      <c r="A17" s="4" t="inlineStr">
        <is>
          <t>Property and equipment, gross</t>
        </is>
      </c>
      <c r="B17" s="6" t="n">
        <v>95644</v>
      </c>
      <c r="C17" s="6" t="n">
        <v>79200</v>
      </c>
    </row>
    <row r="18">
      <c r="A18" s="4" t="inlineStr">
        <is>
          <t>Software purchased</t>
        </is>
      </c>
    </row>
    <row r="19">
      <c r="A19" s="3" t="inlineStr">
        <is>
          <t>Property, Plant and Equipment [Line Items]</t>
        </is>
      </c>
    </row>
    <row r="20">
      <c r="A20" s="4" t="inlineStr">
        <is>
          <t>Property and equipment, gross</t>
        </is>
      </c>
      <c r="B20" s="5" t="n">
        <v>9627</v>
      </c>
      <c r="C20" s="5" t="n">
        <v>96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7900</v>
      </c>
      <c r="C4" s="5" t="n">
        <v>18000</v>
      </c>
      <c r="D4" s="5" t="n">
        <v>15600</v>
      </c>
    </row>
    <row r="5">
      <c r="A5" s="4" t="inlineStr">
        <is>
          <t>Impairment expense recognized</t>
        </is>
      </c>
      <c r="B5" s="5" t="n">
        <v>307</v>
      </c>
      <c r="C5" s="5" t="n">
        <v>0</v>
      </c>
      <c r="D5" s="5" t="n">
        <v>6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ACCOUNTS PAYABLE AND ACCRUED LIABILITIES (Details) - USD ($) $ in Thousands</t>
        </is>
      </c>
      <c r="C1" s="2" t="inlineStr">
        <is>
          <t>Dec. 31, 2021</t>
        </is>
      </c>
      <c r="D1" s="2" t="inlineStr">
        <is>
          <t>Dec. 31, 2020</t>
        </is>
      </c>
      <c r="E1" s="2" t="inlineStr">
        <is>
          <t>Dec. 31, 2019</t>
        </is>
      </c>
    </row>
    <row r="2">
      <c r="A2" s="3" t="inlineStr">
        <is>
          <t>Payables and Accruals [Abstract]</t>
        </is>
      </c>
    </row>
    <row r="3">
      <c r="A3" s="4" t="inlineStr">
        <is>
          <t>Accounts payable</t>
        </is>
      </c>
      <c r="C3" s="5" t="n">
        <v>15397</v>
      </c>
      <c r="D3" s="5" t="n">
        <v>7568</v>
      </c>
    </row>
    <row r="4">
      <c r="A4" s="4" t="inlineStr">
        <is>
          <t>Loss contingency accrual</t>
        </is>
      </c>
      <c r="C4" s="6" t="n">
        <v>39750</v>
      </c>
      <c r="D4" s="6" t="n">
        <v>21424</v>
      </c>
    </row>
    <row r="5">
      <c r="A5" s="4" t="inlineStr">
        <is>
          <t>Accrued compensation</t>
        </is>
      </c>
      <c r="C5" s="6" t="n">
        <v>17996</v>
      </c>
      <c r="D5" s="6" t="n">
        <v>15326</v>
      </c>
    </row>
    <row r="6">
      <c r="A6" s="4" t="inlineStr">
        <is>
          <t>Liability for losses on CSO lender-owned consumer loans</t>
        </is>
      </c>
      <c r="C6" s="6" t="n">
        <v>0</v>
      </c>
      <c r="D6" s="6" t="n">
        <v>680</v>
      </c>
      <c r="E6" s="5" t="n">
        <v>2080</v>
      </c>
    </row>
    <row r="7">
      <c r="A7" s="4" t="inlineStr">
        <is>
          <t>Interest payable</t>
        </is>
      </c>
      <c r="C7" s="6" t="n">
        <v>3925</v>
      </c>
      <c r="D7" s="6" t="n">
        <v>3852</v>
      </c>
    </row>
    <row r="8">
      <c r="A8" s="4" t="inlineStr">
        <is>
          <t>Other accrued liabilities</t>
        </is>
      </c>
      <c r="C8" s="6" t="n">
        <v>5445</v>
      </c>
      <c r="D8" s="6" t="n">
        <v>3402</v>
      </c>
    </row>
    <row r="9">
      <c r="A9" s="4" t="inlineStr">
        <is>
          <t>Accounts payable and accrued liabilities</t>
        </is>
      </c>
      <c r="B9" s="4" t="inlineStr">
        <is>
          <t>[1]</t>
        </is>
      </c>
      <c r="C9" s="5" t="n">
        <v>82513</v>
      </c>
      <c r="D9" s="5" t="n">
        <v>52252</v>
      </c>
    </row>
    <row r="10"/>
    <row r="11">
      <c r="A11" s="4" t="inlineStr">
        <is>
          <t>[1]</t>
        </is>
      </c>
      <c r="B11"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 Variable Interest Entities.</t>
        </is>
      </c>
    </row>
  </sheetData>
  <mergeCells count="3">
    <mergeCell ref="A1:B1"/>
    <mergeCell ref="A10:D10"/>
    <mergeCell ref="B11:D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7" customWidth="1" min="2" max="2"/>
  </cols>
  <sheetData>
    <row r="1">
      <c r="A1" s="1" t="inlineStr">
        <is>
          <t>NOTES PAYABLE, NET - Narrative (Details)</t>
        </is>
      </c>
      <c r="B1" s="2" t="inlineStr">
        <is>
          <t>12 Months Ended</t>
        </is>
      </c>
    </row>
    <row r="2">
      <c r="B2" s="2" t="inlineStr">
        <is>
          <t>Dec. 31, 2021debt_facility</t>
        </is>
      </c>
    </row>
    <row r="3">
      <c r="A3" s="4" t="inlineStr">
        <is>
          <t>VPC</t>
        </is>
      </c>
    </row>
    <row r="4">
      <c r="A4" s="3" t="inlineStr">
        <is>
          <t>Debt Instrument [Line Items]</t>
        </is>
      </c>
    </row>
    <row r="5">
      <c r="A5" s="4" t="inlineStr">
        <is>
          <t>Number of debt facilities</t>
        </is>
      </c>
      <c r="B5" s="6"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NET - VPC Facility (Details) - Line of Credit - Term Notes - USD ($)</t>
        </is>
      </c>
      <c r="B1" s="2" t="inlineStr">
        <is>
          <t>Dec. 31, 2021</t>
        </is>
      </c>
      <c r="C1" s="2" t="inlineStr">
        <is>
          <t>Jan. 01, 2020</t>
        </is>
      </c>
      <c r="D1" s="2" t="inlineStr">
        <is>
          <t>Feb. 01, 2019</t>
        </is>
      </c>
      <c r="E1" s="2" t="inlineStr">
        <is>
          <t>Dec. 31, 2021</t>
        </is>
      </c>
      <c r="F1" s="2" t="inlineStr">
        <is>
          <t>Dec. 31, 2020</t>
        </is>
      </c>
      <c r="G1" s="2" t="inlineStr">
        <is>
          <t>Jul. 31, 2020</t>
        </is>
      </c>
    </row>
    <row r="2">
      <c r="A2" s="4" t="inlineStr">
        <is>
          <t>US Term Note</t>
        </is>
      </c>
    </row>
    <row r="3">
      <c r="A3" s="3" t="inlineStr">
        <is>
          <t>Debt Instrument [Line Items]</t>
        </is>
      </c>
    </row>
    <row r="4">
      <c r="A4" s="4" t="inlineStr">
        <is>
          <t>Maximum borrowing amount</t>
        </is>
      </c>
      <c r="G4" s="5" t="n">
        <v>200000000</v>
      </c>
    </row>
    <row r="5">
      <c r="A5" s="4" t="inlineStr">
        <is>
          <t>Blended interest rate (as a percent)</t>
        </is>
      </c>
      <c r="B5" s="4" t="inlineStr">
        <is>
          <t>9.40%</t>
        </is>
      </c>
      <c r="D5" s="4" t="inlineStr">
        <is>
          <t>10.23%</t>
        </is>
      </c>
      <c r="E5" s="4" t="inlineStr">
        <is>
          <t>9.40%</t>
        </is>
      </c>
      <c r="F5" s="4" t="inlineStr">
        <is>
          <t>9.98%</t>
        </is>
      </c>
    </row>
    <row r="6">
      <c r="A6" s="4" t="inlineStr">
        <is>
          <t>Option to pay down amount outstanding, percentage (up to)</t>
        </is>
      </c>
      <c r="E6" s="4" t="inlineStr">
        <is>
          <t>20.00%</t>
        </is>
      </c>
    </row>
    <row r="7">
      <c r="A7" s="4" t="inlineStr">
        <is>
          <t>US Term Note | Base Rate</t>
        </is>
      </c>
    </row>
    <row r="8">
      <c r="A8" s="3" t="inlineStr">
        <is>
          <t>Debt Instrument [Line Items]</t>
        </is>
      </c>
    </row>
    <row r="9">
      <c r="A9" s="4" t="inlineStr">
        <is>
          <t>Basis spread on variable interest rate (as a percent)</t>
        </is>
      </c>
      <c r="D9" s="4" t="inlineStr">
        <is>
          <t>2.73%</t>
        </is>
      </c>
    </row>
    <row r="10">
      <c r="A10" s="4" t="inlineStr">
        <is>
          <t>US Term Note | Base Rate | Weighted Average</t>
        </is>
      </c>
    </row>
    <row r="11">
      <c r="A11" s="3" t="inlineStr">
        <is>
          <t>Debt Instrument [Line Items]</t>
        </is>
      </c>
    </row>
    <row r="12">
      <c r="A12" s="4" t="inlineStr">
        <is>
          <t>Basis spread on variable interest rate (as a percent)</t>
        </is>
      </c>
      <c r="E12" s="4" t="inlineStr">
        <is>
          <t>2.40%</t>
        </is>
      </c>
      <c r="F12" s="4" t="inlineStr">
        <is>
          <t>2.73%</t>
        </is>
      </c>
    </row>
    <row r="13">
      <c r="A13" s="4" t="inlineStr">
        <is>
          <t>US Term Note | Greater Of 3-month London Interbank Offered Rate (LIBOR) Or Five-Year LIBOR Swap Rate</t>
        </is>
      </c>
    </row>
    <row r="14">
      <c r="A14" s="3" t="inlineStr">
        <is>
          <t>Debt Instrument [Line Items]</t>
        </is>
      </c>
    </row>
    <row r="15">
      <c r="A15" s="4" t="inlineStr">
        <is>
          <t>Basis spread on variable interest rate (as a percent)</t>
        </is>
      </c>
      <c r="B15" s="4" t="inlineStr">
        <is>
          <t>7.00%</t>
        </is>
      </c>
      <c r="C15" s="4" t="inlineStr">
        <is>
          <t>7.25%</t>
        </is>
      </c>
      <c r="D15" s="4" t="inlineStr">
        <is>
          <t>7.50%</t>
        </is>
      </c>
      <c r="E15" s="4" t="inlineStr">
        <is>
          <t>7.00%</t>
        </is>
      </c>
      <c r="F15" s="4" t="inlineStr">
        <is>
          <t>7.25%</t>
        </is>
      </c>
    </row>
    <row r="16">
      <c r="A16" s="4" t="inlineStr">
        <is>
          <t>Basis spread on variable interest rate, floor (as a percent)</t>
        </is>
      </c>
      <c r="E16" s="4" t="inlineStr">
        <is>
          <t>1.00%</t>
        </is>
      </c>
    </row>
    <row r="17">
      <c r="A17" s="4" t="inlineStr">
        <is>
          <t>4th Tranche Term Note</t>
        </is>
      </c>
    </row>
    <row r="18">
      <c r="A18" s="3" t="inlineStr">
        <is>
          <t>Debt Instrument [Line Items]</t>
        </is>
      </c>
    </row>
    <row r="19">
      <c r="A19" s="4" t="inlineStr">
        <is>
          <t>Maximum borrowing amount</t>
        </is>
      </c>
      <c r="B19" s="5" t="n">
        <v>18000000</v>
      </c>
      <c r="E19" s="5" t="n">
        <v>18000000</v>
      </c>
    </row>
    <row r="20">
      <c r="A20" s="4" t="inlineStr">
        <is>
          <t>Blended interest rate (as a percent)</t>
        </is>
      </c>
      <c r="F20" s="4" t="inlineStr">
        <is>
          <t>15.73%</t>
        </is>
      </c>
    </row>
    <row r="21">
      <c r="A21" s="4" t="inlineStr">
        <is>
          <t>4th Tranche Term Note | Base Rate</t>
        </is>
      </c>
    </row>
    <row r="22">
      <c r="A22" s="3" t="inlineStr">
        <is>
          <t>Debt Instrument [Line Items]</t>
        </is>
      </c>
    </row>
    <row r="23">
      <c r="A23" s="4" t="inlineStr">
        <is>
          <t>Basis spread on variable interest rate (as a percent)</t>
        </is>
      </c>
      <c r="E23" s="4" t="inlineStr">
        <is>
          <t>2.73%</t>
        </is>
      </c>
    </row>
    <row r="24">
      <c r="A24" s="4" t="inlineStr">
        <is>
          <t>4th Tranche Term Note | 3-month London Interbank Offered Rate (LIBOR)</t>
        </is>
      </c>
    </row>
    <row r="25">
      <c r="A25" s="3" t="inlineStr">
        <is>
          <t>Debt Instrument [Line Items]</t>
        </is>
      </c>
    </row>
    <row r="26">
      <c r="A26" s="4" t="inlineStr">
        <is>
          <t>Basis spread on variable interest rate (as a percent)</t>
        </is>
      </c>
      <c r="E26" s="4" t="inlineStr">
        <is>
          <t>13.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NET - ESPV Facility (Details) - Line of Credit - ESPV Term Note - USD ($)</t>
        </is>
      </c>
      <c r="B1" s="2" t="inlineStr">
        <is>
          <t>Dec. 31, 2021</t>
        </is>
      </c>
      <c r="C1" s="2" t="inlineStr">
        <is>
          <t>Jan. 01, 2020</t>
        </is>
      </c>
      <c r="D1" s="2" t="inlineStr">
        <is>
          <t>Jul. 01, 2019</t>
        </is>
      </c>
      <c r="E1" s="2" t="inlineStr">
        <is>
          <t>Feb. 01, 2019</t>
        </is>
      </c>
      <c r="F1" s="2" t="inlineStr">
        <is>
          <t>Dec. 31, 2021</t>
        </is>
      </c>
      <c r="G1" s="2" t="inlineStr">
        <is>
          <t>Dec. 31, 2020</t>
        </is>
      </c>
    </row>
    <row r="2">
      <c r="A2" s="3" t="inlineStr">
        <is>
          <t>Debt Instrument [Line Items]</t>
        </is>
      </c>
    </row>
    <row r="3">
      <c r="A3" s="4" t="inlineStr">
        <is>
          <t>Maximum borrowing capacity</t>
        </is>
      </c>
      <c r="B3" s="5" t="n">
        <v>350000000</v>
      </c>
      <c r="F3" s="5" t="n">
        <v>350000000</v>
      </c>
    </row>
    <row r="4">
      <c r="A4" s="4" t="inlineStr">
        <is>
          <t>Blended interest rate (as a percent)</t>
        </is>
      </c>
      <c r="B4" s="4" t="inlineStr">
        <is>
          <t>9.43%</t>
        </is>
      </c>
      <c r="D4" s="4" t="inlineStr">
        <is>
          <t>10.23%</t>
        </is>
      </c>
      <c r="E4" s="4" t="inlineStr">
        <is>
          <t>15.48%</t>
        </is>
      </c>
      <c r="F4" s="4" t="inlineStr">
        <is>
          <t>9.43%</t>
        </is>
      </c>
      <c r="G4" s="4" t="inlineStr">
        <is>
          <t>9.97%</t>
        </is>
      </c>
    </row>
    <row r="5">
      <c r="A5" s="4" t="inlineStr">
        <is>
          <t>Option to pay down amount outstanding, percentage (up to)</t>
        </is>
      </c>
      <c r="F5" s="4" t="inlineStr">
        <is>
          <t>20.00%</t>
        </is>
      </c>
    </row>
    <row r="6">
      <c r="A6" s="4" t="inlineStr">
        <is>
          <t>Base Rate</t>
        </is>
      </c>
    </row>
    <row r="7">
      <c r="A7" s="3" t="inlineStr">
        <is>
          <t>Debt Instrument [Line Items]</t>
        </is>
      </c>
    </row>
    <row r="8">
      <c r="A8" s="4" t="inlineStr">
        <is>
          <t>Basis spread on variable interest rate (as a percent)</t>
        </is>
      </c>
      <c r="D8" s="4" t="inlineStr">
        <is>
          <t>2.73%</t>
        </is>
      </c>
      <c r="E8" s="4" t="inlineStr">
        <is>
          <t>2.73%</t>
        </is>
      </c>
    </row>
    <row r="9">
      <c r="A9" s="4" t="inlineStr">
        <is>
          <t>Base Rate | Weighted Average</t>
        </is>
      </c>
    </row>
    <row r="10">
      <c r="A10" s="3" t="inlineStr">
        <is>
          <t>Debt Instrument [Line Items]</t>
        </is>
      </c>
    </row>
    <row r="11">
      <c r="A11" s="4" t="inlineStr">
        <is>
          <t>Basis spread on variable interest rate (as a percent)</t>
        </is>
      </c>
      <c r="F11" s="4" t="inlineStr">
        <is>
          <t>2.43%</t>
        </is>
      </c>
      <c r="G11" s="4" t="inlineStr">
        <is>
          <t>2.72%</t>
        </is>
      </c>
    </row>
    <row r="12">
      <c r="A12" s="4" t="inlineStr">
        <is>
          <t>Greater Of 3-month London Interbank Offered Rate (LIBOR) Or Five-Year LIBOR Swap Rate</t>
        </is>
      </c>
    </row>
    <row r="13">
      <c r="A13" s="3" t="inlineStr">
        <is>
          <t>Debt Instrument [Line Items]</t>
        </is>
      </c>
    </row>
    <row r="14">
      <c r="A14" s="4" t="inlineStr">
        <is>
          <t>Basis spread on variable interest rate (as a percent)</t>
        </is>
      </c>
      <c r="B14" s="4" t="inlineStr">
        <is>
          <t>7.00%</t>
        </is>
      </c>
      <c r="C14" s="4" t="inlineStr">
        <is>
          <t>7.25%</t>
        </is>
      </c>
      <c r="D14" s="4" t="inlineStr">
        <is>
          <t>7.50%</t>
        </is>
      </c>
      <c r="E14" s="4" t="inlineStr">
        <is>
          <t>12.75%</t>
        </is>
      </c>
      <c r="F14" s="4" t="inlineStr">
        <is>
          <t>7.00%</t>
        </is>
      </c>
      <c r="G14" s="4" t="inlineStr">
        <is>
          <t>7.25%</t>
        </is>
      </c>
    </row>
    <row r="15">
      <c r="A15" s="4" t="inlineStr">
        <is>
          <t>Basis spread on variable interest rate, floor (as a percent)</t>
        </is>
      </c>
      <c r="F15" s="4" t="inlineStr">
        <is>
          <t>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NET - EF SPV Facility (Details) - Line of Credit - EF SPV Facility - USD ($)</t>
        </is>
      </c>
      <c r="B1" s="2" t="inlineStr">
        <is>
          <t>Dec. 31, 2021</t>
        </is>
      </c>
      <c r="C1" s="2" t="inlineStr">
        <is>
          <t>Jan. 01, 2020</t>
        </is>
      </c>
      <c r="D1" s="2" t="inlineStr">
        <is>
          <t>Feb. 01, 2019</t>
        </is>
      </c>
      <c r="E1" s="2" t="inlineStr">
        <is>
          <t>Dec. 31, 2021</t>
        </is>
      </c>
      <c r="F1" s="2" t="inlineStr">
        <is>
          <t>Dec. 31, 2020</t>
        </is>
      </c>
      <c r="G1" s="2" t="inlineStr">
        <is>
          <t>Jul. 31, 2020</t>
        </is>
      </c>
    </row>
    <row r="2">
      <c r="A2" s="3" t="inlineStr">
        <is>
          <t>Debt Instrument [Line Items]</t>
        </is>
      </c>
    </row>
    <row r="3">
      <c r="A3" s="4" t="inlineStr">
        <is>
          <t>Maximum borrowing amount</t>
        </is>
      </c>
      <c r="G3" s="5" t="n">
        <v>250000000</v>
      </c>
    </row>
    <row r="4">
      <c r="A4" s="4" t="inlineStr">
        <is>
          <t>Interest rate (as a percent)</t>
        </is>
      </c>
      <c r="D4" s="4" t="inlineStr">
        <is>
          <t>10.23%</t>
        </is>
      </c>
    </row>
    <row r="5">
      <c r="A5" s="4" t="inlineStr">
        <is>
          <t>Weighted average interest rate (as a percent)</t>
        </is>
      </c>
      <c r="B5" s="4" t="inlineStr">
        <is>
          <t>8.84%</t>
        </is>
      </c>
      <c r="E5" s="4" t="inlineStr">
        <is>
          <t>8.84%</t>
        </is>
      </c>
      <c r="F5" s="4" t="inlineStr">
        <is>
          <t>9.70%</t>
        </is>
      </c>
    </row>
    <row r="6">
      <c r="A6" s="4" t="inlineStr">
        <is>
          <t>Option to pay down amount outstanding, percentage (up to)</t>
        </is>
      </c>
      <c r="E6" s="4" t="inlineStr">
        <is>
          <t>20.00%</t>
        </is>
      </c>
    </row>
    <row r="7">
      <c r="A7" s="4" t="inlineStr">
        <is>
          <t>Base Rate</t>
        </is>
      </c>
    </row>
    <row r="8">
      <c r="A8" s="3" t="inlineStr">
        <is>
          <t>Debt Instrument [Line Items]</t>
        </is>
      </c>
    </row>
    <row r="9">
      <c r="A9" s="4" t="inlineStr">
        <is>
          <t>Basis spread on variable interest rate (as a percent)</t>
        </is>
      </c>
      <c r="D9" s="4" t="inlineStr">
        <is>
          <t>2.73%</t>
        </is>
      </c>
    </row>
    <row r="10">
      <c r="A10" s="4" t="inlineStr">
        <is>
          <t>Base Rate | Weighted Average</t>
        </is>
      </c>
    </row>
    <row r="11">
      <c r="A11" s="3" t="inlineStr">
        <is>
          <t>Debt Instrument [Line Items]</t>
        </is>
      </c>
    </row>
    <row r="12">
      <c r="A12" s="4" t="inlineStr">
        <is>
          <t>Basis spread on variable interest rate (as a percent)</t>
        </is>
      </c>
      <c r="E12" s="4" t="inlineStr">
        <is>
          <t>1.84%</t>
        </is>
      </c>
      <c r="F12" s="4" t="inlineStr">
        <is>
          <t>2.45%</t>
        </is>
      </c>
    </row>
    <row r="13">
      <c r="A13" s="4" t="inlineStr">
        <is>
          <t>Greater Of 3-month London Interbank Offered Rate (LIBOR) Or Five-Year LIBOR Swap Rate</t>
        </is>
      </c>
    </row>
    <row r="14">
      <c r="A14" s="3" t="inlineStr">
        <is>
          <t>Debt Instrument [Line Items]</t>
        </is>
      </c>
    </row>
    <row r="15">
      <c r="A15" s="4" t="inlineStr">
        <is>
          <t>Basis spread on variable interest rate (as a percent)</t>
        </is>
      </c>
      <c r="B15" s="4" t="inlineStr">
        <is>
          <t>7.00%</t>
        </is>
      </c>
      <c r="C15" s="4" t="inlineStr">
        <is>
          <t>7.25%</t>
        </is>
      </c>
      <c r="D15" s="4" t="inlineStr">
        <is>
          <t>7.50%</t>
        </is>
      </c>
      <c r="E15" s="4" t="inlineStr">
        <is>
          <t>7.00%</t>
        </is>
      </c>
      <c r="F15" s="4" t="inlineStr">
        <is>
          <t>7.25%</t>
        </is>
      </c>
    </row>
    <row r="16">
      <c r="A16" s="4" t="inlineStr">
        <is>
          <t>Basis spread on variable interest rate, floor (as a percent)</t>
        </is>
      </c>
      <c r="E16" s="4" t="inlineStr">
        <is>
          <t>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NET - EC SPV Facility (Details) - EC SPV Facility - Line of Credit - USD ($)</t>
        </is>
      </c>
      <c r="B1" s="2" t="inlineStr">
        <is>
          <t>Dec. 31, 2021</t>
        </is>
      </c>
      <c r="C1" s="2" t="inlineStr">
        <is>
          <t>Jul. 31, 2020</t>
        </is>
      </c>
      <c r="D1" s="2" t="inlineStr">
        <is>
          <t>Dec. 31, 2021</t>
        </is>
      </c>
      <c r="E1" s="2" t="inlineStr">
        <is>
          <t>Dec. 31, 2020</t>
        </is>
      </c>
    </row>
    <row r="2">
      <c r="A2" s="3" t="inlineStr">
        <is>
          <t>Line of Credit Facility [Line Items]</t>
        </is>
      </c>
    </row>
    <row r="3">
      <c r="A3" s="4" t="inlineStr">
        <is>
          <t>Weighted average interest rate (as a percent)</t>
        </is>
      </c>
      <c r="B3" s="4" t="inlineStr">
        <is>
          <t>9.09%</t>
        </is>
      </c>
      <c r="D3" s="4" t="inlineStr">
        <is>
          <t>9.09%</t>
        </is>
      </c>
      <c r="E3" s="4" t="inlineStr">
        <is>
          <t>9.98%</t>
        </is>
      </c>
    </row>
    <row r="4">
      <c r="A4" s="4" t="inlineStr">
        <is>
          <t>Option to pay down amount outstanding, percentage (up to)</t>
        </is>
      </c>
      <c r="D4" s="4" t="inlineStr">
        <is>
          <t>20.00%</t>
        </is>
      </c>
    </row>
    <row r="5">
      <c r="A5" s="4" t="inlineStr">
        <is>
          <t>Base Rate | Weighted Average</t>
        </is>
      </c>
    </row>
    <row r="6">
      <c r="A6" s="3" t="inlineStr">
        <is>
          <t>Line of Credit Facility [Line Items]</t>
        </is>
      </c>
    </row>
    <row r="7">
      <c r="A7" s="4" t="inlineStr">
        <is>
          <t>Basis spread on variable interest rate (as a percent)</t>
        </is>
      </c>
      <c r="D7" s="4" t="inlineStr">
        <is>
          <t>2.09%</t>
        </is>
      </c>
      <c r="E7" s="4" t="inlineStr">
        <is>
          <t>2.73%</t>
        </is>
      </c>
    </row>
    <row r="8">
      <c r="A8" s="4" t="inlineStr">
        <is>
          <t>Greater Of 3-month London Interbank Offered Rate (LIBOR) Or Five-Year LIBOR Swap Rate</t>
        </is>
      </c>
    </row>
    <row r="9">
      <c r="A9" s="3" t="inlineStr">
        <is>
          <t>Line of Credit Facility [Line Items]</t>
        </is>
      </c>
    </row>
    <row r="10">
      <c r="A10" s="4" t="inlineStr">
        <is>
          <t>Basis spread on variable interest rate (as a percent)</t>
        </is>
      </c>
      <c r="D10" s="4" t="inlineStr">
        <is>
          <t>7.00%</t>
        </is>
      </c>
      <c r="E10" s="4" t="inlineStr">
        <is>
          <t>7.25%</t>
        </is>
      </c>
    </row>
    <row r="11">
      <c r="A11" s="4" t="inlineStr">
        <is>
          <t>Revolving Credit Facility</t>
        </is>
      </c>
    </row>
    <row r="12">
      <c r="A12" s="3" t="inlineStr">
        <is>
          <t>Line of Credit Facility [Line Items]</t>
        </is>
      </c>
    </row>
    <row r="13">
      <c r="A13" s="4" t="inlineStr">
        <is>
          <t>Maximum borrowing amount</t>
        </is>
      </c>
      <c r="C13" s="5" t="n">
        <v>100000000</v>
      </c>
    </row>
    <row r="14">
      <c r="A14" s="4" t="inlineStr">
        <is>
          <t>Basis spread on variable interest rate, floor (as a percent)</t>
        </is>
      </c>
      <c r="C14" s="4" t="inlineStr">
        <is>
          <t>1.00%</t>
        </is>
      </c>
    </row>
    <row r="15">
      <c r="A15" s="4" t="inlineStr">
        <is>
          <t>Term Notes | Greater Of 3-month London Interbank Offered Rate (LIBOR) Or Five-Year LIBOR Swap Rate</t>
        </is>
      </c>
    </row>
    <row r="16">
      <c r="A16" s="3" t="inlineStr">
        <is>
          <t>Line of Credit Facility [Line Items]</t>
        </is>
      </c>
    </row>
    <row r="17">
      <c r="A17" s="4" t="inlineStr">
        <is>
          <t>Basis spread on variable interest rate (as a percent)</t>
        </is>
      </c>
      <c r="B17" s="4" t="inlineStr">
        <is>
          <t>7.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NET - TSPV Facility (Details) - TSPV Term Note - Line of Credit - USD ($)</t>
        </is>
      </c>
      <c r="B1" s="2" t="inlineStr">
        <is>
          <t>12 Months Ended</t>
        </is>
      </c>
    </row>
    <row r="2">
      <c r="B2" s="2" t="inlineStr">
        <is>
          <t>Dec. 31, 2021</t>
        </is>
      </c>
      <c r="C2" s="2" t="inlineStr">
        <is>
          <t>Oct. 12, 2021</t>
        </is>
      </c>
    </row>
    <row r="3">
      <c r="A3" s="3" t="inlineStr">
        <is>
          <t>Debt Instrument [Line Items]</t>
        </is>
      </c>
    </row>
    <row r="4">
      <c r="A4" s="4" t="inlineStr">
        <is>
          <t>Weighted average interest rate (as a percent)</t>
        </is>
      </c>
      <c r="B4" s="4" t="inlineStr">
        <is>
          <t>6.85%</t>
        </is>
      </c>
    </row>
    <row r="5">
      <c r="A5" s="4" t="inlineStr">
        <is>
          <t>Wall Street Journal Prime Rate</t>
        </is>
      </c>
    </row>
    <row r="6">
      <c r="A6" s="3" t="inlineStr">
        <is>
          <t>Debt Instrument [Line Items]</t>
        </is>
      </c>
    </row>
    <row r="7">
      <c r="A7" s="4" t="inlineStr">
        <is>
          <t>Basis spread on variable interest rate (as a percent)</t>
        </is>
      </c>
      <c r="B7" s="4" t="inlineStr">
        <is>
          <t>3.60%</t>
        </is>
      </c>
    </row>
    <row r="8">
      <c r="A8" s="4" t="inlineStr">
        <is>
          <t>Base Rate | Weighted Average</t>
        </is>
      </c>
    </row>
    <row r="9">
      <c r="A9" s="3" t="inlineStr">
        <is>
          <t>Debt Instrument [Line Items]</t>
        </is>
      </c>
    </row>
    <row r="10">
      <c r="A10" s="4" t="inlineStr">
        <is>
          <t>Basis spread on variable interest rate (as a percent)</t>
        </is>
      </c>
      <c r="B10" s="4" t="inlineStr">
        <is>
          <t>3.25%</t>
        </is>
      </c>
    </row>
    <row r="11">
      <c r="A11" s="4" t="inlineStr">
        <is>
          <t>Revolving Credit Facility</t>
        </is>
      </c>
    </row>
    <row r="12">
      <c r="A12" s="3" t="inlineStr">
        <is>
          <t>Debt Instrument [Line Items]</t>
        </is>
      </c>
    </row>
    <row r="13">
      <c r="A13" s="4" t="inlineStr">
        <is>
          <t>Maximum borrowing amount</t>
        </is>
      </c>
      <c r="C13" s="5" t="n">
        <v>50000000</v>
      </c>
    </row>
    <row r="14">
      <c r="A14" s="4" t="inlineStr">
        <is>
          <t>Accordion Feature, maximum increase limit (up to)</t>
        </is>
      </c>
      <c r="C14" s="5" t="n">
        <v>100000000</v>
      </c>
    </row>
    <row r="15">
      <c r="A15" s="4" t="inlineStr">
        <is>
          <t>Revolving Credit Facility | Wall Street Journal Prime Rate</t>
        </is>
      </c>
    </row>
    <row r="16">
      <c r="A16" s="3" t="inlineStr">
        <is>
          <t>Debt Instrument [Line Items]</t>
        </is>
      </c>
    </row>
    <row r="17">
      <c r="A17" s="4" t="inlineStr">
        <is>
          <t>Basis spread on variable interest rate, floor (as a percent)</t>
        </is>
      </c>
      <c r="B17" s="4" t="inlineStr">
        <is>
          <t>3.25%</t>
        </is>
      </c>
    </row>
    <row r="18">
      <c r="A18" s="4" t="inlineStr">
        <is>
          <t>Basis spread on variable interest rate (as a percent)</t>
        </is>
      </c>
      <c r="B18" s="4" t="inlineStr">
        <is>
          <t>3.6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NET - Schedule of Outstanding Balances of Notes Payable, Net of Debt Issuance Costs (Details) - USD ($) $ in Thousands</t>
        </is>
      </c>
      <c r="C1" s="2" t="inlineStr">
        <is>
          <t>Dec. 31, 2021</t>
        </is>
      </c>
      <c r="D1" s="2" t="inlineStr">
        <is>
          <t>Jan. 01, 2020</t>
        </is>
      </c>
      <c r="E1" s="2" t="inlineStr">
        <is>
          <t>Jul. 01, 2019</t>
        </is>
      </c>
      <c r="F1" s="2" t="inlineStr">
        <is>
          <t>Feb. 01, 2019</t>
        </is>
      </c>
      <c r="G1" s="2" t="inlineStr">
        <is>
          <t>Dec. 31, 2021</t>
        </is>
      </c>
      <c r="H1" s="2" t="inlineStr">
        <is>
          <t>Dec. 31, 2020</t>
        </is>
      </c>
    </row>
    <row r="2">
      <c r="A2" s="3" t="inlineStr">
        <is>
          <t>Debt Instrument [Line Items]</t>
        </is>
      </c>
    </row>
    <row r="3">
      <c r="A3" s="4" t="inlineStr">
        <is>
          <t>Long-term debt</t>
        </is>
      </c>
      <c r="C3" s="5" t="n">
        <v>507000</v>
      </c>
      <c r="G3" s="5" t="n">
        <v>507000</v>
      </c>
    </row>
    <row r="4">
      <c r="A4" s="4" t="inlineStr">
        <is>
          <t>Debt issuance costs</t>
        </is>
      </c>
      <c r="C4" s="6" t="n">
        <v>-1723</v>
      </c>
      <c r="G4" s="6" t="n">
        <v>-1723</v>
      </c>
      <c r="H4" s="5" t="n">
        <v>-2147</v>
      </c>
    </row>
    <row r="5">
      <c r="A5" s="4" t="inlineStr">
        <is>
          <t>Total</t>
        </is>
      </c>
      <c r="B5" s="4" t="inlineStr">
        <is>
          <t>[1]</t>
        </is>
      </c>
      <c r="C5" s="6" t="n">
        <v>505277</v>
      </c>
      <c r="G5" s="6" t="n">
        <v>505277</v>
      </c>
      <c r="H5" s="6" t="n">
        <v>438403</v>
      </c>
    </row>
    <row r="6">
      <c r="A6" s="4" t="inlineStr">
        <is>
          <t>Line of Credit | US Term Note</t>
        </is>
      </c>
    </row>
    <row r="7">
      <c r="A7" s="3" t="inlineStr">
        <is>
          <t>Debt Instrument [Line Items]</t>
        </is>
      </c>
    </row>
    <row r="8">
      <c r="A8" s="4" t="inlineStr">
        <is>
          <t>Long-term debt</t>
        </is>
      </c>
      <c r="C8" s="5" t="n">
        <v>84600</v>
      </c>
      <c r="G8" s="5" t="n">
        <v>84600</v>
      </c>
      <c r="H8" s="5" t="n">
        <v>104500</v>
      </c>
    </row>
    <row r="9">
      <c r="A9" s="4" t="inlineStr">
        <is>
          <t>Line of Credit | US Term Note | Greater Of 3-month London Interbank Offered Rate (LIBOR) Or Five-Year LIBOR Swap Rate | Term Notes</t>
        </is>
      </c>
    </row>
    <row r="10">
      <c r="A10" s="3" t="inlineStr">
        <is>
          <t>Debt Instrument [Line Items]</t>
        </is>
      </c>
    </row>
    <row r="11">
      <c r="A11" s="4" t="inlineStr">
        <is>
          <t>Basis spread on variable interest rate (as a percent)</t>
        </is>
      </c>
      <c r="C11" s="4" t="inlineStr">
        <is>
          <t>7.00%</t>
        </is>
      </c>
      <c r="D11" s="4" t="inlineStr">
        <is>
          <t>7.25%</t>
        </is>
      </c>
      <c r="F11" s="4" t="inlineStr">
        <is>
          <t>7.50%</t>
        </is>
      </c>
      <c r="G11" s="4" t="inlineStr">
        <is>
          <t>7.00%</t>
        </is>
      </c>
      <c r="H11" s="4" t="inlineStr">
        <is>
          <t>7.25%</t>
        </is>
      </c>
    </row>
    <row r="12">
      <c r="A12" s="4" t="inlineStr">
        <is>
          <t>Line of Credit | 4th Tranche Term Note</t>
        </is>
      </c>
    </row>
    <row r="13">
      <c r="A13" s="3" t="inlineStr">
        <is>
          <t>Debt Instrument [Line Items]</t>
        </is>
      </c>
    </row>
    <row r="14">
      <c r="A14" s="4" t="inlineStr">
        <is>
          <t>Long-term debt</t>
        </is>
      </c>
      <c r="C14" s="5" t="n">
        <v>0</v>
      </c>
      <c r="G14" s="5" t="n">
        <v>0</v>
      </c>
      <c r="H14" s="5" t="n">
        <v>18050</v>
      </c>
    </row>
    <row r="15">
      <c r="A15" s="4" t="inlineStr">
        <is>
          <t>Line of Credit | 4th Tranche Term Note | 3-month London Interbank Offered Rate (LIBOR) | Term Notes</t>
        </is>
      </c>
    </row>
    <row r="16">
      <c r="A16" s="3" t="inlineStr">
        <is>
          <t>Debt Instrument [Line Items]</t>
        </is>
      </c>
    </row>
    <row r="17">
      <c r="A17" s="4" t="inlineStr">
        <is>
          <t>Basis spread on variable interest rate (as a percent)</t>
        </is>
      </c>
      <c r="G17" s="4" t="inlineStr">
        <is>
          <t>13.00%</t>
        </is>
      </c>
    </row>
    <row r="18">
      <c r="A18" s="4" t="inlineStr">
        <is>
          <t>Line of Credit | ESPV Term Note</t>
        </is>
      </c>
    </row>
    <row r="19">
      <c r="A19" s="3" t="inlineStr">
        <is>
          <t>Debt Instrument [Line Items]</t>
        </is>
      </c>
    </row>
    <row r="20">
      <c r="A20" s="4" t="inlineStr">
        <is>
          <t>Long-term debt</t>
        </is>
      </c>
      <c r="C20" s="5" t="n">
        <v>192100</v>
      </c>
      <c r="G20" s="5" t="n">
        <v>192100</v>
      </c>
      <c r="H20" s="5" t="n">
        <v>199500</v>
      </c>
    </row>
    <row r="21">
      <c r="A21" s="4" t="inlineStr">
        <is>
          <t>Line of Credit | ESPV Term Note | Greater Of 3-month London Interbank Offered Rate (LIBOR) Or Five-Year LIBOR Swap Rate</t>
        </is>
      </c>
    </row>
    <row r="22">
      <c r="A22" s="3" t="inlineStr">
        <is>
          <t>Debt Instrument [Line Items]</t>
        </is>
      </c>
    </row>
    <row r="23">
      <c r="A23" s="4" t="inlineStr">
        <is>
          <t>Basis spread on variable interest rate (as a percent)</t>
        </is>
      </c>
      <c r="C23" s="4" t="inlineStr">
        <is>
          <t>7.00%</t>
        </is>
      </c>
      <c r="D23" s="4" t="inlineStr">
        <is>
          <t>7.25%</t>
        </is>
      </c>
      <c r="E23" s="4" t="inlineStr">
        <is>
          <t>7.50%</t>
        </is>
      </c>
      <c r="F23" s="4" t="inlineStr">
        <is>
          <t>12.75%</t>
        </is>
      </c>
      <c r="G23" s="4" t="inlineStr">
        <is>
          <t>7.00%</t>
        </is>
      </c>
      <c r="H23" s="4" t="inlineStr">
        <is>
          <t>7.25%</t>
        </is>
      </c>
    </row>
    <row r="24">
      <c r="A24" s="4" t="inlineStr">
        <is>
          <t>Line of Credit | EF SPV Term Note</t>
        </is>
      </c>
    </row>
    <row r="25">
      <c r="A25" s="3" t="inlineStr">
        <is>
          <t>Debt Instrument [Line Items]</t>
        </is>
      </c>
    </row>
    <row r="26">
      <c r="A26" s="4" t="inlineStr">
        <is>
          <t>Long-term debt</t>
        </is>
      </c>
      <c r="C26" s="5" t="n">
        <v>137800</v>
      </c>
      <c r="G26" s="5" t="n">
        <v>137800</v>
      </c>
      <c r="H26" s="5" t="n">
        <v>93500</v>
      </c>
    </row>
    <row r="27">
      <c r="A27" s="4" t="inlineStr">
        <is>
          <t>Line of Credit | EF SPV Term Note | Greater Of 3-month London Interbank Offered Rate (LIBOR) Or Five-Year LIBOR Swap Rate</t>
        </is>
      </c>
    </row>
    <row r="28">
      <c r="A28" s="3" t="inlineStr">
        <is>
          <t>Debt Instrument [Line Items]</t>
        </is>
      </c>
    </row>
    <row r="29">
      <c r="A29" s="4" t="inlineStr">
        <is>
          <t>Basis spread on variable interest rate (as a percent)</t>
        </is>
      </c>
      <c r="C29" s="4" t="inlineStr">
        <is>
          <t>7.00%</t>
        </is>
      </c>
      <c r="D29" s="4" t="inlineStr">
        <is>
          <t>7.25%</t>
        </is>
      </c>
      <c r="F29" s="4" t="inlineStr">
        <is>
          <t>7.50%</t>
        </is>
      </c>
      <c r="G29" s="4" t="inlineStr">
        <is>
          <t>7.00%</t>
        </is>
      </c>
      <c r="H29" s="4" t="inlineStr">
        <is>
          <t>7.25%</t>
        </is>
      </c>
    </row>
    <row r="30">
      <c r="A30" s="4" t="inlineStr">
        <is>
          <t>Line of Credit | EC SPV Term Note</t>
        </is>
      </c>
    </row>
    <row r="31">
      <c r="A31" s="3" t="inlineStr">
        <is>
          <t>Debt Instrument [Line Items]</t>
        </is>
      </c>
    </row>
    <row r="32">
      <c r="A32" s="4" t="inlineStr">
        <is>
          <t>Long-term debt</t>
        </is>
      </c>
      <c r="C32" s="5" t="n">
        <v>55500</v>
      </c>
      <c r="G32" s="5" t="n">
        <v>55500</v>
      </c>
      <c r="H32" s="5" t="n">
        <v>25000</v>
      </c>
    </row>
    <row r="33">
      <c r="A33" s="4" t="inlineStr">
        <is>
          <t>Line of Credit | EC SPV Term Note | Greater Of 3-month London Interbank Offered Rate (LIBOR) Or Five-Year LIBOR Swap Rate</t>
        </is>
      </c>
    </row>
    <row r="34">
      <c r="A34" s="3" t="inlineStr">
        <is>
          <t>Debt Instrument [Line Items]</t>
        </is>
      </c>
    </row>
    <row r="35">
      <c r="A35" s="4" t="inlineStr">
        <is>
          <t>Basis spread on variable interest rate (as a percent)</t>
        </is>
      </c>
      <c r="G35" s="4" t="inlineStr">
        <is>
          <t>7.00%</t>
        </is>
      </c>
      <c r="H35" s="4" t="inlineStr">
        <is>
          <t>7.25%</t>
        </is>
      </c>
    </row>
    <row r="36">
      <c r="A36" s="4" t="inlineStr">
        <is>
          <t>Line of Credit | EC SPV Term Note | Greater Of 3-month London Interbank Offered Rate (LIBOR) Or Five-Year LIBOR Swap Rate | Term Notes</t>
        </is>
      </c>
    </row>
    <row r="37">
      <c r="A37" s="3" t="inlineStr">
        <is>
          <t>Debt Instrument [Line Items]</t>
        </is>
      </c>
    </row>
    <row r="38">
      <c r="A38" s="4" t="inlineStr">
        <is>
          <t>Basis spread on variable interest rate (as a percent)</t>
        </is>
      </c>
      <c r="C38" s="4" t="inlineStr">
        <is>
          <t>7.00%</t>
        </is>
      </c>
    </row>
    <row r="39">
      <c r="A39" s="4" t="inlineStr">
        <is>
          <t>Line of Credit | TSPV Term Note</t>
        </is>
      </c>
    </row>
    <row r="40">
      <c r="A40" s="3" t="inlineStr">
        <is>
          <t>Debt Instrument [Line Items]</t>
        </is>
      </c>
    </row>
    <row r="41">
      <c r="A41" s="4" t="inlineStr">
        <is>
          <t>Long-term debt</t>
        </is>
      </c>
      <c r="C41" s="5" t="n">
        <v>37000</v>
      </c>
      <c r="G41" s="5" t="n">
        <v>37000</v>
      </c>
      <c r="H41" s="5" t="n">
        <v>0</v>
      </c>
    </row>
    <row r="42">
      <c r="A42" s="4" t="inlineStr">
        <is>
          <t>Line of Credit | TSPV Term Note | Wall Street Journal Prime Rate</t>
        </is>
      </c>
    </row>
    <row r="43">
      <c r="A43" s="3" t="inlineStr">
        <is>
          <t>Debt Instrument [Line Items]</t>
        </is>
      </c>
    </row>
    <row r="44">
      <c r="A44" s="4" t="inlineStr">
        <is>
          <t>Basis spread on variable interest rate (as a percent)</t>
        </is>
      </c>
      <c r="G44" s="4" t="inlineStr">
        <is>
          <t>3.60%</t>
        </is>
      </c>
    </row>
    <row r="45"/>
    <row r="46">
      <c r="A46" s="4" t="inlineStr">
        <is>
          <t>[1]</t>
        </is>
      </c>
      <c r="B46"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 Variable Interest Entities.</t>
        </is>
      </c>
    </row>
  </sheetData>
  <mergeCells count="3">
    <mergeCell ref="A1:B1"/>
    <mergeCell ref="A45:G45"/>
    <mergeCell ref="B46:G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 tax expense (benefit)</t>
        </is>
      </c>
      <c r="B4" s="5" t="n">
        <v>0</v>
      </c>
      <c r="C4" s="5" t="n">
        <v>-14</v>
      </c>
      <c r="D4" s="5" t="n">
        <v>-1</v>
      </c>
    </row>
    <row r="5">
      <c r="A5" s="4" t="inlineStr">
        <is>
          <t>Change in derivative valuation, tax expense (benefit)</t>
        </is>
      </c>
      <c r="B5" s="5" t="n">
        <v>0</v>
      </c>
      <c r="C5" s="5" t="n">
        <v>0</v>
      </c>
      <c r="D5" s="5" t="n">
        <v>-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S PAYABLE, NET - Debt Facilities (Details) - USD ($)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Debt Instrument [Line Items]</t>
        </is>
      </c>
    </row>
    <row r="4">
      <c r="A4" s="4" t="inlineStr">
        <is>
          <t>Repayments of long-term debt</t>
        </is>
      </c>
      <c r="F4" s="5" t="n">
        <v>112550</v>
      </c>
      <c r="G4" s="5" t="n">
        <v>119000</v>
      </c>
      <c r="H4" s="5" t="n">
        <v>60000</v>
      </c>
    </row>
    <row r="5">
      <c r="A5" s="4" t="inlineStr">
        <is>
          <t>Proceeds from Issuance of long-term debt</t>
        </is>
      </c>
      <c r="F5" s="5" t="n">
        <v>179000</v>
      </c>
      <c r="G5" s="5" t="n">
        <v>31500</v>
      </c>
      <c r="H5" s="5" t="n">
        <v>64000</v>
      </c>
    </row>
    <row r="6">
      <c r="A6" s="4" t="inlineStr">
        <is>
          <t>Line of Credit | US Term Note</t>
        </is>
      </c>
    </row>
    <row r="7">
      <c r="A7" s="3" t="inlineStr">
        <is>
          <t>Debt Instrument [Line Items]</t>
        </is>
      </c>
    </row>
    <row r="8">
      <c r="A8" s="4" t="inlineStr">
        <is>
          <t>Repayments of long-term debt</t>
        </is>
      </c>
      <c r="D8" s="5" t="n">
        <v>10000</v>
      </c>
      <c r="E8" s="5" t="n">
        <v>25900</v>
      </c>
    </row>
    <row r="9">
      <c r="A9" s="4" t="inlineStr">
        <is>
          <t>Proceeds from Issuance of long-term debt</t>
        </is>
      </c>
      <c r="B9" s="5" t="n">
        <v>5000</v>
      </c>
      <c r="C9" s="5" t="n">
        <v>11000</v>
      </c>
    </row>
    <row r="10">
      <c r="A10" s="4" t="inlineStr">
        <is>
          <t>Line of Credit | 4th Tranche Term Note</t>
        </is>
      </c>
    </row>
    <row r="11">
      <c r="A11" s="3" t="inlineStr">
        <is>
          <t>Debt Instrument [Line Items]</t>
        </is>
      </c>
    </row>
    <row r="12">
      <c r="A12" s="4" t="inlineStr">
        <is>
          <t>Repayments of long-term debt</t>
        </is>
      </c>
      <c r="E12" s="6" t="n">
        <v>18100</v>
      </c>
    </row>
    <row r="13">
      <c r="A13" s="4" t="inlineStr">
        <is>
          <t>Line of Credit | ESPV Term Note</t>
        </is>
      </c>
    </row>
    <row r="14">
      <c r="A14" s="3" t="inlineStr">
        <is>
          <t>Debt Instrument [Line Items]</t>
        </is>
      </c>
    </row>
    <row r="15">
      <c r="A15" s="4" t="inlineStr">
        <is>
          <t>Repayments of long-term debt</t>
        </is>
      </c>
      <c r="E15" s="6" t="n">
        <v>39900</v>
      </c>
    </row>
    <row r="16">
      <c r="A16" s="4" t="inlineStr">
        <is>
          <t>Proceeds from Issuance of long-term debt</t>
        </is>
      </c>
      <c r="B16" s="6" t="n">
        <v>17500</v>
      </c>
      <c r="C16" s="6" t="n">
        <v>15000</v>
      </c>
    </row>
    <row r="17">
      <c r="A17" s="4" t="inlineStr">
        <is>
          <t>Line of Credit | EF SPV Facility</t>
        </is>
      </c>
    </row>
    <row r="18">
      <c r="A18" s="3" t="inlineStr">
        <is>
          <t>Debt Instrument [Line Items]</t>
        </is>
      </c>
    </row>
    <row r="19">
      <c r="A19" s="4" t="inlineStr">
        <is>
          <t>Repayments of long-term debt</t>
        </is>
      </c>
      <c r="E19" s="6" t="n">
        <v>18700</v>
      </c>
    </row>
    <row r="20">
      <c r="A20" s="4" t="inlineStr">
        <is>
          <t>Proceeds from Issuance of long-term debt</t>
        </is>
      </c>
      <c r="B20" s="6" t="n">
        <v>5000</v>
      </c>
      <c r="C20" s="6" t="n">
        <v>43000</v>
      </c>
      <c r="D20" s="6" t="n">
        <v>15000</v>
      </c>
    </row>
    <row r="21">
      <c r="A21" s="4" t="inlineStr">
        <is>
          <t>Line of Credit | EC SPV Facility</t>
        </is>
      </c>
    </row>
    <row r="22">
      <c r="A22" s="3" t="inlineStr">
        <is>
          <t>Debt Instrument [Line Items]</t>
        </is>
      </c>
    </row>
    <row r="23">
      <c r="A23" s="4" t="inlineStr">
        <is>
          <t>Proceeds from Issuance of long-term debt</t>
        </is>
      </c>
      <c r="B23" s="6" t="n">
        <v>5000</v>
      </c>
      <c r="C23" s="5" t="n">
        <v>15500</v>
      </c>
      <c r="D23" s="5" t="n">
        <v>5000</v>
      </c>
      <c r="E23" s="5" t="n">
        <v>5000</v>
      </c>
    </row>
    <row r="24">
      <c r="A24" s="4" t="inlineStr">
        <is>
          <t>Line of Credit | TSPV Term Note</t>
        </is>
      </c>
    </row>
    <row r="25">
      <c r="A25" s="3" t="inlineStr">
        <is>
          <t>Debt Instrument [Line Items]</t>
        </is>
      </c>
    </row>
    <row r="26">
      <c r="A26" s="4" t="inlineStr">
        <is>
          <t>Proceeds from Issuance of long-term debt</t>
        </is>
      </c>
      <c r="B26" s="5" t="n">
        <v>37000</v>
      </c>
    </row>
    <row r="27">
      <c r="A27" s="4" t="inlineStr">
        <is>
          <t>Line of Credit | US Term Note, EF SPV Facility And ESPV Term Note</t>
        </is>
      </c>
    </row>
    <row r="28">
      <c r="A28" s="3" t="inlineStr">
        <is>
          <t>Debt Instrument [Line Items]</t>
        </is>
      </c>
    </row>
    <row r="29">
      <c r="A29" s="4" t="inlineStr">
        <is>
          <t>Reduction on basis spread of variable rate (as a percent)</t>
        </is>
      </c>
      <c r="F29" s="4" t="inlineStr">
        <is>
          <t>0.25%</t>
        </is>
      </c>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NOTES PAYABLE, NET - Future Debt Maturities (Details) $ in Thousands</t>
        </is>
      </c>
      <c r="B1" s="2" t="inlineStr">
        <is>
          <t>Dec. 31, 2021USD ($)</t>
        </is>
      </c>
    </row>
    <row r="2">
      <c r="A2" s="3" t="inlineStr">
        <is>
          <t>Maturities of Long-term Debt [Abstract]</t>
        </is>
      </c>
    </row>
    <row r="3">
      <c r="A3" s="4" t="inlineStr">
        <is>
          <t>2022</t>
        </is>
      </c>
      <c r="B3" s="5" t="n">
        <v>0</v>
      </c>
    </row>
    <row r="4">
      <c r="A4" s="4" t="inlineStr">
        <is>
          <t>2023</t>
        </is>
      </c>
      <c r="B4" s="6" t="n">
        <v>0</v>
      </c>
    </row>
    <row r="5">
      <c r="A5" s="4" t="inlineStr">
        <is>
          <t>2024</t>
        </is>
      </c>
      <c r="B5" s="6" t="n">
        <v>470000</v>
      </c>
    </row>
    <row r="6">
      <c r="A6" s="4" t="inlineStr">
        <is>
          <t>2025</t>
        </is>
      </c>
      <c r="B6" s="6" t="n">
        <v>37000</v>
      </c>
    </row>
    <row r="7">
      <c r="A7" s="4" t="inlineStr">
        <is>
          <t>2026</t>
        </is>
      </c>
      <c r="B7" s="6" t="n">
        <v>0</v>
      </c>
    </row>
    <row r="8">
      <c r="A8" s="4" t="inlineStr">
        <is>
          <t>Thereafter</t>
        </is>
      </c>
      <c r="B8" s="6" t="n">
        <v>0</v>
      </c>
    </row>
    <row r="9">
      <c r="A9" s="4" t="inlineStr">
        <is>
          <t>Total</t>
        </is>
      </c>
      <c r="B9" s="5" t="n">
        <v>507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 ASSETS - Narrative (Details) - USD ($)</t>
        </is>
      </c>
      <c r="B1" s="2" t="inlineStr">
        <is>
          <t>Oct. 01, 2020</t>
        </is>
      </c>
      <c r="C1" s="2" t="inlineStr">
        <is>
          <t>Mar. 31, 2020</t>
        </is>
      </c>
      <c r="D1" s="2" t="inlineStr">
        <is>
          <t>Jan. 31, 2021</t>
        </is>
      </c>
      <c r="E1" s="2" t="inlineStr">
        <is>
          <t>Mar. 31, 2020</t>
        </is>
      </c>
      <c r="F1" s="2" t="inlineStr">
        <is>
          <t>Mar. 31, 2020</t>
        </is>
      </c>
      <c r="G1" s="2" t="inlineStr">
        <is>
          <t>Dec. 31, 2021</t>
        </is>
      </c>
      <c r="H1" s="2" t="inlineStr">
        <is>
          <t>Dec. 31, 2020</t>
        </is>
      </c>
      <c r="I1" s="2" t="inlineStr">
        <is>
          <t>Dec. 31, 2019</t>
        </is>
      </c>
    </row>
    <row r="2">
      <c r="A2" s="3" t="inlineStr">
        <is>
          <t>Finite-Lived Intangible Assets [Line Items]</t>
        </is>
      </c>
    </row>
    <row r="3">
      <c r="A3" s="4" t="inlineStr">
        <is>
          <t>Impairment of goodwill</t>
        </is>
      </c>
      <c r="B3" s="5" t="n">
        <v>0</v>
      </c>
      <c r="E3" s="5" t="n">
        <v>0</v>
      </c>
    </row>
    <row r="4">
      <c r="A4" s="4" t="inlineStr">
        <is>
          <t>Impairment of indefinite lived intangible assets (excluding goodwill)</t>
        </is>
      </c>
      <c r="B4" s="5" t="n">
        <v>0</v>
      </c>
    </row>
    <row r="5">
      <c r="A5" s="4" t="inlineStr">
        <is>
          <t>Goodwill</t>
        </is>
      </c>
      <c r="G5" s="5" t="n">
        <v>6776000</v>
      </c>
      <c r="H5" s="5" t="n">
        <v>6776000</v>
      </c>
    </row>
    <row r="6">
      <c r="A6" s="4" t="inlineStr">
        <is>
          <t>Goodwill deductible for tax purposes</t>
        </is>
      </c>
      <c r="G6" s="6" t="n">
        <v>229000</v>
      </c>
      <c r="H6" s="6" t="n">
        <v>229000</v>
      </c>
    </row>
    <row r="7">
      <c r="A7" s="4" t="inlineStr">
        <is>
          <t>Amortization expense</t>
        </is>
      </c>
      <c r="G7" s="5" t="n">
        <v>602000</v>
      </c>
      <c r="H7" s="5" t="n">
        <v>120000</v>
      </c>
      <c r="I7" s="5" t="n">
        <v>310000</v>
      </c>
    </row>
    <row r="8">
      <c r="A8" s="4" t="inlineStr">
        <is>
          <t>Domain names</t>
        </is>
      </c>
    </row>
    <row r="9">
      <c r="A9" s="3" t="inlineStr">
        <is>
          <t>Finite-Lived Intangible Assets [Line Items]</t>
        </is>
      </c>
    </row>
    <row r="10">
      <c r="A10" s="4" t="inlineStr">
        <is>
          <t>Gain on sale of intangible asset</t>
        </is>
      </c>
      <c r="D10" s="5" t="n">
        <v>949000</v>
      </c>
    </row>
    <row r="11">
      <c r="A11" s="4" t="inlineStr">
        <is>
          <t>Valuation, Income Approach | Minimum</t>
        </is>
      </c>
    </row>
    <row r="12">
      <c r="A12" s="3" t="inlineStr">
        <is>
          <t>Finite-Lived Intangible Assets [Line Items]</t>
        </is>
      </c>
    </row>
    <row r="13">
      <c r="A13" s="4" t="inlineStr">
        <is>
          <t>Goodwill, fair value, period (in years)</t>
        </is>
      </c>
      <c r="G13" s="4" t="inlineStr">
        <is>
          <t>6 years</t>
        </is>
      </c>
    </row>
    <row r="14">
      <c r="A14" s="4" t="inlineStr">
        <is>
          <t>Valuation, Income Approach | Maximum</t>
        </is>
      </c>
    </row>
    <row r="15">
      <c r="A15" s="3" t="inlineStr">
        <is>
          <t>Finite-Lived Intangible Assets [Line Items]</t>
        </is>
      </c>
    </row>
    <row r="16">
      <c r="A16" s="4" t="inlineStr">
        <is>
          <t>Goodwill, fair value, period (in years)</t>
        </is>
      </c>
      <c r="G16" s="4" t="inlineStr">
        <is>
          <t>9 years</t>
        </is>
      </c>
    </row>
    <row r="17">
      <c r="A17" s="4" t="inlineStr">
        <is>
          <t>Discontinued Operations, Disposed of by Means Other than Sale | Elevate Credit International Limited</t>
        </is>
      </c>
    </row>
    <row r="18">
      <c r="A18" s="3" t="inlineStr">
        <is>
          <t>Finite-Lived Intangible Assets [Line Items]</t>
        </is>
      </c>
    </row>
    <row r="19">
      <c r="A19" s="4" t="inlineStr">
        <is>
          <t>Impairment loss from discontinued operations</t>
        </is>
      </c>
      <c r="C19" s="5" t="n">
        <v>9300000</v>
      </c>
      <c r="F19" s="5" t="n">
        <v>9251000</v>
      </c>
      <c r="G19" s="5" t="n">
        <v>0</v>
      </c>
      <c r="I19"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1</t>
        </is>
      </c>
      <c r="C1" s="2" t="inlineStr">
        <is>
          <t>Dec. 31, 2020</t>
        </is>
      </c>
    </row>
    <row r="2">
      <c r="A2" s="3" t="inlineStr">
        <is>
          <t>Finite-Lived Intangible Assets [Line Items]</t>
        </is>
      </c>
    </row>
    <row r="3">
      <c r="A3" s="4" t="inlineStr">
        <is>
          <t>Finite-lived intangible assets, accumulated amortization</t>
        </is>
      </c>
      <c r="B3" s="5" t="n">
        <v>-2798</v>
      </c>
      <c r="C3" s="5" t="n">
        <v>-2196</v>
      </c>
    </row>
    <row r="4">
      <c r="A4" s="3" t="inlineStr">
        <is>
          <t>Intangible Assets, Net (Excluding Goodwill) [Abstract]</t>
        </is>
      </c>
    </row>
    <row r="5">
      <c r="A5" s="4" t="inlineStr">
        <is>
          <t>Intangible assets, cost</t>
        </is>
      </c>
      <c r="B5" s="6" t="n">
        <v>3029</v>
      </c>
      <c r="C5" s="6" t="n">
        <v>3329</v>
      </c>
    </row>
    <row r="6">
      <c r="A6" s="4" t="inlineStr">
        <is>
          <t>Finite-lived intangible assets, accumulated amortization</t>
        </is>
      </c>
      <c r="B6" s="6" t="n">
        <v>-2798</v>
      </c>
      <c r="C6" s="6" t="n">
        <v>-2196</v>
      </c>
    </row>
    <row r="7">
      <c r="A7" s="4" t="inlineStr">
        <is>
          <t>Intangible assets, net</t>
        </is>
      </c>
      <c r="B7" s="6" t="n">
        <v>231</v>
      </c>
      <c r="C7" s="6" t="n">
        <v>1133</v>
      </c>
    </row>
    <row r="8">
      <c r="A8" s="4" t="inlineStr">
        <is>
          <t>Domain names</t>
        </is>
      </c>
    </row>
    <row r="9">
      <c r="A9" s="3" t="inlineStr">
        <is>
          <t>Indefinite-lived Intangible Assets [Line Items]</t>
        </is>
      </c>
    </row>
    <row r="10">
      <c r="A10" s="4" t="inlineStr">
        <is>
          <t>Indefinite-lived intangible assets</t>
        </is>
      </c>
      <c r="B10" s="6" t="n">
        <v>231</v>
      </c>
      <c r="C10" s="6" t="n">
        <v>531</v>
      </c>
    </row>
    <row r="11">
      <c r="A11" s="4" t="inlineStr">
        <is>
          <t>Acquired technology</t>
        </is>
      </c>
    </row>
    <row r="12">
      <c r="A12" s="3" t="inlineStr">
        <is>
          <t>Finite-Lived Intangible Assets [Line Items]</t>
        </is>
      </c>
    </row>
    <row r="13">
      <c r="A13" s="4" t="inlineStr">
        <is>
          <t>Finite-lived intangible assets, cost</t>
        </is>
      </c>
      <c r="B13" s="6" t="n">
        <v>211</v>
      </c>
      <c r="C13" s="6" t="n">
        <v>211</v>
      </c>
    </row>
    <row r="14">
      <c r="A14" s="4" t="inlineStr">
        <is>
          <t>Finite-lived intangible assets, accumulated amortization</t>
        </is>
      </c>
      <c r="B14" s="6" t="n">
        <v>-211</v>
      </c>
      <c r="C14" s="6" t="n">
        <v>-211</v>
      </c>
    </row>
    <row r="15">
      <c r="A15" s="4" t="inlineStr">
        <is>
          <t>Finite-lived intangible assets, net</t>
        </is>
      </c>
      <c r="B15" s="6" t="n">
        <v>0</v>
      </c>
      <c r="C15" s="6" t="n">
        <v>0</v>
      </c>
    </row>
    <row r="16">
      <c r="A16" s="3" t="inlineStr">
        <is>
          <t>Intangible Assets, Net (Excluding Goodwill) [Abstract]</t>
        </is>
      </c>
    </row>
    <row r="17">
      <c r="A17" s="4" t="inlineStr">
        <is>
          <t>Finite-lived intangible assets, accumulated amortization</t>
        </is>
      </c>
      <c r="B17" s="6" t="n">
        <v>-211</v>
      </c>
      <c r="C17" s="6" t="n">
        <v>-211</v>
      </c>
    </row>
    <row r="18">
      <c r="A18" s="4" t="inlineStr">
        <is>
          <t>Non-compete</t>
        </is>
      </c>
    </row>
    <row r="19">
      <c r="A19" s="3" t="inlineStr">
        <is>
          <t>Finite-Lived Intangible Assets [Line Items]</t>
        </is>
      </c>
    </row>
    <row r="20">
      <c r="A20" s="4" t="inlineStr">
        <is>
          <t>Finite-lived intangible assets, cost</t>
        </is>
      </c>
      <c r="B20" s="6" t="n">
        <v>2461</v>
      </c>
      <c r="C20" s="6" t="n">
        <v>2461</v>
      </c>
    </row>
    <row r="21">
      <c r="A21" s="4" t="inlineStr">
        <is>
          <t>Finite-lived intangible assets, accumulated amortization</t>
        </is>
      </c>
      <c r="B21" s="6" t="n">
        <v>-2461</v>
      </c>
      <c r="C21" s="6" t="n">
        <v>-1859</v>
      </c>
    </row>
    <row r="22">
      <c r="A22" s="4" t="inlineStr">
        <is>
          <t>Finite-lived intangible assets, net</t>
        </is>
      </c>
      <c r="B22" s="6" t="n">
        <v>0</v>
      </c>
      <c r="C22" s="6" t="n">
        <v>602</v>
      </c>
    </row>
    <row r="23">
      <c r="A23" s="3" t="inlineStr">
        <is>
          <t>Intangible Assets, Net (Excluding Goodwill) [Abstract]</t>
        </is>
      </c>
    </row>
    <row r="24">
      <c r="A24" s="4" t="inlineStr">
        <is>
          <t>Finite-lived intangible assets, accumulated amortization</t>
        </is>
      </c>
      <c r="B24" s="6" t="n">
        <v>-2461</v>
      </c>
      <c r="C24" s="6" t="n">
        <v>-1859</v>
      </c>
    </row>
    <row r="25">
      <c r="A25" s="4" t="inlineStr">
        <is>
          <t>Customers</t>
        </is>
      </c>
    </row>
    <row r="26">
      <c r="A26" s="3" t="inlineStr">
        <is>
          <t>Finite-Lived Intangible Assets [Line Items]</t>
        </is>
      </c>
    </row>
    <row r="27">
      <c r="A27" s="4" t="inlineStr">
        <is>
          <t>Finite-lived intangible assets, cost</t>
        </is>
      </c>
      <c r="B27" s="6" t="n">
        <v>126</v>
      </c>
      <c r="C27" s="6" t="n">
        <v>126</v>
      </c>
    </row>
    <row r="28">
      <c r="A28" s="4" t="inlineStr">
        <is>
          <t>Finite-lived intangible assets, accumulated amortization</t>
        </is>
      </c>
      <c r="B28" s="6" t="n">
        <v>-126</v>
      </c>
      <c r="C28" s="6" t="n">
        <v>-126</v>
      </c>
    </row>
    <row r="29">
      <c r="A29" s="4" t="inlineStr">
        <is>
          <t>Finite-lived intangible assets, net</t>
        </is>
      </c>
      <c r="B29" s="6" t="n">
        <v>0</v>
      </c>
      <c r="C29" s="6" t="n">
        <v>0</v>
      </c>
    </row>
    <row r="30">
      <c r="A30" s="3" t="inlineStr">
        <is>
          <t>Intangible Assets, Net (Excluding Goodwill) [Abstract]</t>
        </is>
      </c>
    </row>
    <row r="31">
      <c r="A31" s="4" t="inlineStr">
        <is>
          <t>Finite-lived intangible assets, accumulated amortization</t>
        </is>
      </c>
      <c r="B31" s="5" t="n">
        <v>-126</v>
      </c>
      <c r="C31" s="5" t="n">
        <v>-1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21" customWidth="1" min="2" max="2"/>
    <col width="21" customWidth="1" min="3" max="3"/>
    <col width="29" customWidth="1" min="4" max="4"/>
    <col width="21" customWidth="1" min="5" max="5"/>
  </cols>
  <sheetData>
    <row r="1">
      <c r="A1" s="1" t="inlineStr">
        <is>
          <t>LEASES - Narrative (Details) $ in Thousands</t>
        </is>
      </c>
      <c r="B1" s="2" t="inlineStr">
        <is>
          <t>1 Months Ended</t>
        </is>
      </c>
      <c r="D1" s="2" t="inlineStr">
        <is>
          <t>12 Months Ended</t>
        </is>
      </c>
    </row>
    <row r="2">
      <c r="B2" s="2" t="inlineStr">
        <is>
          <t>Sep. 30, 2021USD ($)</t>
        </is>
      </c>
      <c r="C2" s="2" t="inlineStr">
        <is>
          <t>Jan. 31, 2021USD ($)</t>
        </is>
      </c>
      <c r="D2" s="2" t="inlineStr">
        <is>
          <t>Dec. 31, 2021USD ($)contract</t>
        </is>
      </c>
      <c r="E2" s="2" t="inlineStr">
        <is>
          <t>Dec. 31, 2020USD ($)</t>
        </is>
      </c>
    </row>
    <row r="3">
      <c r="A3" s="3" t="inlineStr">
        <is>
          <t>Lessee, Lease, Description [Line Items]</t>
        </is>
      </c>
    </row>
    <row r="4">
      <c r="A4" s="4" t="inlineStr">
        <is>
          <t>Term of option to extend (up to)</t>
        </is>
      </c>
      <c r="D4" s="4" t="inlineStr">
        <is>
          <t>10 years</t>
        </is>
      </c>
    </row>
    <row r="5">
      <c r="A5" s="4" t="inlineStr">
        <is>
          <t>Operating lease right of use assets</t>
        </is>
      </c>
      <c r="D5" s="5" t="n">
        <v>5718</v>
      </c>
      <c r="E5" s="5" t="n">
        <v>8320</v>
      </c>
    </row>
    <row r="6">
      <c r="A6" s="4" t="inlineStr">
        <is>
          <t>Operating lease liabilities</t>
        </is>
      </c>
      <c r="D6" s="5" t="n">
        <v>9171</v>
      </c>
      <c r="E6" s="5" t="n">
        <v>11952</v>
      </c>
    </row>
    <row r="7">
      <c r="A7" s="4" t="inlineStr">
        <is>
          <t>Number of sublease contracts entered into | contract</t>
        </is>
      </c>
      <c r="D7" s="6" t="n">
        <v>2</v>
      </c>
    </row>
    <row r="8">
      <c r="A8" s="4" t="inlineStr">
        <is>
          <t>Impairment loss of subleased right of use assets</t>
        </is>
      </c>
      <c r="B8" s="5" t="n">
        <v>84</v>
      </c>
      <c r="C8" s="5" t="n">
        <v>549</v>
      </c>
    </row>
    <row r="9">
      <c r="A9" s="4" t="inlineStr">
        <is>
          <t>Minimum</t>
        </is>
      </c>
    </row>
    <row r="10">
      <c r="A10" s="3" t="inlineStr">
        <is>
          <t>Lessee, Lease, Description [Line Items]</t>
        </is>
      </c>
    </row>
    <row r="11">
      <c r="A11" s="4" t="inlineStr">
        <is>
          <t>Remaining lease term (in years)</t>
        </is>
      </c>
      <c r="D11" s="4" t="inlineStr">
        <is>
          <t>1 year</t>
        </is>
      </c>
    </row>
    <row r="12">
      <c r="A12" s="4" t="inlineStr">
        <is>
          <t>Maximum</t>
        </is>
      </c>
    </row>
    <row r="13">
      <c r="A13" s="3" t="inlineStr">
        <is>
          <t>Lessee, Lease, Description [Line Items]</t>
        </is>
      </c>
    </row>
    <row r="14">
      <c r="A14" s="4" t="inlineStr">
        <is>
          <t>Remaining lease term (in years)</t>
        </is>
      </c>
      <c r="D14" s="4" t="inlineStr">
        <is>
          <t>5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Total Lease Cost and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3065</v>
      </c>
      <c r="C4" s="5" t="n">
        <v>3231</v>
      </c>
    </row>
    <row r="5">
      <c r="A5" s="4" t="inlineStr">
        <is>
          <t>Short-term lease cost</t>
        </is>
      </c>
      <c r="B5" s="6" t="n">
        <v>0</v>
      </c>
      <c r="C5" s="6" t="n">
        <v>0</v>
      </c>
    </row>
    <row r="6">
      <c r="A6" s="4" t="inlineStr">
        <is>
          <t>Total lease cost</t>
        </is>
      </c>
      <c r="B6" s="6" t="n">
        <v>3065</v>
      </c>
      <c r="C6" s="6" t="n">
        <v>3231</v>
      </c>
    </row>
    <row r="7">
      <c r="A7" s="4" t="inlineStr">
        <is>
          <t>Cash paid for amounts included in the measurement of lease liabilities</t>
        </is>
      </c>
      <c r="B7" s="6" t="n">
        <v>3876</v>
      </c>
      <c r="C7" s="6" t="n">
        <v>3760</v>
      </c>
    </row>
    <row r="8">
      <c r="A8" s="4" t="inlineStr">
        <is>
          <t>Right-of-use assets obtained in exchange for lease obligations</t>
        </is>
      </c>
      <c r="B8" s="5" t="n">
        <v>0</v>
      </c>
      <c r="C8" s="5" t="n">
        <v>0</v>
      </c>
    </row>
    <row r="9">
      <c r="A9" s="4" t="inlineStr">
        <is>
          <t>Weighted average remaining lease term (in years)</t>
        </is>
      </c>
      <c r="B9" s="4" t="inlineStr">
        <is>
          <t>2 years 8 months 12 days</t>
        </is>
      </c>
      <c r="C9" s="4" t="inlineStr">
        <is>
          <t>3 years 7 months 6 days</t>
        </is>
      </c>
    </row>
    <row r="10">
      <c r="A10" s="4" t="inlineStr">
        <is>
          <t>Weighted average discount rate (as a percent)</t>
        </is>
      </c>
      <c r="B10" s="4" t="inlineStr">
        <is>
          <t>10.23%</t>
        </is>
      </c>
      <c r="C10" s="4" t="inlineStr">
        <is>
          <t>10.23%</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for Operating Leases (Details) - USD ($) $ in Thousands</t>
        </is>
      </c>
      <c r="B1" s="2" t="inlineStr">
        <is>
          <t>Dec. 31, 2021</t>
        </is>
      </c>
      <c r="C1" s="2" t="inlineStr">
        <is>
          <t>Dec. 31, 2020</t>
        </is>
      </c>
    </row>
    <row r="2">
      <c r="A2" s="3" t="inlineStr">
        <is>
          <t>Leases [Abstract]</t>
        </is>
      </c>
    </row>
    <row r="3">
      <c r="A3" s="4" t="inlineStr">
        <is>
          <t>2022</t>
        </is>
      </c>
      <c r="B3" s="5" t="n">
        <v>3984</v>
      </c>
    </row>
    <row r="4">
      <c r="A4" s="4" t="inlineStr">
        <is>
          <t>2023</t>
        </is>
      </c>
      <c r="B4" s="6" t="n">
        <v>3486</v>
      </c>
    </row>
    <row r="5">
      <c r="A5" s="4" t="inlineStr">
        <is>
          <t>2024</t>
        </is>
      </c>
      <c r="B5" s="6" t="n">
        <v>1438</v>
      </c>
    </row>
    <row r="6">
      <c r="A6" s="4" t="inlineStr">
        <is>
          <t>2025</t>
        </is>
      </c>
      <c r="B6" s="6" t="n">
        <v>1254</v>
      </c>
    </row>
    <row r="7">
      <c r="A7" s="4" t="inlineStr">
        <is>
          <t>2026</t>
        </is>
      </c>
      <c r="B7" s="6" t="n">
        <v>638</v>
      </c>
    </row>
    <row r="8">
      <c r="A8" s="4" t="inlineStr">
        <is>
          <t>Thereafter</t>
        </is>
      </c>
      <c r="B8" s="6" t="n">
        <v>0</v>
      </c>
    </row>
    <row r="9">
      <c r="A9" s="4" t="inlineStr">
        <is>
          <t>Total future minimum lease payments</t>
        </is>
      </c>
      <c r="B9" s="6" t="n">
        <v>10800</v>
      </c>
    </row>
    <row r="10">
      <c r="A10" s="4" t="inlineStr">
        <is>
          <t>Less: Imputed interest</t>
        </is>
      </c>
      <c r="B10" s="6" t="n">
        <v>-1629</v>
      </c>
    </row>
    <row r="11">
      <c r="A11" s="4" t="inlineStr">
        <is>
          <t>Operating lease liabilities</t>
        </is>
      </c>
      <c r="B11" s="5" t="n">
        <v>9171</v>
      </c>
      <c r="C11" s="5" t="n">
        <v>119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based compensation expense</t>
        </is>
      </c>
      <c r="B4" s="5" t="n">
        <v>6600000</v>
      </c>
      <c r="C4" s="5" t="n">
        <v>8100000</v>
      </c>
      <c r="D4" s="5" t="n">
        <v>9900000</v>
      </c>
    </row>
    <row r="5">
      <c r="A5" s="4" t="inlineStr">
        <is>
          <t>Options granted (in shares)</t>
        </is>
      </c>
      <c r="B5" s="6" t="n">
        <v>0</v>
      </c>
    </row>
    <row r="6">
      <c r="A6" s="4" t="inlineStr">
        <is>
          <t>Employee Stock Option</t>
        </is>
      </c>
    </row>
    <row r="7">
      <c r="A7" s="3" t="inlineStr">
        <is>
          <t>Share-based Compensation Arrangement by Share-based Payment Award [Line Items]</t>
        </is>
      </c>
    </row>
    <row r="8">
      <c r="A8" s="4" t="inlineStr">
        <is>
          <t>Plan expiration period (in years)</t>
        </is>
      </c>
      <c r="B8" s="4" t="inlineStr">
        <is>
          <t>10 years</t>
        </is>
      </c>
    </row>
    <row r="9">
      <c r="A9" s="4" t="inlineStr">
        <is>
          <t>Vesting period (in years)</t>
        </is>
      </c>
      <c r="B9" s="4" t="inlineStr">
        <is>
          <t>4 years</t>
        </is>
      </c>
    </row>
    <row r="10">
      <c r="A10" s="4" t="inlineStr">
        <is>
          <t>Unrecognized compensation cost, stock options</t>
        </is>
      </c>
      <c r="B10" s="5" t="n">
        <v>0</v>
      </c>
    </row>
    <row r="11">
      <c r="A11" s="4" t="inlineStr">
        <is>
          <t>Options exercised during the period, intrinsic value</t>
        </is>
      </c>
      <c r="B11" s="5" t="n">
        <v>49000</v>
      </c>
    </row>
    <row r="12">
      <c r="A12" s="4" t="inlineStr">
        <is>
          <t>RSUs</t>
        </is>
      </c>
    </row>
    <row r="13">
      <c r="A13" s="3" t="inlineStr">
        <is>
          <t>Share-based Compensation Arrangement by Share-based Payment Award [Line Items]</t>
        </is>
      </c>
    </row>
    <row r="14">
      <c r="A14" s="4" t="inlineStr">
        <is>
          <t>Weighted-average grant-date fair value (in usd per share)</t>
        </is>
      </c>
      <c r="B14" s="8" t="n">
        <v>4.16</v>
      </c>
    </row>
    <row r="15">
      <c r="A15" s="4" t="inlineStr">
        <is>
          <t>Unrecognized compensation, RSUs</t>
        </is>
      </c>
      <c r="B15" s="5" t="n">
        <v>7600000</v>
      </c>
    </row>
    <row r="16">
      <c r="A16" s="4" t="inlineStr">
        <is>
          <t>Unrecognized compensation, weighted average period for recognition (in years)</t>
        </is>
      </c>
      <c r="B16" s="4" t="inlineStr">
        <is>
          <t>2 years 4 months 24 days</t>
        </is>
      </c>
    </row>
    <row r="17">
      <c r="A17" s="4" t="inlineStr">
        <is>
          <t>Aggregate intrinsic value of vested and expected to vest RSUs</t>
        </is>
      </c>
      <c r="B17" s="5" t="n">
        <v>8400000</v>
      </c>
    </row>
    <row r="18">
      <c r="A18" s="4" t="inlineStr">
        <is>
          <t>Total intrinsic value of RSUs that vested</t>
        </is>
      </c>
      <c r="B18" s="5" t="n">
        <v>4400000</v>
      </c>
    </row>
    <row r="19">
      <c r="A19" s="4" t="inlineStr">
        <is>
          <t>Vesting as of First Anniversary | Employee Stock Option</t>
        </is>
      </c>
    </row>
    <row r="20">
      <c r="A20" s="3" t="inlineStr">
        <is>
          <t>Share-based Compensation Arrangement by Share-based Payment Award [Line Items]</t>
        </is>
      </c>
    </row>
    <row r="21">
      <c r="A21" s="4" t="inlineStr">
        <is>
          <t>Vesting percentage (as a percent)</t>
        </is>
      </c>
      <c r="B21" s="4" t="inlineStr">
        <is>
          <t>100.00%</t>
        </is>
      </c>
    </row>
    <row r="22">
      <c r="A22" s="4" t="inlineStr">
        <is>
          <t>Vesting as of First Anniversary | RSUs</t>
        </is>
      </c>
    </row>
    <row r="23">
      <c r="A23" s="3" t="inlineStr">
        <is>
          <t>Share-based Compensation Arrangement by Share-based Payment Award [Line Items]</t>
        </is>
      </c>
    </row>
    <row r="24">
      <c r="A24" s="4" t="inlineStr">
        <is>
          <t>Vesting percentage (as a percent)</t>
        </is>
      </c>
      <c r="B24" s="4" t="inlineStr">
        <is>
          <t>25.00%</t>
        </is>
      </c>
    </row>
    <row r="25">
      <c r="A25" s="4" t="inlineStr">
        <is>
          <t>Vesting Each Month After First Anniversary Date | RSUs</t>
        </is>
      </c>
    </row>
    <row r="26">
      <c r="A26" s="3" t="inlineStr">
        <is>
          <t>Share-based Compensation Arrangement by Share-based Payment Award [Line Items]</t>
        </is>
      </c>
    </row>
    <row r="27">
      <c r="A27" s="4" t="inlineStr">
        <is>
          <t>Vesting percentage (as a percent)</t>
        </is>
      </c>
      <c r="B27" s="4" t="inlineStr">
        <is>
          <t>25.00%</t>
        </is>
      </c>
    </row>
    <row r="28">
      <c r="A28" s="4" t="inlineStr">
        <is>
          <t>2016 Omnibus Incentive Plan</t>
        </is>
      </c>
    </row>
    <row r="29">
      <c r="A29" s="3" t="inlineStr">
        <is>
          <t>Share-based Compensation Arrangement by Share-based Payment Award [Line Items]</t>
        </is>
      </c>
    </row>
    <row r="30">
      <c r="A30" s="4" t="inlineStr">
        <is>
          <t>Number of shares reserved for issuance (in shares)</t>
        </is>
      </c>
      <c r="B30" s="6" t="n">
        <v>7812712</v>
      </c>
    </row>
    <row r="31">
      <c r="A31" s="4" t="inlineStr">
        <is>
          <t>Plan expiration period (in years)</t>
        </is>
      </c>
      <c r="B31" s="4" t="inlineStr">
        <is>
          <t>10 years</t>
        </is>
      </c>
    </row>
    <row r="32">
      <c r="A32" s="4" t="inlineStr">
        <is>
          <t>Shares available for grant (in shares)</t>
        </is>
      </c>
      <c r="B32" s="6" t="n">
        <v>3324041</v>
      </c>
    </row>
    <row r="33">
      <c r="A33" s="4" t="inlineStr">
        <is>
          <t>2016 Omnibus Incentive Plan | RSUs</t>
        </is>
      </c>
    </row>
    <row r="34">
      <c r="A34" s="3" t="inlineStr">
        <is>
          <t>Share-based Compensation Arrangement by Share-based Payment Award [Line Items]</t>
        </is>
      </c>
    </row>
    <row r="35">
      <c r="A35" s="4" t="inlineStr">
        <is>
          <t>Weighted-average grant-date fair value (in usd per share)</t>
        </is>
      </c>
      <c r="B35" s="8" t="n">
        <v>4.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6" customWidth="1" min="2" max="2"/>
  </cols>
  <sheetData>
    <row r="1">
      <c r="A1" s="1" t="inlineStr">
        <is>
          <t>SHARE-BASED COMPENSATION - Assumptions Used to Determine Fair Value (Details)</t>
        </is>
      </c>
      <c r="B1" s="2" t="inlineStr">
        <is>
          <t>12 Months Ended</t>
        </is>
      </c>
    </row>
    <row r="2">
      <c r="B2" s="2" t="inlineStr">
        <is>
          <t>Dec. 31, 2020</t>
        </is>
      </c>
    </row>
    <row r="3">
      <c r="A3" s="3" t="inlineStr">
        <is>
          <t>Share-based Payment Arrangement [Abstract]</t>
        </is>
      </c>
    </row>
    <row r="4">
      <c r="A4" s="4" t="inlineStr">
        <is>
          <t>Dividend yield (as a percent)</t>
        </is>
      </c>
      <c r="B4" s="4" t="inlineStr">
        <is>
          <t>0.00%</t>
        </is>
      </c>
    </row>
    <row r="5">
      <c r="A5" s="4" t="inlineStr">
        <is>
          <t>Risk-free interest rate (as a percent)</t>
        </is>
      </c>
      <c r="B5" s="4" t="inlineStr">
        <is>
          <t>0.53%</t>
        </is>
      </c>
    </row>
    <row r="6">
      <c r="A6" s="4" t="inlineStr">
        <is>
          <t>Expected volatility (as a percent)</t>
        </is>
      </c>
      <c r="B6" s="4" t="inlineStr">
        <is>
          <t>52.00%</t>
        </is>
      </c>
    </row>
    <row r="7">
      <c r="A7" s="4" t="inlineStr">
        <is>
          <t>Expected term (in years)</t>
        </is>
      </c>
      <c r="B7" s="4" t="inlineStr">
        <is>
          <t>7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 Activity (Details)</t>
        </is>
      </c>
      <c r="B1" s="2" t="inlineStr">
        <is>
          <t>12 Months Ended</t>
        </is>
      </c>
    </row>
    <row r="2">
      <c r="B2" s="2" t="inlineStr">
        <is>
          <t>Dec. 31, 2021$ / sharesshares</t>
        </is>
      </c>
    </row>
    <row r="3">
      <c r="A3" s="3" t="inlineStr">
        <is>
          <t>Shares</t>
        </is>
      </c>
    </row>
    <row r="4">
      <c r="A4" s="4" t="inlineStr">
        <is>
          <t>Options outstanding, Beginning (in shares)</t>
        </is>
      </c>
      <c r="B4" s="6" t="n">
        <v>886685</v>
      </c>
    </row>
    <row r="5">
      <c r="A5" s="4" t="inlineStr">
        <is>
          <t>Granted (in shares)</t>
        </is>
      </c>
      <c r="B5" s="6" t="n">
        <v>0</v>
      </c>
    </row>
    <row r="6">
      <c r="A6" s="4" t="inlineStr">
        <is>
          <t>Exercised (in shares)</t>
        </is>
      </c>
      <c r="B6" s="6" t="n">
        <v>-25000</v>
      </c>
    </row>
    <row r="7">
      <c r="A7" s="4" t="inlineStr">
        <is>
          <t>Expired (in shares)</t>
        </is>
      </c>
      <c r="B7" s="6" t="n">
        <v>0</v>
      </c>
    </row>
    <row r="8">
      <c r="A8" s="4" t="inlineStr">
        <is>
          <t>Cancelled/Forfeited (in shares)</t>
        </is>
      </c>
      <c r="B8" s="6" t="n">
        <v>-65000</v>
      </c>
    </row>
    <row r="9">
      <c r="A9" s="4" t="inlineStr">
        <is>
          <t>Options outstanding, Ending (in shares)</t>
        </is>
      </c>
      <c r="B9" s="6" t="n">
        <v>796685</v>
      </c>
    </row>
    <row r="10">
      <c r="A10" s="3" t="inlineStr">
        <is>
          <t>Weighted-Average Exercise Price</t>
        </is>
      </c>
    </row>
    <row r="11">
      <c r="A11" s="4" t="inlineStr">
        <is>
          <t>Outstanding, Beginning (in usd per share) | $ / shares</t>
        </is>
      </c>
      <c r="B11" s="8" t="n">
        <v>5.94</v>
      </c>
    </row>
    <row r="12">
      <c r="A12" s="4" t="inlineStr">
        <is>
          <t>Granted (in usd per share) | $ / shares</t>
        </is>
      </c>
      <c r="B12" s="6" t="n">
        <v>0</v>
      </c>
    </row>
    <row r="13">
      <c r="A13" s="4" t="inlineStr">
        <is>
          <t>Exercised (in usd per share) | $ / shares</t>
        </is>
      </c>
      <c r="B13" s="9" t="n">
        <v>2.13</v>
      </c>
    </row>
    <row r="14">
      <c r="A14" s="4" t="inlineStr">
        <is>
          <t>Expired (in usd per share) | $ / shares</t>
        </is>
      </c>
      <c r="B14" s="6" t="n">
        <v>0</v>
      </c>
    </row>
    <row r="15">
      <c r="A15" s="4" t="inlineStr">
        <is>
          <t>Canceled/Forfeited (in usd per share) | $ / shares</t>
        </is>
      </c>
      <c r="B15" s="9" t="n">
        <v>4.37</v>
      </c>
    </row>
    <row r="16">
      <c r="A16" s="4" t="inlineStr">
        <is>
          <t>Outstanding, Ending (in usd per share) | $ / shares</t>
        </is>
      </c>
      <c r="B16" s="8" t="n">
        <v>6.19</v>
      </c>
    </row>
    <row r="17">
      <c r="A17" s="3" t="inlineStr">
        <is>
          <t>Share-based Compensation Arrangement by Share-based Payment Award, Options, Additional Disclosures [Abstract]</t>
        </is>
      </c>
    </row>
    <row r="18">
      <c r="A18" s="4" t="inlineStr">
        <is>
          <t>Options exercisable at (in shares)</t>
        </is>
      </c>
      <c r="B18" s="6" t="n">
        <v>796685</v>
      </c>
    </row>
    <row r="19">
      <c r="A19" s="4" t="inlineStr">
        <is>
          <t>Options exercisable (in usd per share) | $ / shares</t>
        </is>
      </c>
      <c r="B19" s="8" t="n">
        <v>6.19</v>
      </c>
    </row>
    <row r="20">
      <c r="A20" s="4" t="inlineStr">
        <is>
          <t>Options Outstanding, Weighted-Average Remaining Contractual Life (in years)</t>
        </is>
      </c>
      <c r="B20" s="4" t="inlineStr">
        <is>
          <t>3 years 2 months 15 days</t>
        </is>
      </c>
    </row>
    <row r="21">
      <c r="A21" s="4" t="inlineStr">
        <is>
          <t>Options exercisable, Weighted-Average Remaining Contractual Life (in years)</t>
        </is>
      </c>
      <c r="B21" s="4" t="inlineStr">
        <is>
          <t>3 years 2 months 15 days</t>
        </is>
      </c>
    </row>
    <row r="22">
      <c r="A22" s="4" t="inlineStr">
        <is>
          <t>Employee Stock Option</t>
        </is>
      </c>
    </row>
    <row r="23">
      <c r="A23" s="3" t="inlineStr">
        <is>
          <t>Share-based Compensation Arrangement by Share-based Payment Award, Options, Additional Disclosures [Abstract]</t>
        </is>
      </c>
    </row>
    <row r="24">
      <c r="A24" s="4" t="inlineStr">
        <is>
          <t>Number of shares withheld for applicable income and other employment taxes (in shares)</t>
        </is>
      </c>
      <c r="B24" s="6" t="n">
        <v>71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A54"/>
  <sheetViews>
    <sheetView workbookViewId="0">
      <selection activeCell="A1" sqref="A1"/>
    </sheetView>
  </sheetViews>
  <sheetFormatPr baseColWidth="8" defaultRowHeight="15"/>
  <cols>
    <col width="73" customWidth="1" min="1" max="1"/>
    <col width="13" customWidth="1" min="2" max="2"/>
    <col width="30" customWidth="1" min="3" max="3"/>
    <col width="13" customWidth="1" min="4" max="4"/>
    <col width="13" customWidth="1" min="5" max="5"/>
    <col width="16" customWidth="1" min="6" max="6"/>
    <col width="13" customWidth="1" min="7" max="7"/>
    <col width="42" customWidth="1" min="8" max="8"/>
    <col width="24" customWidth="1" min="9" max="9"/>
    <col width="17" customWidth="1" min="10" max="10"/>
    <col width="27" customWidth="1" min="11" max="11"/>
    <col width="56" customWidth="1" min="12" max="12"/>
    <col width="38" customWidth="1" min="13" max="13"/>
    <col width="31" customWidth="1" min="14" max="14"/>
    <col width="15" customWidth="1" min="15" max="15"/>
    <col width="44" customWidth="1" min="16" max="16"/>
    <col width="26" customWidth="1" min="17" max="17"/>
    <col width="19" customWidth="1" min="18" max="18"/>
    <col width="20" customWidth="1" min="19" max="19"/>
    <col width="49" customWidth="1" min="20" max="20"/>
    <col width="31" customWidth="1" min="21" max="21"/>
    <col width="24" customWidth="1" min="22" max="22"/>
    <col width="39" customWidth="1" min="23" max="23"/>
    <col width="14" customWidth="1" min="24" max="24"/>
    <col width="40" customWidth="1" min="25" max="25"/>
    <col width="15" customWidth="1" min="26" max="26"/>
    <col width="41" customWidth="1" min="27" max="27"/>
  </cols>
  <sheetData>
    <row r="1">
      <c r="A1" s="1" t="inlineStr">
        <is>
          <t>CONSOLIDATED STATEMENTS OF STOCKHOLDERS' EQUITY - USD ($) $ in Thousands</t>
        </is>
      </c>
      <c r="B1" s="2" t="inlineStr">
        <is>
          <t>Total</t>
        </is>
      </c>
      <c r="C1" s="2" t="inlineStr">
        <is>
          <t>Restricted Stock Units (RSUs)</t>
        </is>
      </c>
      <c r="D1" s="2" t="inlineStr">
        <is>
          <t>Stock Otion</t>
        </is>
      </c>
      <c r="E1" s="2" t="inlineStr">
        <is>
          <t>ESPP</t>
        </is>
      </c>
      <c r="F1" s="2" t="inlineStr">
        <is>
          <t>Preferred Stock</t>
        </is>
      </c>
      <c r="G1" s="2" t="inlineStr">
        <is>
          <t>Common Stock</t>
        </is>
      </c>
      <c r="H1" s="2" t="inlineStr">
        <is>
          <t>Common StockRestricted Stock Units (RSUs)</t>
        </is>
      </c>
      <c r="I1" s="2" t="inlineStr">
        <is>
          <t>Common StockStock Otion</t>
        </is>
      </c>
      <c r="J1" s="2" t="inlineStr">
        <is>
          <t>Common StockESPP</t>
        </is>
      </c>
      <c r="K1" s="2" t="inlineStr">
        <is>
          <t>Additional paid-in capital</t>
        </is>
      </c>
      <c r="L1" s="2" t="inlineStr">
        <is>
          <t>Additional paid-in capitalRestricted Stock Units (RSUs)</t>
        </is>
      </c>
      <c r="M1" s="2" t="inlineStr">
        <is>
          <t>Additional paid-in capitalStock Otion</t>
        </is>
      </c>
      <c r="N1" s="2" t="inlineStr">
        <is>
          <t>Additional paid-in capitalESPP</t>
        </is>
      </c>
      <c r="O1" s="2" t="inlineStr">
        <is>
          <t>Treasury Stock</t>
        </is>
      </c>
      <c r="P1" s="2" t="inlineStr">
        <is>
          <t>Treasury StockRestricted Stock Units (RSUs)</t>
        </is>
      </c>
      <c r="Q1" s="2" t="inlineStr">
        <is>
          <t>Treasury StockStock Otion</t>
        </is>
      </c>
      <c r="R1" s="2" t="inlineStr">
        <is>
          <t>Treasury StockESPP</t>
        </is>
      </c>
      <c r="S1" s="2" t="inlineStr">
        <is>
          <t>Accumulated deficit</t>
        </is>
      </c>
      <c r="T1" s="2" t="inlineStr">
        <is>
          <t>Accumulated deficitRestricted Stock Units (RSUs)</t>
        </is>
      </c>
      <c r="U1" s="2" t="inlineStr">
        <is>
          <t>Accumulated deficitStock Otion</t>
        </is>
      </c>
      <c r="V1" s="2" t="inlineStr">
        <is>
          <t>Accumulated deficitESPP</t>
        </is>
      </c>
      <c r="W1" s="2" t="inlineStr">
        <is>
          <t>Accumulated other comprehensive income</t>
        </is>
      </c>
      <c r="X1" s="2" t="inlineStr">
        <is>
          <t>UNITED STATES</t>
        </is>
      </c>
      <c r="Y1" s="2" t="inlineStr">
        <is>
          <t>UNITED STATESAdditional paid-in capital</t>
        </is>
      </c>
      <c r="Z1" s="2" t="inlineStr">
        <is>
          <t>UNITED KINGDOM</t>
        </is>
      </c>
      <c r="AA1" s="2" t="inlineStr">
        <is>
          <t>UNITED KINGDOMAdditional paid-in capital</t>
        </is>
      </c>
    </row>
    <row r="2">
      <c r="A2" s="4" t="inlineStr">
        <is>
          <t>Balance at beginning (in shares) at Dec. 31, 2018</t>
        </is>
      </c>
      <c r="F2" s="6" t="n">
        <v>0</v>
      </c>
      <c r="G2" s="6" t="n">
        <v>43329262</v>
      </c>
      <c r="O2" s="6" t="n">
        <v>0</v>
      </c>
    </row>
    <row r="3">
      <c r="A3" s="4" t="inlineStr">
        <is>
          <t>Balance at beginning at Dec. 31, 2018</t>
        </is>
      </c>
      <c r="B3" s="5" t="n">
        <v>116791</v>
      </c>
      <c r="F3" s="5" t="n">
        <v>0</v>
      </c>
      <c r="G3" s="5" t="n">
        <v>18</v>
      </c>
      <c r="K3" s="5" t="n">
        <v>183244</v>
      </c>
      <c r="O3" s="5" t="n">
        <v>0</v>
      </c>
      <c r="S3" s="5" t="n">
        <v>-66525</v>
      </c>
      <c r="W3" s="5" t="n">
        <v>54</v>
      </c>
    </row>
    <row r="4">
      <c r="A4" s="3" t="inlineStr">
        <is>
          <t>Increase (Decrease) in Stockholders' Equity [Roll Forward]</t>
        </is>
      </c>
    </row>
    <row r="5">
      <c r="A5" s="4" t="inlineStr">
        <is>
          <t>Share-based compensation</t>
        </is>
      </c>
      <c r="X5" s="5" t="n">
        <v>9875</v>
      </c>
      <c r="Y5" s="5" t="n">
        <v>9875</v>
      </c>
      <c r="Z5" s="5" t="n">
        <v>65</v>
      </c>
      <c r="AA5" s="5" t="n">
        <v>65</v>
      </c>
    </row>
    <row r="6">
      <c r="A6" s="4" t="inlineStr">
        <is>
          <t>Exercise of stock options (in shares)</t>
        </is>
      </c>
      <c r="G6" s="6" t="n">
        <v>37760</v>
      </c>
    </row>
    <row r="7">
      <c r="A7" s="4" t="inlineStr">
        <is>
          <t>Exercise of stock options</t>
        </is>
      </c>
      <c r="B7" s="6" t="n">
        <v>122</v>
      </c>
      <c r="K7" s="6" t="n">
        <v>122</v>
      </c>
    </row>
    <row r="8">
      <c r="A8" s="4" t="inlineStr">
        <is>
          <t>Vesting of restricted stock units (in shares)</t>
        </is>
      </c>
      <c r="G8" s="6" t="n">
        <v>751443</v>
      </c>
    </row>
    <row r="9">
      <c r="A9" s="4" t="inlineStr">
        <is>
          <t>Vesting of restricted stock units</t>
        </is>
      </c>
      <c r="B9" s="6" t="n">
        <v>-1392</v>
      </c>
      <c r="G9" s="5" t="n">
        <v>0</v>
      </c>
      <c r="K9" s="6" t="n">
        <v>-1392</v>
      </c>
    </row>
    <row r="10">
      <c r="A10" s="4" t="inlineStr">
        <is>
          <t>ESPP shares granted (in shares)</t>
        </is>
      </c>
      <c r="G10" s="6" t="n">
        <v>327271</v>
      </c>
    </row>
    <row r="11">
      <c r="A11" s="4" t="inlineStr">
        <is>
          <t>ESPP shares granted</t>
        </is>
      </c>
      <c r="B11" s="6" t="n">
        <v>1149</v>
      </c>
      <c r="K11" s="6" t="n">
        <v>1149</v>
      </c>
    </row>
    <row r="12">
      <c r="A12" s="4" t="inlineStr">
        <is>
          <t>Tax expense of equity issuance costs</t>
        </is>
      </c>
      <c r="B12" s="6" t="n">
        <v>-2</v>
      </c>
      <c r="K12" s="6" t="n">
        <v>-2</v>
      </c>
    </row>
    <row r="13">
      <c r="A13" s="3" t="inlineStr">
        <is>
          <t>Comprehensive loss:</t>
        </is>
      </c>
    </row>
    <row r="14">
      <c r="A14" s="4" t="inlineStr">
        <is>
          <t>Foreign currency translation adjustment, net of tax effect</t>
        </is>
      </c>
      <c r="B14" s="6" t="n">
        <v>1250</v>
      </c>
      <c r="W14" s="6" t="n">
        <v>1250</v>
      </c>
    </row>
    <row r="15">
      <c r="A15" s="4" t="inlineStr">
        <is>
          <t>Change in derivative valuation, net of tax expense</t>
        </is>
      </c>
      <c r="B15" s="6" t="n">
        <v>-208</v>
      </c>
      <c r="W15" s="6" t="n">
        <v>-208</v>
      </c>
    </row>
    <row r="16">
      <c r="A16" s="4" t="inlineStr">
        <is>
          <t>Treasury stock acquired (in shares)</t>
        </is>
      </c>
      <c r="G16" s="6" t="n">
        <v>-768910</v>
      </c>
      <c r="O16" s="6" t="n">
        <v>768910</v>
      </c>
    </row>
    <row r="17">
      <c r="A17" s="4" t="inlineStr">
        <is>
          <t>Treasury stock acquired</t>
        </is>
      </c>
      <c r="B17" s="6" t="n">
        <v>-3344</v>
      </c>
      <c r="O17" s="5" t="n">
        <v>-3344</v>
      </c>
    </row>
    <row r="18">
      <c r="A18" s="4" t="inlineStr">
        <is>
          <t>Net income (loss) from continuing operations</t>
        </is>
      </c>
      <c r="B18" s="6" t="n">
        <v>26196</v>
      </c>
      <c r="S18" s="6" t="n">
        <v>26196</v>
      </c>
    </row>
    <row r="19">
      <c r="A19" s="4" t="inlineStr">
        <is>
          <t>Net income (loss) from discontinued operations</t>
        </is>
      </c>
      <c r="B19" s="6" t="n">
        <v>5987</v>
      </c>
      <c r="S19" s="6" t="n">
        <v>5987</v>
      </c>
    </row>
    <row r="20">
      <c r="A20" s="4" t="inlineStr">
        <is>
          <t>Balance at ending (in shares) at Dec. 31, 2019</t>
        </is>
      </c>
      <c r="F20" s="6" t="n">
        <v>0</v>
      </c>
      <c r="G20" s="6" t="n">
        <v>43676826</v>
      </c>
      <c r="O20" s="6" t="n">
        <v>-768910</v>
      </c>
    </row>
    <row r="21">
      <c r="A21" s="4" t="inlineStr">
        <is>
          <t>Balance at ending at Dec. 31, 2019</t>
        </is>
      </c>
      <c r="B21" s="6" t="n">
        <v>156489</v>
      </c>
      <c r="F21" s="5" t="n">
        <v>0</v>
      </c>
      <c r="G21" s="5" t="n">
        <v>18</v>
      </c>
      <c r="K21" s="6" t="n">
        <v>193061</v>
      </c>
      <c r="O21" s="5" t="n">
        <v>-3344</v>
      </c>
      <c r="S21" s="6" t="n">
        <v>-34342</v>
      </c>
      <c r="W21" s="6" t="n">
        <v>1096</v>
      </c>
    </row>
    <row r="22">
      <c r="A22" s="3" t="inlineStr">
        <is>
          <t>Increase (Decrease) in Stockholders' Equity [Roll Forward]</t>
        </is>
      </c>
    </row>
    <row r="23">
      <c r="A23" s="4" t="inlineStr">
        <is>
          <t>Share-based compensation</t>
        </is>
      </c>
      <c r="X23" s="6" t="n">
        <v>8110</v>
      </c>
      <c r="Y23" s="6" t="n">
        <v>8110</v>
      </c>
      <c r="Z23" s="5" t="n">
        <v>45</v>
      </c>
      <c r="AA23" s="5" t="n">
        <v>45</v>
      </c>
    </row>
    <row r="24">
      <c r="A24" s="4" t="inlineStr">
        <is>
          <t>Exercise of stock options (in shares)</t>
        </is>
      </c>
      <c r="G24" s="6" t="n">
        <v>34185</v>
      </c>
    </row>
    <row r="25">
      <c r="A25" s="4" t="inlineStr">
        <is>
          <t>Exercise of stock options</t>
        </is>
      </c>
      <c r="B25" s="6" t="n">
        <v>-51</v>
      </c>
      <c r="K25" s="6" t="n">
        <v>-51</v>
      </c>
    </row>
    <row r="26">
      <c r="A26" s="4" t="inlineStr">
        <is>
          <t>Vesting of restricted stock units (in shares)</t>
        </is>
      </c>
      <c r="G26" s="6" t="n">
        <v>199933</v>
      </c>
    </row>
    <row r="27">
      <c r="A27" s="4" t="inlineStr">
        <is>
          <t>Vesting of restricted stock units</t>
        </is>
      </c>
      <c r="B27" s="6" t="n">
        <v>-36</v>
      </c>
      <c r="G27" s="5" t="n">
        <v>0</v>
      </c>
      <c r="K27" s="6" t="n">
        <v>-36</v>
      </c>
    </row>
    <row r="28">
      <c r="A28" s="4" t="inlineStr">
        <is>
          <t>ESPP shares granted (in shares)</t>
        </is>
      </c>
      <c r="G28" s="6" t="n">
        <v>280584</v>
      </c>
    </row>
    <row r="29">
      <c r="A29" s="4" t="inlineStr">
        <is>
          <t>ESPP shares granted</t>
        </is>
      </c>
      <c r="B29" s="6" t="n">
        <v>353</v>
      </c>
      <c r="K29" s="6" t="n">
        <v>353</v>
      </c>
    </row>
    <row r="30">
      <c r="A30" s="3" t="inlineStr">
        <is>
          <t>Comprehensive loss:</t>
        </is>
      </c>
    </row>
    <row r="31">
      <c r="A31" s="4" t="inlineStr">
        <is>
          <t>Foreign currency translation adjustment, net of tax effect</t>
        </is>
      </c>
      <c r="B31" s="6" t="n">
        <v>-2061</v>
      </c>
      <c r="W31" s="6" t="n">
        <v>-2061</v>
      </c>
    </row>
    <row r="32">
      <c r="A32" s="4" t="inlineStr">
        <is>
          <t>Change in derivative valuation, net of tax expense</t>
        </is>
      </c>
      <c r="B32" s="6" t="n">
        <v>0</v>
      </c>
    </row>
    <row r="33">
      <c r="A33" s="4" t="inlineStr">
        <is>
          <t>Reclassification to net loss from discontinued operations, net of tax</t>
        </is>
      </c>
      <c r="B33" s="6" t="n">
        <v>965</v>
      </c>
      <c r="W33" s="6" t="n">
        <v>965</v>
      </c>
    </row>
    <row r="34">
      <c r="A34" s="4" t="inlineStr">
        <is>
          <t>Treasury stock acquired (in shares)</t>
        </is>
      </c>
      <c r="G34" s="6" t="n">
        <v>-7694896</v>
      </c>
      <c r="O34" s="6" t="n">
        <v>7694896</v>
      </c>
    </row>
    <row r="35">
      <c r="A35" s="4" t="inlineStr">
        <is>
          <t>Treasury stock acquired</t>
        </is>
      </c>
      <c r="B35" s="6" t="n">
        <v>-19819</v>
      </c>
      <c r="O35" s="5" t="n">
        <v>-19819</v>
      </c>
    </row>
    <row r="36">
      <c r="A36" s="4" t="inlineStr">
        <is>
          <t>Treasury stock reissued (in shares)</t>
        </is>
      </c>
      <c r="H36" s="6" t="n">
        <v>1042920</v>
      </c>
      <c r="I36" s="6" t="n">
        <v>166395</v>
      </c>
      <c r="J36" s="6" t="n">
        <v>248191</v>
      </c>
      <c r="P36" s="6" t="n">
        <v>-1042920</v>
      </c>
      <c r="Q36" s="6" t="n">
        <v>-166395</v>
      </c>
      <c r="R36" s="6" t="n">
        <v>-248191</v>
      </c>
    </row>
    <row r="37">
      <c r="A37" s="4" t="inlineStr">
        <is>
          <t>Treasury stock reissued</t>
        </is>
      </c>
      <c r="C37" s="5" t="n">
        <v>-751</v>
      </c>
      <c r="D37" s="5" t="n">
        <v>-298</v>
      </c>
      <c r="E37" s="5" t="n">
        <v>320</v>
      </c>
      <c r="L37" s="5" t="n">
        <v>-751</v>
      </c>
      <c r="M37" s="5" t="n">
        <v>-298</v>
      </c>
      <c r="P37" s="5" t="n">
        <v>4574</v>
      </c>
      <c r="Q37" s="5" t="n">
        <v>755</v>
      </c>
      <c r="R37" s="5" t="n">
        <v>1342</v>
      </c>
      <c r="T37" s="5" t="n">
        <v>-4574</v>
      </c>
      <c r="U37" s="5" t="n">
        <v>-755</v>
      </c>
      <c r="V37" s="5" t="n">
        <v>-1022</v>
      </c>
    </row>
    <row r="38">
      <c r="A38" s="4" t="inlineStr">
        <is>
          <t>Net income (loss) from continuing operations</t>
        </is>
      </c>
      <c r="B38" s="6" t="n">
        <v>36202</v>
      </c>
      <c r="S38" s="6" t="n">
        <v>36202</v>
      </c>
    </row>
    <row r="39">
      <c r="A39" s="4" t="inlineStr">
        <is>
          <t>Net income (loss) from discontinued operations</t>
        </is>
      </c>
      <c r="B39" s="6" t="n">
        <v>-15610</v>
      </c>
      <c r="S39" s="6" t="n">
        <v>-15610</v>
      </c>
    </row>
    <row r="40">
      <c r="A40" s="4" t="inlineStr">
        <is>
          <t>Balance at ending (in shares) at Dec. 31, 2020</t>
        </is>
      </c>
      <c r="F40" s="6" t="n">
        <v>0</v>
      </c>
      <c r="G40" s="6" t="n">
        <v>37954138</v>
      </c>
      <c r="O40" s="6" t="n">
        <v>-7006300</v>
      </c>
    </row>
    <row r="41">
      <c r="A41" s="4" t="inlineStr">
        <is>
          <t>Balance at ending at Dec. 31, 2020</t>
        </is>
      </c>
      <c r="B41" s="5" t="n">
        <v>163858</v>
      </c>
      <c r="F41" s="5" t="n">
        <v>0</v>
      </c>
      <c r="G41" s="5" t="n">
        <v>18</v>
      </c>
      <c r="K41" s="6" t="n">
        <v>200433</v>
      </c>
      <c r="O41" s="5" t="n">
        <v>-16492</v>
      </c>
      <c r="S41" s="6" t="n">
        <v>-20101</v>
      </c>
      <c r="W41" s="6" t="n">
        <v>0</v>
      </c>
    </row>
    <row r="42">
      <c r="A42" s="3" t="inlineStr">
        <is>
          <t>Increase (Decrease) in Stockholders' Equity [Roll Forward]</t>
        </is>
      </c>
    </row>
    <row r="43">
      <c r="A43" s="4" t="inlineStr">
        <is>
          <t>Share-based compensation</t>
        </is>
      </c>
      <c r="X43" s="5" t="n">
        <v>6640</v>
      </c>
      <c r="Y43" s="5" t="n">
        <v>6640</v>
      </c>
    </row>
    <row r="44">
      <c r="A44" s="4" t="inlineStr">
        <is>
          <t>Exercise of stock options (in shares)</t>
        </is>
      </c>
      <c r="B44" s="6" t="n">
        <v>25000</v>
      </c>
    </row>
    <row r="45">
      <c r="A45" s="3" t="inlineStr">
        <is>
          <t>Comprehensive loss:</t>
        </is>
      </c>
    </row>
    <row r="46">
      <c r="A46" s="4" t="inlineStr">
        <is>
          <t>Change in derivative valuation, net of tax expense</t>
        </is>
      </c>
      <c r="B46" s="5" t="n">
        <v>0</v>
      </c>
    </row>
    <row r="47">
      <c r="A47" s="4" t="inlineStr">
        <is>
          <t>Treasury stock acquired (in shares)</t>
        </is>
      </c>
      <c r="G47" s="6" t="n">
        <v>-7337277</v>
      </c>
      <c r="O47" s="6" t="n">
        <v>7337277</v>
      </c>
    </row>
    <row r="48">
      <c r="A48" s="4" t="inlineStr">
        <is>
          <t>Treasury stock acquired</t>
        </is>
      </c>
      <c r="B48" s="6" t="n">
        <v>-27536</v>
      </c>
      <c r="O48" s="5" t="n">
        <v>-27536</v>
      </c>
    </row>
    <row r="49">
      <c r="A49" s="4" t="inlineStr">
        <is>
          <t>Treasury stock reissued (in shares)</t>
        </is>
      </c>
      <c r="H49" s="6" t="n">
        <v>867678</v>
      </c>
      <c r="I49" s="6" t="n">
        <v>25000</v>
      </c>
      <c r="J49" s="6" t="n">
        <v>301220</v>
      </c>
      <c r="P49" s="6" t="n">
        <v>-867678</v>
      </c>
      <c r="Q49" s="6" t="n">
        <v>-25000</v>
      </c>
      <c r="R49" s="6" t="n">
        <v>-301220</v>
      </c>
    </row>
    <row r="50">
      <c r="A50" s="4" t="inlineStr">
        <is>
          <t>Treasury stock reissued</t>
        </is>
      </c>
      <c r="C50" s="5" t="n">
        <v>-1281</v>
      </c>
      <c r="D50" s="5" t="n">
        <v>53</v>
      </c>
      <c r="E50" s="5" t="n">
        <v>835</v>
      </c>
      <c r="H50" s="5" t="n">
        <v>1</v>
      </c>
      <c r="L50" s="5" t="n">
        <v>-1492</v>
      </c>
      <c r="M50" s="5" t="n">
        <v>2</v>
      </c>
      <c r="N50" s="5" t="n">
        <v>277</v>
      </c>
      <c r="P50" s="5" t="n">
        <v>1627</v>
      </c>
      <c r="Q50" s="5" t="n">
        <v>97</v>
      </c>
      <c r="R50" s="5" t="n">
        <v>558</v>
      </c>
      <c r="T50" s="5" t="n">
        <v>-1417</v>
      </c>
      <c r="U50" s="5" t="n">
        <v>-46</v>
      </c>
      <c r="V50" s="5" t="n">
        <v>0</v>
      </c>
    </row>
    <row r="51">
      <c r="A51" s="4" t="inlineStr">
        <is>
          <t>Net income (loss) from continuing operations</t>
        </is>
      </c>
      <c r="B51" s="6" t="n">
        <v>-33598</v>
      </c>
      <c r="S51" s="6" t="n">
        <v>-33598</v>
      </c>
    </row>
    <row r="52">
      <c r="A52" s="4" t="inlineStr">
        <is>
          <t>Net income (loss) from discontinued operations</t>
        </is>
      </c>
      <c r="B52" s="6" t="n">
        <v>0</v>
      </c>
    </row>
    <row r="53">
      <c r="A53" s="4" t="inlineStr">
        <is>
          <t>Balance at ending (in shares) at Dec. 31, 2021</t>
        </is>
      </c>
      <c r="F53" s="6" t="n">
        <v>0</v>
      </c>
      <c r="G53" s="6" t="n">
        <v>31810759</v>
      </c>
      <c r="O53" s="6" t="n">
        <v>13149679</v>
      </c>
    </row>
    <row r="54">
      <c r="A54" s="4" t="inlineStr">
        <is>
          <t>Balance at ending at Dec. 31, 2021</t>
        </is>
      </c>
      <c r="B54" s="5" t="n">
        <v>108971</v>
      </c>
      <c r="F54" s="5" t="n">
        <v>0</v>
      </c>
      <c r="G54" s="5" t="n">
        <v>19</v>
      </c>
      <c r="K54" s="5" t="n">
        <v>205860</v>
      </c>
      <c r="O54" s="5" t="n">
        <v>-41746</v>
      </c>
      <c r="S54" s="5" t="n">
        <v>-55162</v>
      </c>
      <c r="W54"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Outstanding Options at Respective Exercise Price Ranges (Detail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in shares) | shares</t>
        </is>
      </c>
      <c r="B4" s="6" t="n">
        <v>796685</v>
      </c>
    </row>
    <row r="5">
      <c r="A5" s="4" t="inlineStr">
        <is>
          <t>$4.29 - 4.57</t>
        </is>
      </c>
    </row>
    <row r="6">
      <c r="A6" s="3" t="inlineStr">
        <is>
          <t>Share-based Payment Arrangement, Option, Exercise Price Range [Line Items]</t>
        </is>
      </c>
    </row>
    <row r="7">
      <c r="A7" s="4" t="inlineStr">
        <is>
          <t>Exercise price, low end of range (in usd per share)</t>
        </is>
      </c>
      <c r="B7" s="8" t="n">
        <v>4.29</v>
      </c>
    </row>
    <row r="8">
      <c r="A8" s="4" t="inlineStr">
        <is>
          <t>Exercise price, high end of range (in usd per share)</t>
        </is>
      </c>
      <c r="B8" s="8" t="n">
        <v>4.57</v>
      </c>
    </row>
    <row r="9">
      <c r="A9" s="4" t="inlineStr">
        <is>
          <t>Options outstanding (in shares) | shares</t>
        </is>
      </c>
      <c r="B9" s="6" t="n">
        <v>137500</v>
      </c>
    </row>
    <row r="10">
      <c r="A10" s="4" t="inlineStr">
        <is>
          <t>$5.15 - 5.59</t>
        </is>
      </c>
    </row>
    <row r="11">
      <c r="A11" s="3" t="inlineStr">
        <is>
          <t>Share-based Payment Arrangement, Option, Exercise Price Range [Line Items]</t>
        </is>
      </c>
    </row>
    <row r="12">
      <c r="A12" s="4" t="inlineStr">
        <is>
          <t>Exercise price, low end of range (in usd per share)</t>
        </is>
      </c>
      <c r="B12" s="8" t="n">
        <v>5.15</v>
      </c>
    </row>
    <row r="13">
      <c r="A13" s="4" t="inlineStr">
        <is>
          <t>Exercise price, high end of range (in usd per share)</t>
        </is>
      </c>
      <c r="B13" s="8" t="n">
        <v>5.59</v>
      </c>
    </row>
    <row r="14">
      <c r="A14" s="4" t="inlineStr">
        <is>
          <t>Options outstanding (in shares) | shares</t>
        </is>
      </c>
      <c r="B14" s="6" t="n">
        <v>226687</v>
      </c>
    </row>
    <row r="15">
      <c r="A15" s="4" t="inlineStr">
        <is>
          <t>$6.31</t>
        </is>
      </c>
    </row>
    <row r="16">
      <c r="A16" s="3" t="inlineStr">
        <is>
          <t>Share-based Payment Arrangement, Option, Exercise Price Range [Line Items]</t>
        </is>
      </c>
    </row>
    <row r="17">
      <c r="A17" s="4" t="inlineStr">
        <is>
          <t>Exercise price, low end of range (in usd per share)</t>
        </is>
      </c>
      <c r="B17" s="8" t="n">
        <v>6.31</v>
      </c>
    </row>
    <row r="18">
      <c r="A18" s="4" t="inlineStr">
        <is>
          <t>Options outstanding (in shares) | shares</t>
        </is>
      </c>
      <c r="B18" s="6" t="n">
        <v>241321</v>
      </c>
    </row>
    <row r="19">
      <c r="A19" s="4" t="inlineStr">
        <is>
          <t>$8.08 - 8.32</t>
        </is>
      </c>
    </row>
    <row r="20">
      <c r="A20" s="3" t="inlineStr">
        <is>
          <t>Share-based Payment Arrangement, Option, Exercise Price Range [Line Items]</t>
        </is>
      </c>
    </row>
    <row r="21">
      <c r="A21" s="4" t="inlineStr">
        <is>
          <t>Exercise price, low end of range (in usd per share)</t>
        </is>
      </c>
      <c r="B21" s="8" t="n">
        <v>8.08</v>
      </c>
    </row>
    <row r="22">
      <c r="A22" s="4" t="inlineStr">
        <is>
          <t>Exercise price, high end of range (in usd per share)</t>
        </is>
      </c>
      <c r="B22" s="8" t="n">
        <v>8.32</v>
      </c>
    </row>
    <row r="23">
      <c r="A23" s="4" t="inlineStr">
        <is>
          <t>Options outstanding (in shares) | shares</t>
        </is>
      </c>
      <c r="B23" s="6" t="n">
        <v>19117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SU Activity (Details) - RSUs</t>
        </is>
      </c>
      <c r="B1" s="2" t="inlineStr">
        <is>
          <t>12 Months Ended</t>
        </is>
      </c>
    </row>
    <row r="2">
      <c r="B2" s="2" t="inlineStr">
        <is>
          <t>Dec. 31, 2021$ / sharesshares</t>
        </is>
      </c>
    </row>
    <row r="3">
      <c r="A3" s="3" t="inlineStr">
        <is>
          <t>Nonvested Restricted Stock Unit Activity</t>
        </is>
      </c>
    </row>
    <row r="4">
      <c r="A4" s="4" t="inlineStr">
        <is>
          <t>Nonvested, Beginning (in shares)</t>
        </is>
      </c>
      <c r="B4" s="6" t="n">
        <v>2924086</v>
      </c>
    </row>
    <row r="5">
      <c r="A5" s="4" t="inlineStr">
        <is>
          <t>Granted (in shares)</t>
        </is>
      </c>
      <c r="B5" s="6" t="n">
        <v>2104559</v>
      </c>
    </row>
    <row r="6">
      <c r="A6" s="4" t="inlineStr">
        <is>
          <t>Vested (in shares)</t>
        </is>
      </c>
      <c r="B6" s="6" t="n">
        <v>-1213765</v>
      </c>
    </row>
    <row r="7">
      <c r="A7" s="4" t="inlineStr">
        <is>
          <t>Canceled/Forfeited (in shares)</t>
        </is>
      </c>
      <c r="B7" s="6" t="n">
        <v>-122897</v>
      </c>
    </row>
    <row r="8">
      <c r="A8" s="4" t="inlineStr">
        <is>
          <t>Nonvested, Ending (in shares)</t>
        </is>
      </c>
      <c r="B8" s="6" t="n">
        <v>3691983</v>
      </c>
    </row>
    <row r="9">
      <c r="A9" s="4" t="inlineStr">
        <is>
          <t>Expected to vest (in shares)</t>
        </is>
      </c>
      <c r="B9" s="6" t="n">
        <v>2831907</v>
      </c>
    </row>
    <row r="10">
      <c r="A10" s="3" t="inlineStr">
        <is>
          <t>Weighted-Average Grant Date Fair Value</t>
        </is>
      </c>
    </row>
    <row r="11">
      <c r="A11" s="4" t="inlineStr">
        <is>
          <t>Nonvested, Beginning (in usd per share) | $ / shares</t>
        </is>
      </c>
      <c r="B11" s="8" t="n">
        <v>4.17</v>
      </c>
    </row>
    <row r="12">
      <c r="A12" s="4" t="inlineStr">
        <is>
          <t>Granted (in usd per share) | $ / shares</t>
        </is>
      </c>
      <c r="B12" s="9" t="n">
        <v>4.16</v>
      </c>
    </row>
    <row r="13">
      <c r="A13" s="4" t="inlineStr">
        <is>
          <t>Vested (in usd per share) | $ / shares</t>
        </is>
      </c>
      <c r="B13" s="9" t="n">
        <v>4.73</v>
      </c>
    </row>
    <row r="14">
      <c r="A14" s="4" t="inlineStr">
        <is>
          <t>Canceled/Forfeited (in usd per share) | $ / shares</t>
        </is>
      </c>
      <c r="B14" s="9" t="n">
        <v>4.21</v>
      </c>
    </row>
    <row r="15">
      <c r="A15" s="4" t="inlineStr">
        <is>
          <t>Nonvested, Ending (in usd per share) | $ / shares</t>
        </is>
      </c>
      <c r="B15" s="9" t="n">
        <v>3.97</v>
      </c>
    </row>
    <row r="16">
      <c r="A16" s="4" t="inlineStr">
        <is>
          <t>Expected to vest, weighted-average grant-date fair value (in usd per share) | $ / shares</t>
        </is>
      </c>
      <c r="B16" s="8" t="n">
        <v>3.99</v>
      </c>
    </row>
    <row r="17">
      <c r="A17" s="4" t="inlineStr">
        <is>
          <t>Number of shares withheld for applicable income and other employment taxes (in shares)</t>
        </is>
      </c>
      <c r="B17" s="6" t="n">
        <v>34608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mployee Stock Purchase Pla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based compensation expense</t>
        </is>
      </c>
      <c r="B4" s="5" t="n">
        <v>6600</v>
      </c>
      <c r="C4" s="5" t="n">
        <v>8100</v>
      </c>
      <c r="D4" s="5" t="n">
        <v>9900</v>
      </c>
    </row>
    <row r="5">
      <c r="A5" s="4" t="inlineStr">
        <is>
          <t>ESPP</t>
        </is>
      </c>
    </row>
    <row r="6">
      <c r="A6" s="3" t="inlineStr">
        <is>
          <t>Share-based Compensation Arrangement by Share-based Payment Award [Line Items]</t>
        </is>
      </c>
    </row>
    <row r="7">
      <c r="A7" s="4" t="inlineStr">
        <is>
          <t>Number of shares authorized and reserved for the employee stock purchase plan (in shares)</t>
        </is>
      </c>
      <c r="B7" s="6" t="n">
        <v>2196257</v>
      </c>
    </row>
    <row r="8">
      <c r="A8" s="4" t="inlineStr">
        <is>
          <t>Shares available for grant (in shares)</t>
        </is>
      </c>
      <c r="B8" s="6" t="n">
        <v>782728</v>
      </c>
    </row>
    <row r="9">
      <c r="A9" s="4" t="inlineStr">
        <is>
          <t>Number of shares purchased under the employee stock purchase plan (in shares)</t>
        </is>
      </c>
      <c r="B9" s="6" t="n">
        <v>301220</v>
      </c>
    </row>
    <row r="10">
      <c r="A10" s="4" t="inlineStr">
        <is>
          <t>Stock based compensation expense</t>
        </is>
      </c>
      <c r="B10" s="5" t="n">
        <v>605</v>
      </c>
      <c r="C10" s="5" t="n">
        <v>637</v>
      </c>
      <c r="D10" s="5" t="n">
        <v>6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Fair Value, Recurring - USD ($) $ in Thousands</t>
        </is>
      </c>
      <c r="B1" s="2" t="inlineStr">
        <is>
          <t>Dec. 31, 2021</t>
        </is>
      </c>
      <c r="C1" s="2" t="inlineStr">
        <is>
          <t>Dec. 31, 2020</t>
        </is>
      </c>
    </row>
    <row r="2">
      <c r="A2" s="3" t="inlineStr">
        <is>
          <t>Financial assets:</t>
        </is>
      </c>
    </row>
    <row r="3">
      <c r="A3" s="4" t="inlineStr">
        <is>
          <t>Cash and cash equivalents</t>
        </is>
      </c>
      <c r="B3" s="5" t="n">
        <v>84978</v>
      </c>
      <c r="C3" s="5" t="n">
        <v>197983</v>
      </c>
    </row>
    <row r="4">
      <c r="A4" s="4" t="inlineStr">
        <is>
          <t>Restricted cash</t>
        </is>
      </c>
      <c r="B4" s="6" t="n">
        <v>5874</v>
      </c>
      <c r="C4" s="6" t="n">
        <v>3135</v>
      </c>
    </row>
    <row r="5">
      <c r="A5" s="4" t="inlineStr">
        <is>
          <t>Loans receivable, net of allowance for loan losses</t>
        </is>
      </c>
      <c r="B5" s="6" t="n">
        <v>511157</v>
      </c>
      <c r="C5" s="6" t="n">
        <v>374832</v>
      </c>
    </row>
    <row r="6">
      <c r="A6" s="4" t="inlineStr">
        <is>
          <t>Receivable from CSO lenders</t>
        </is>
      </c>
      <c r="C6" s="6" t="n">
        <v>1255</v>
      </c>
    </row>
    <row r="7">
      <c r="A7" s="4" t="inlineStr">
        <is>
          <t>Receivable from payment processors</t>
        </is>
      </c>
      <c r="B7" s="6" t="n">
        <v>15870</v>
      </c>
      <c r="C7" s="6" t="n">
        <v>6147</v>
      </c>
    </row>
    <row r="8">
      <c r="A8" s="4" t="inlineStr">
        <is>
          <t>Total</t>
        </is>
      </c>
      <c r="B8" s="6" t="n">
        <v>617879</v>
      </c>
      <c r="C8" s="6" t="n">
        <v>583352</v>
      </c>
    </row>
    <row r="9">
      <c r="A9" s="3" t="inlineStr">
        <is>
          <t>Financial liabilities:</t>
        </is>
      </c>
    </row>
    <row r="10">
      <c r="A10" s="4" t="inlineStr">
        <is>
          <t>Accounts payable and accrued liabilities</t>
        </is>
      </c>
      <c r="B10" s="6" t="n">
        <v>82513</v>
      </c>
      <c r="C10" s="6" t="n">
        <v>52252</v>
      </c>
    </row>
    <row r="11">
      <c r="A11" s="4" t="inlineStr">
        <is>
          <t>Notes payable, net</t>
        </is>
      </c>
      <c r="B11" s="6" t="n">
        <v>505277</v>
      </c>
      <c r="C11" s="6" t="n">
        <v>438403</v>
      </c>
    </row>
    <row r="12">
      <c r="A12" s="4" t="inlineStr">
        <is>
          <t>Total</t>
        </is>
      </c>
      <c r="B12" s="6" t="n">
        <v>587790</v>
      </c>
      <c r="C12" s="6" t="n">
        <v>490655</v>
      </c>
    </row>
    <row r="13">
      <c r="A13" s="4" t="inlineStr">
        <is>
          <t>Level 1</t>
        </is>
      </c>
    </row>
    <row r="14">
      <c r="A14" s="3" t="inlineStr">
        <is>
          <t>Financial assets:</t>
        </is>
      </c>
    </row>
    <row r="15">
      <c r="A15" s="4" t="inlineStr">
        <is>
          <t>Cash and cash equivalents</t>
        </is>
      </c>
      <c r="B15" s="6" t="n">
        <v>84978</v>
      </c>
      <c r="C15" s="6" t="n">
        <v>197983</v>
      </c>
    </row>
    <row r="16">
      <c r="A16" s="4" t="inlineStr">
        <is>
          <t>Restricted cash</t>
        </is>
      </c>
      <c r="B16" s="6" t="n">
        <v>5874</v>
      </c>
      <c r="C16" s="6" t="n">
        <v>3135</v>
      </c>
    </row>
    <row r="17">
      <c r="A17" s="4" t="inlineStr">
        <is>
          <t>Loans receivable, net of allowance for loan losses</t>
        </is>
      </c>
      <c r="B17" s="6" t="n">
        <v>0</v>
      </c>
      <c r="C17" s="6" t="n">
        <v>0</v>
      </c>
    </row>
    <row r="18">
      <c r="A18" s="4" t="inlineStr">
        <is>
          <t>Receivable from CSO lenders</t>
        </is>
      </c>
      <c r="C18" s="6" t="n">
        <v>0</v>
      </c>
    </row>
    <row r="19">
      <c r="A19" s="4" t="inlineStr">
        <is>
          <t>Receivable from payment processors</t>
        </is>
      </c>
      <c r="B19" s="6" t="n">
        <v>0</v>
      </c>
      <c r="C19" s="6" t="n">
        <v>0</v>
      </c>
    </row>
    <row r="20">
      <c r="A20" s="4" t="inlineStr">
        <is>
          <t>Total</t>
        </is>
      </c>
      <c r="B20" s="6" t="n">
        <v>90852</v>
      </c>
      <c r="C20" s="6" t="n">
        <v>201118</v>
      </c>
    </row>
    <row r="21">
      <c r="A21" s="3" t="inlineStr">
        <is>
          <t>Financial liabilities:</t>
        </is>
      </c>
    </row>
    <row r="22">
      <c r="A22" s="4" t="inlineStr">
        <is>
          <t>Accounts payable and accrued liabilities</t>
        </is>
      </c>
      <c r="B22" s="6" t="n">
        <v>0</v>
      </c>
      <c r="C22" s="6" t="n">
        <v>0</v>
      </c>
    </row>
    <row r="23">
      <c r="A23" s="4" t="inlineStr">
        <is>
          <t>Notes payable, net</t>
        </is>
      </c>
      <c r="B23" s="6" t="n">
        <v>0</v>
      </c>
      <c r="C23" s="6" t="n">
        <v>0</v>
      </c>
    </row>
    <row r="24">
      <c r="A24" s="4" t="inlineStr">
        <is>
          <t>Total</t>
        </is>
      </c>
      <c r="B24" s="6" t="n">
        <v>0</v>
      </c>
      <c r="C24" s="6" t="n">
        <v>0</v>
      </c>
    </row>
    <row r="25">
      <c r="A25" s="4" t="inlineStr">
        <is>
          <t>Level 2</t>
        </is>
      </c>
    </row>
    <row r="26">
      <c r="A26" s="3" t="inlineStr">
        <is>
          <t>Financial assets:</t>
        </is>
      </c>
    </row>
    <row r="27">
      <c r="A27" s="4" t="inlineStr">
        <is>
          <t>Cash and cash equivalents</t>
        </is>
      </c>
      <c r="B27" s="6" t="n">
        <v>0</v>
      </c>
      <c r="C27" s="6" t="n">
        <v>0</v>
      </c>
    </row>
    <row r="28">
      <c r="A28" s="4" t="inlineStr">
        <is>
          <t>Restricted cash</t>
        </is>
      </c>
      <c r="B28" s="6" t="n">
        <v>0</v>
      </c>
      <c r="C28" s="6" t="n">
        <v>0</v>
      </c>
    </row>
    <row r="29">
      <c r="A29" s="4" t="inlineStr">
        <is>
          <t>Loans receivable, net of allowance for loan losses</t>
        </is>
      </c>
      <c r="B29" s="6" t="n">
        <v>0</v>
      </c>
      <c r="C29" s="6" t="n">
        <v>0</v>
      </c>
    </row>
    <row r="30">
      <c r="A30" s="4" t="inlineStr">
        <is>
          <t>Receivable from CSO lenders</t>
        </is>
      </c>
      <c r="C30" s="6" t="n">
        <v>0</v>
      </c>
    </row>
    <row r="31">
      <c r="A31" s="4" t="inlineStr">
        <is>
          <t>Receivable from payment processors</t>
        </is>
      </c>
      <c r="B31" s="6" t="n">
        <v>0</v>
      </c>
      <c r="C31" s="6" t="n">
        <v>0</v>
      </c>
    </row>
    <row r="32">
      <c r="A32" s="4" t="inlineStr">
        <is>
          <t>Total</t>
        </is>
      </c>
      <c r="B32" s="6" t="n">
        <v>0</v>
      </c>
      <c r="C32" s="6" t="n">
        <v>0</v>
      </c>
    </row>
    <row r="33">
      <c r="A33" s="3" t="inlineStr">
        <is>
          <t>Financial liabilities:</t>
        </is>
      </c>
    </row>
    <row r="34">
      <c r="A34" s="4" t="inlineStr">
        <is>
          <t>Accounts payable and accrued liabilities</t>
        </is>
      </c>
      <c r="B34" s="6" t="n">
        <v>0</v>
      </c>
      <c r="C34" s="6" t="n">
        <v>0</v>
      </c>
    </row>
    <row r="35">
      <c r="A35" s="4" t="inlineStr">
        <is>
          <t>Notes payable, net</t>
        </is>
      </c>
      <c r="B35" s="6" t="n">
        <v>0</v>
      </c>
      <c r="C35" s="6" t="n">
        <v>0</v>
      </c>
    </row>
    <row r="36">
      <c r="A36" s="4" t="inlineStr">
        <is>
          <t>Total</t>
        </is>
      </c>
      <c r="B36" s="6" t="n">
        <v>0</v>
      </c>
      <c r="C36" s="6" t="n">
        <v>0</v>
      </c>
    </row>
    <row r="37">
      <c r="A37" s="4" t="inlineStr">
        <is>
          <t>Level 3</t>
        </is>
      </c>
    </row>
    <row r="38">
      <c r="A38" s="3" t="inlineStr">
        <is>
          <t>Financial assets:</t>
        </is>
      </c>
    </row>
    <row r="39">
      <c r="A39" s="4" t="inlineStr">
        <is>
          <t>Cash and cash equivalents</t>
        </is>
      </c>
      <c r="B39" s="6" t="n">
        <v>0</v>
      </c>
      <c r="C39" s="6" t="n">
        <v>0</v>
      </c>
    </row>
    <row r="40">
      <c r="A40" s="4" t="inlineStr">
        <is>
          <t>Restricted cash</t>
        </is>
      </c>
      <c r="B40" s="6" t="n">
        <v>0</v>
      </c>
      <c r="C40" s="6" t="n">
        <v>0</v>
      </c>
    </row>
    <row r="41">
      <c r="A41" s="4" t="inlineStr">
        <is>
          <t>Loans receivable, net of allowance for loan losses</t>
        </is>
      </c>
      <c r="B41" s="6" t="n">
        <v>637193</v>
      </c>
      <c r="C41" s="6" t="n">
        <v>374832</v>
      </c>
    </row>
    <row r="42">
      <c r="A42" s="4" t="inlineStr">
        <is>
          <t>Receivable from CSO lenders</t>
        </is>
      </c>
      <c r="C42" s="6" t="n">
        <v>1255</v>
      </c>
    </row>
    <row r="43">
      <c r="A43" s="4" t="inlineStr">
        <is>
          <t>Receivable from payment processors</t>
        </is>
      </c>
      <c r="B43" s="6" t="n">
        <v>15870</v>
      </c>
      <c r="C43" s="6" t="n">
        <v>6147</v>
      </c>
    </row>
    <row r="44">
      <c r="A44" s="4" t="inlineStr">
        <is>
          <t>Total</t>
        </is>
      </c>
      <c r="B44" s="6" t="n">
        <v>653063</v>
      </c>
      <c r="C44" s="6" t="n">
        <v>382234</v>
      </c>
    </row>
    <row r="45">
      <c r="A45" s="3" t="inlineStr">
        <is>
          <t>Financial liabilities:</t>
        </is>
      </c>
    </row>
    <row r="46">
      <c r="A46" s="4" t="inlineStr">
        <is>
          <t>Accounts payable and accrued liabilities</t>
        </is>
      </c>
      <c r="B46" s="6" t="n">
        <v>82513</v>
      </c>
      <c r="C46" s="6" t="n">
        <v>52252</v>
      </c>
    </row>
    <row r="47">
      <c r="A47" s="4" t="inlineStr">
        <is>
          <t>Notes payable, net</t>
        </is>
      </c>
      <c r="B47" s="6" t="n">
        <v>505277</v>
      </c>
      <c r="C47" s="6" t="n">
        <v>438403</v>
      </c>
    </row>
    <row r="48">
      <c r="A48" s="4" t="inlineStr">
        <is>
          <t>Total</t>
        </is>
      </c>
      <c r="B48" s="5" t="n">
        <v>587790</v>
      </c>
      <c r="C48" s="5" t="n">
        <v>4906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21" customWidth="1" min="2" max="2"/>
    <col width="24" customWidth="1" min="3" max="3"/>
    <col width="24" customWidth="1" min="4" max="4"/>
    <col width="24" customWidth="1" min="5" max="5"/>
  </cols>
  <sheetData>
    <row r="1">
      <c r="A1" s="1" t="inlineStr">
        <is>
          <t>DERIVATIVES (Details) $ in Thousands</t>
        </is>
      </c>
      <c r="B1" s="2" t="inlineStr">
        <is>
          <t>12 Months Ended</t>
        </is>
      </c>
    </row>
    <row r="2">
      <c r="B2" s="2" t="inlineStr">
        <is>
          <t>Dec. 31, 2019USD ($)</t>
        </is>
      </c>
      <c r="C2" s="2" t="inlineStr">
        <is>
          <t>Dec. 31, 2021derivative</t>
        </is>
      </c>
      <c r="D2" s="2" t="inlineStr">
        <is>
          <t>Dec. 31, 2020derivative</t>
        </is>
      </c>
      <c r="E2" s="2" t="inlineStr">
        <is>
          <t>Jan. 11, 2018derivative</t>
        </is>
      </c>
    </row>
    <row r="3">
      <c r="A3" s="3" t="inlineStr">
        <is>
          <t>Accumulated Other Comprehensive Income (Loss) [Line Items]</t>
        </is>
      </c>
    </row>
    <row r="4">
      <c r="A4" s="4" t="inlineStr">
        <is>
          <t>Number of derivative transactions | derivative</t>
        </is>
      </c>
      <c r="C4" s="6" t="n">
        <v>0</v>
      </c>
      <c r="D4" s="6" t="n">
        <v>0</v>
      </c>
    </row>
    <row r="5">
      <c r="A5" s="3" t="inlineStr">
        <is>
          <t>AOCI Attributable to Parent, Net of Tax [Roll Forward]</t>
        </is>
      </c>
    </row>
    <row r="6">
      <c r="A6" s="4" t="inlineStr">
        <is>
          <t>Balance at beginning</t>
        </is>
      </c>
      <c r="B6" s="5" t="n">
        <v>116791</v>
      </c>
    </row>
    <row r="7">
      <c r="A7" s="4" t="inlineStr">
        <is>
          <t>Balance at ending</t>
        </is>
      </c>
      <c r="B7" s="6" t="n">
        <v>156489</v>
      </c>
    </row>
    <row r="8">
      <c r="A8" s="4" t="inlineStr">
        <is>
          <t>Interest Rate Cap</t>
        </is>
      </c>
    </row>
    <row r="9">
      <c r="A9" s="3" t="inlineStr">
        <is>
          <t>Accumulated Other Comprehensive Income (Loss) [Line Items]</t>
        </is>
      </c>
    </row>
    <row r="10">
      <c r="A10" s="4" t="inlineStr">
        <is>
          <t>Number of derivative transactions | derivative</t>
        </is>
      </c>
      <c r="E10" s="6" t="n">
        <v>2</v>
      </c>
    </row>
    <row r="11">
      <c r="A11" s="4" t="inlineStr">
        <is>
          <t>Interest Rate Cap | US Term Note | Cash Flow Hedges</t>
        </is>
      </c>
    </row>
    <row r="12">
      <c r="A12" s="3" t="inlineStr">
        <is>
          <t>AOCI Attributable to Parent, Net of Tax [Roll Forward]</t>
        </is>
      </c>
    </row>
    <row r="13">
      <c r="A13" s="4" t="inlineStr">
        <is>
          <t>Balance at beginning</t>
        </is>
      </c>
      <c r="B13" s="6" t="n">
        <v>159</v>
      </c>
    </row>
    <row r="14">
      <c r="A14" s="4" t="inlineStr">
        <is>
          <t>Gross gains recognized in Accumulated other comprehensive income</t>
        </is>
      </c>
      <c r="B14" s="6" t="n">
        <v>0</v>
      </c>
    </row>
    <row r="15">
      <c r="A15" s="4" t="inlineStr">
        <is>
          <t>Gains reclassified to income through Interest expense</t>
        </is>
      </c>
      <c r="B15" s="6" t="n">
        <v>-159</v>
      </c>
    </row>
    <row r="16">
      <c r="A16" s="4" t="inlineStr">
        <is>
          <t>Balance at ending</t>
        </is>
      </c>
      <c r="B16" s="6" t="n">
        <v>0</v>
      </c>
    </row>
    <row r="17">
      <c r="A17" s="4" t="inlineStr">
        <is>
          <t>Interest Rate Cap | ESPV Facility | Cash Flow Hedges</t>
        </is>
      </c>
    </row>
    <row r="18">
      <c r="A18" s="3" t="inlineStr">
        <is>
          <t>AOCI Attributable to Parent, Net of Tax [Roll Forward]</t>
        </is>
      </c>
    </row>
    <row r="19">
      <c r="A19" s="4" t="inlineStr">
        <is>
          <t>Balance at beginning</t>
        </is>
      </c>
      <c r="B19" s="6" t="n">
        <v>144</v>
      </c>
    </row>
    <row r="20">
      <c r="A20" s="4" t="inlineStr">
        <is>
          <t>Gross gains recognized in Accumulated other comprehensive income</t>
        </is>
      </c>
      <c r="B20" s="6" t="n">
        <v>0</v>
      </c>
    </row>
    <row r="21">
      <c r="A21" s="4" t="inlineStr">
        <is>
          <t>Gains reclassified to income through Interest expense</t>
        </is>
      </c>
      <c r="B21" s="6" t="n">
        <v>-144</v>
      </c>
    </row>
    <row r="22">
      <c r="A22" s="4" t="inlineStr">
        <is>
          <t>Balance at ending</t>
        </is>
      </c>
      <c r="B22"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State</t>
        </is>
      </c>
      <c r="B4" s="5" t="n">
        <v>488</v>
      </c>
      <c r="C4" s="5" t="n">
        <v>-350</v>
      </c>
      <c r="D4" s="5" t="n">
        <v>576</v>
      </c>
    </row>
    <row r="5">
      <c r="A5" s="4" t="inlineStr">
        <is>
          <t>Total current income tax expense (benefit)</t>
        </is>
      </c>
      <c r="B5" s="6" t="n">
        <v>488</v>
      </c>
      <c r="C5" s="6" t="n">
        <v>-350</v>
      </c>
      <c r="D5" s="6" t="n">
        <v>576</v>
      </c>
    </row>
    <row r="6">
      <c r="A6" s="3" t="inlineStr">
        <is>
          <t>Deferred income tax expense (benefit):</t>
        </is>
      </c>
    </row>
    <row r="7">
      <c r="A7" s="4" t="inlineStr">
        <is>
          <t>Federal</t>
        </is>
      </c>
      <c r="B7" s="6" t="n">
        <v>-8769</v>
      </c>
      <c r="C7" s="6" t="n">
        <v>10985</v>
      </c>
      <c r="D7" s="6" t="n">
        <v>9643</v>
      </c>
    </row>
    <row r="8">
      <c r="A8" s="4" t="inlineStr">
        <is>
          <t>State</t>
        </is>
      </c>
      <c r="B8" s="6" t="n">
        <v>498</v>
      </c>
      <c r="C8" s="6" t="n">
        <v>275</v>
      </c>
      <c r="D8" s="6" t="n">
        <v>1940</v>
      </c>
    </row>
    <row r="9">
      <c r="A9" s="4" t="inlineStr">
        <is>
          <t>Total deferred income tax expense (benefit)</t>
        </is>
      </c>
      <c r="B9" s="6" t="n">
        <v>-8271</v>
      </c>
      <c r="C9" s="6" t="n">
        <v>11260</v>
      </c>
      <c r="D9" s="6" t="n">
        <v>11583</v>
      </c>
    </row>
    <row r="10">
      <c r="A10" s="4" t="inlineStr">
        <is>
          <t>Total income tax expense (benefit)</t>
        </is>
      </c>
      <c r="B10" s="5" t="n">
        <v>-7783</v>
      </c>
      <c r="C10" s="5" t="n">
        <v>10910</v>
      </c>
      <c r="D10" s="5" t="n">
        <v>1215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Effective tax rate (as a percent)</t>
        </is>
      </c>
      <c r="B4" s="4" t="inlineStr">
        <is>
          <t>19.00%</t>
        </is>
      </c>
      <c r="C4" s="4" t="inlineStr">
        <is>
          <t>23.00%</t>
        </is>
      </c>
      <c r="D4" s="4" t="inlineStr">
        <is>
          <t>32.00%</t>
        </is>
      </c>
    </row>
    <row r="5">
      <c r="A5" s="4" t="inlineStr">
        <is>
          <t>Cash effective tax rate (as a percent)</t>
        </is>
      </c>
      <c r="B5" s="4" t="inlineStr">
        <is>
          <t>0.30%</t>
        </is>
      </c>
    </row>
    <row r="6">
      <c r="A6" s="4" t="inlineStr">
        <is>
          <t>Cumulative pre-tax income position (in years)</t>
        </is>
      </c>
      <c r="B6" s="4" t="inlineStr">
        <is>
          <t>3 years</t>
        </is>
      </c>
    </row>
    <row r="7">
      <c r="A7" s="4" t="inlineStr">
        <is>
          <t>Uncertain tax liability</t>
        </is>
      </c>
      <c r="B7" s="5" t="n">
        <v>1264</v>
      </c>
      <c r="C7" s="5" t="n">
        <v>0</v>
      </c>
      <c r="D7" s="5" t="n">
        <v>0</v>
      </c>
    </row>
    <row r="8">
      <c r="A8" s="4" t="inlineStr">
        <is>
          <t>Unrecognized tax benefits</t>
        </is>
      </c>
      <c r="B8" s="6" t="n">
        <v>1532</v>
      </c>
      <c r="C8" s="5" t="n">
        <v>0</v>
      </c>
    </row>
    <row r="9">
      <c r="A9" s="4" t="inlineStr">
        <is>
          <t>Unrecognized tax benefits that would impact effective tax rate</t>
        </is>
      </c>
      <c r="B9" s="6" t="n">
        <v>1200</v>
      </c>
    </row>
    <row r="10">
      <c r="A10" s="4" t="inlineStr">
        <is>
          <t>Income tax penalties accrued</t>
        </is>
      </c>
      <c r="B10" s="6" t="n">
        <v>100</v>
      </c>
    </row>
    <row r="11">
      <c r="A11" s="4" t="inlineStr">
        <is>
          <t>Deferred Tax Assets, Net</t>
        </is>
      </c>
    </row>
    <row r="12">
      <c r="A12" s="3" t="inlineStr">
        <is>
          <t>Operating Loss Carryforwards [Line Items]</t>
        </is>
      </c>
    </row>
    <row r="13">
      <c r="A13" s="4" t="inlineStr">
        <is>
          <t>Uncertain tax liability</t>
        </is>
      </c>
      <c r="B13" s="6" t="n">
        <v>1000</v>
      </c>
    </row>
    <row r="14">
      <c r="A14" s="4" t="inlineStr">
        <is>
          <t>Other Taxes Payable</t>
        </is>
      </c>
    </row>
    <row r="15">
      <c r="A15" s="3" t="inlineStr">
        <is>
          <t>Operating Loss Carryforwards [Line Items]</t>
        </is>
      </c>
    </row>
    <row r="16">
      <c r="A16" s="4" t="inlineStr">
        <is>
          <t>Uncertain tax liability</t>
        </is>
      </c>
      <c r="B16" s="5" t="n">
        <v>300</v>
      </c>
    </row>
    <row r="17">
      <c r="A17" s="4" t="inlineStr">
        <is>
          <t>Minimum</t>
        </is>
      </c>
    </row>
    <row r="18">
      <c r="A18" s="3" t="inlineStr">
        <is>
          <t>Operating Loss Carryforwards [Line Items]</t>
        </is>
      </c>
    </row>
    <row r="19">
      <c r="A19" s="4" t="inlineStr">
        <is>
          <t>Look forward period (in years)</t>
        </is>
      </c>
      <c r="B19" s="4" t="inlineStr">
        <is>
          <t>1 year</t>
        </is>
      </c>
    </row>
    <row r="20">
      <c r="A20" s="4" t="inlineStr">
        <is>
          <t>Look forward period for majority of deferred tax assets (in years)</t>
        </is>
      </c>
      <c r="B20" s="4" t="inlineStr">
        <is>
          <t>1 year</t>
        </is>
      </c>
    </row>
    <row r="21">
      <c r="A21" s="4" t="inlineStr">
        <is>
          <t>Maximum</t>
        </is>
      </c>
    </row>
    <row r="22">
      <c r="A22" s="3" t="inlineStr">
        <is>
          <t>Operating Loss Carryforwards [Line Items]</t>
        </is>
      </c>
    </row>
    <row r="23">
      <c r="A23" s="4" t="inlineStr">
        <is>
          <t>Look forward period (in years)</t>
        </is>
      </c>
      <c r="B23" s="4" t="inlineStr">
        <is>
          <t>4 years</t>
        </is>
      </c>
    </row>
    <row r="24">
      <c r="A24" s="4" t="inlineStr">
        <is>
          <t>Look forward period for majority of deferred tax assets (in years)</t>
        </is>
      </c>
      <c r="B24" s="4" t="inlineStr">
        <is>
          <t>3 years</t>
        </is>
      </c>
    </row>
    <row r="25">
      <c r="A25" s="4" t="inlineStr">
        <is>
          <t>Domestic Tax Authority</t>
        </is>
      </c>
    </row>
    <row r="26">
      <c r="A26" s="3" t="inlineStr">
        <is>
          <t>Operating Loss Carryforwards [Line Items]</t>
        </is>
      </c>
    </row>
    <row r="27">
      <c r="A27" s="4" t="inlineStr">
        <is>
          <t>Net operating loss carryforwards</t>
        </is>
      </c>
      <c r="B27" s="5" t="n">
        <v>84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 of 21%</t>
        </is>
      </c>
      <c r="B4" s="5" t="n">
        <v>-8690</v>
      </c>
      <c r="C4" s="5" t="n">
        <v>9894</v>
      </c>
      <c r="D4" s="5" t="n">
        <v>8054</v>
      </c>
    </row>
    <row r="5">
      <c r="A5" s="4" t="inlineStr">
        <is>
          <t>State income tax provision</t>
        </is>
      </c>
      <c r="B5" s="6" t="n">
        <v>-671</v>
      </c>
      <c r="C5" s="6" t="n">
        <v>-377</v>
      </c>
      <c r="D5" s="6" t="n">
        <v>1611</v>
      </c>
    </row>
    <row r="6">
      <c r="A6" s="4" t="inlineStr">
        <is>
          <t>Permanent differences</t>
        </is>
      </c>
      <c r="B6" s="6" t="n">
        <v>1186</v>
      </c>
      <c r="C6" s="6" t="n">
        <v>2242</v>
      </c>
      <c r="D6" s="6" t="n">
        <v>2462</v>
      </c>
    </row>
    <row r="7">
      <c r="A7" s="4" t="inlineStr">
        <is>
          <t>Unrecognized tax benefit</t>
        </is>
      </c>
      <c r="B7" s="6" t="n">
        <v>1264</v>
      </c>
      <c r="C7" s="6" t="n">
        <v>0</v>
      </c>
      <c r="D7" s="6" t="n">
        <v>0</v>
      </c>
    </row>
    <row r="8">
      <c r="A8" s="4" t="inlineStr">
        <is>
          <t>Research and development credit</t>
        </is>
      </c>
      <c r="B8" s="6" t="n">
        <v>-441</v>
      </c>
      <c r="C8" s="6" t="n">
        <v>-1757</v>
      </c>
      <c r="D8" s="6" t="n">
        <v>-860</v>
      </c>
    </row>
    <row r="9">
      <c r="A9" s="4" t="inlineStr">
        <is>
          <t>Other</t>
        </is>
      </c>
      <c r="B9" s="6" t="n">
        <v>-431</v>
      </c>
      <c r="C9" s="6" t="n">
        <v>908</v>
      </c>
      <c r="D9" s="6" t="n">
        <v>892</v>
      </c>
    </row>
    <row r="10">
      <c r="A10" s="4" t="inlineStr">
        <is>
          <t>Total income tax expense (benefit)</t>
        </is>
      </c>
      <c r="B10" s="5" t="n">
        <v>-7783</v>
      </c>
      <c r="C10" s="5" t="n">
        <v>10910</v>
      </c>
      <c r="D10" s="5" t="n">
        <v>121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Deferred Tax Assets:</t>
        </is>
      </c>
    </row>
    <row r="3">
      <c r="A3" s="4" t="inlineStr">
        <is>
          <t>Allowance for losses on loans receivable</t>
        </is>
      </c>
      <c r="B3" s="5" t="n">
        <v>4474</v>
      </c>
      <c r="C3" s="5" t="n">
        <v>4600</v>
      </c>
    </row>
    <row r="4">
      <c r="A4" s="4" t="inlineStr">
        <is>
          <t>Net operating loss carryforward</t>
        </is>
      </c>
      <c r="B4" s="6" t="n">
        <v>20536</v>
      </c>
      <c r="C4" s="6" t="n">
        <v>15954</v>
      </c>
    </row>
    <row r="5">
      <c r="A5" s="4" t="inlineStr">
        <is>
          <t>Research and development credit</t>
        </is>
      </c>
      <c r="B5" s="6" t="n">
        <v>4978</v>
      </c>
      <c r="C5" s="6" t="n">
        <v>5765</v>
      </c>
    </row>
    <row r="6">
      <c r="A6" s="4" t="inlineStr">
        <is>
          <t>Deferred equity compensation costs</t>
        </is>
      </c>
      <c r="B6" s="6" t="n">
        <v>1187</v>
      </c>
      <c r="C6" s="6" t="n">
        <v>1244</v>
      </c>
    </row>
    <row r="7">
      <c r="A7" s="4" t="inlineStr">
        <is>
          <t>Accrued expenses</t>
        </is>
      </c>
      <c r="B7" s="6" t="n">
        <v>12802</v>
      </c>
      <c r="C7" s="6" t="n">
        <v>8279</v>
      </c>
    </row>
    <row r="8">
      <c r="A8" s="4" t="inlineStr">
        <is>
          <t>Deferred equity issuance costs</t>
        </is>
      </c>
      <c r="B8" s="6" t="n">
        <v>26</v>
      </c>
      <c r="C8" s="6" t="n">
        <v>26</v>
      </c>
    </row>
    <row r="9">
      <c r="A9" s="4" t="inlineStr">
        <is>
          <t>Other</t>
        </is>
      </c>
      <c r="B9" s="6" t="n">
        <v>1107</v>
      </c>
      <c r="C9" s="6" t="n">
        <v>1165</v>
      </c>
    </row>
    <row r="10">
      <c r="A10" s="4" t="inlineStr">
        <is>
          <t>Total deferred tax assets</t>
        </is>
      </c>
      <c r="B10" s="6" t="n">
        <v>45110</v>
      </c>
      <c r="C10" s="6" t="n">
        <v>37033</v>
      </c>
    </row>
    <row r="11">
      <c r="A11" s="3" t="inlineStr">
        <is>
          <t>Deferred Tax Liabilities:</t>
        </is>
      </c>
    </row>
    <row r="12">
      <c r="A12" s="4" t="inlineStr">
        <is>
          <t>Property and equipment, principally due to differences in depreciation</t>
        </is>
      </c>
      <c r="B12" s="6" t="n">
        <v>-1137</v>
      </c>
      <c r="C12" s="6" t="n">
        <v>-2037</v>
      </c>
    </row>
    <row r="13">
      <c r="A13" s="4" t="inlineStr">
        <is>
          <t>Amortization of intangible assets</t>
        </is>
      </c>
      <c r="B13" s="6" t="n">
        <v>-8250</v>
      </c>
      <c r="C13" s="6" t="n">
        <v>-7486</v>
      </c>
    </row>
    <row r="14">
      <c r="A14" s="4" t="inlineStr">
        <is>
          <t>Prepaid expenses</t>
        </is>
      </c>
      <c r="B14" s="6" t="n">
        <v>-1494</v>
      </c>
      <c r="C14" s="6" t="n">
        <v>-1552</v>
      </c>
    </row>
    <row r="15">
      <c r="A15" s="4" t="inlineStr">
        <is>
          <t>Net deferred tax assets before valuation allowance</t>
        </is>
      </c>
      <c r="B15" s="6" t="n">
        <v>34229</v>
      </c>
      <c r="C15" s="6" t="n">
        <v>25958</v>
      </c>
    </row>
    <row r="16">
      <c r="A16" s="4" t="inlineStr">
        <is>
          <t>Valuation allowance</t>
        </is>
      </c>
      <c r="B16" s="6" t="n">
        <v>0</v>
      </c>
      <c r="C16" s="6" t="n">
        <v>0</v>
      </c>
    </row>
    <row r="17">
      <c r="A17" s="4" t="inlineStr">
        <is>
          <t>Deferred tax assets, net</t>
        </is>
      </c>
      <c r="B17" s="5" t="n">
        <v>34229</v>
      </c>
      <c r="C17" s="5" t="n">
        <v>259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Changes in Unrecognized Tax Benefits (Details)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Balance beginning of year</t>
        </is>
      </c>
      <c r="B4" s="5" t="n">
        <v>0</v>
      </c>
    </row>
    <row r="5">
      <c r="A5" s="3" t="inlineStr">
        <is>
          <t>Tax position related to prior year:</t>
        </is>
      </c>
    </row>
    <row r="6">
      <c r="A6" s="4" t="inlineStr">
        <is>
          <t>Additions</t>
        </is>
      </c>
      <c r="B6" s="6" t="n">
        <v>1532</v>
      </c>
    </row>
    <row r="7">
      <c r="A7" s="4" t="inlineStr">
        <is>
          <t>Balance end of year</t>
        </is>
      </c>
      <c r="B7" s="5" t="n">
        <v>15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Foreign currency translation adjustment, tax expense (benefit)</t>
        </is>
      </c>
      <c r="B4" s="5" t="n">
        <v>0</v>
      </c>
      <c r="C4" s="5" t="n">
        <v>-14</v>
      </c>
      <c r="D4" s="5" t="n">
        <v>-1</v>
      </c>
    </row>
    <row r="5">
      <c r="A5" s="4" t="inlineStr">
        <is>
          <t>Change in derivative valuation, tax expense (benefit)</t>
        </is>
      </c>
      <c r="B5" s="6" t="n">
        <v>0</v>
      </c>
      <c r="C5" s="6" t="n">
        <v>0</v>
      </c>
      <c r="D5" s="6" t="n">
        <v>-95</v>
      </c>
    </row>
    <row r="6">
      <c r="A6" s="4" t="inlineStr">
        <is>
          <t>Reclassification of net loss from discontinued operations, tax benefit</t>
        </is>
      </c>
      <c r="B6" s="5" t="n">
        <v>0</v>
      </c>
      <c r="C6" s="5" t="n">
        <v>1369</v>
      </c>
      <c r="D6"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CONTINGENCIES AND GUARANTEES - Narrative (Details) - USD ($)</t>
        </is>
      </c>
      <c r="C1" s="2" t="inlineStr">
        <is>
          <t>Feb. 04, 2022</t>
        </is>
      </c>
      <c r="D1" s="2" t="inlineStr">
        <is>
          <t>Jan. 20, 2022</t>
        </is>
      </c>
      <c r="E1" s="2" t="inlineStr">
        <is>
          <t>Aug. 14, 2020</t>
        </is>
      </c>
      <c r="F1" s="2" t="inlineStr">
        <is>
          <t>Apr. 30, 2021</t>
        </is>
      </c>
      <c r="G1" s="2" t="inlineStr">
        <is>
          <t>Dec. 31, 2021</t>
        </is>
      </c>
      <c r="H1" s="2" t="inlineStr">
        <is>
          <t>Dec. 31, 2020</t>
        </is>
      </c>
      <c r="I1" s="2" t="inlineStr">
        <is>
          <t>Dec. 31, 2019</t>
        </is>
      </c>
      <c r="J1" s="2" t="inlineStr">
        <is>
          <t>Dec. 31, 2018</t>
        </is>
      </c>
      <c r="K1" s="2" t="inlineStr">
        <is>
          <t>Jun. 30, 2017</t>
        </is>
      </c>
    </row>
    <row r="2">
      <c r="A2" s="3" t="inlineStr">
        <is>
          <t>Loss Contingencies [Line Items]</t>
        </is>
      </c>
    </row>
    <row r="3">
      <c r="A3" s="4" t="inlineStr">
        <is>
          <t>Loss contingency accrual</t>
        </is>
      </c>
      <c r="G3" s="5" t="n">
        <v>39750000</v>
      </c>
      <c r="H3" s="5" t="n">
        <v>21424000</v>
      </c>
    </row>
    <row r="4">
      <c r="A4" s="4" t="inlineStr">
        <is>
          <t>Lines of credit to customers</t>
        </is>
      </c>
      <c r="B4" s="4" t="inlineStr">
        <is>
          <t>[1]</t>
        </is>
      </c>
      <c r="G4" s="6" t="n">
        <v>511157000</v>
      </c>
      <c r="H4" s="6" t="n">
        <v>374832000</v>
      </c>
    </row>
    <row r="5">
      <c r="A5" s="4" t="inlineStr">
        <is>
          <t>Lease term (in years)</t>
        </is>
      </c>
      <c r="K5" s="4" t="inlineStr">
        <is>
          <t>7 years</t>
        </is>
      </c>
    </row>
    <row r="6">
      <c r="A6" s="4" t="inlineStr">
        <is>
          <t>Lease, letter of credit</t>
        </is>
      </c>
      <c r="K6" s="5" t="n">
        <v>500000</v>
      </c>
    </row>
    <row r="7">
      <c r="A7" s="4" t="inlineStr">
        <is>
          <t>Lease, annual reduction of letter credit</t>
        </is>
      </c>
      <c r="K7" s="6" t="n">
        <v>100000</v>
      </c>
    </row>
    <row r="8">
      <c r="A8" s="4" t="inlineStr">
        <is>
          <t>Lessee, letter of credit, minimum balance</t>
        </is>
      </c>
      <c r="K8" s="5" t="n">
        <v>100000</v>
      </c>
    </row>
    <row r="9">
      <c r="A9" s="4" t="inlineStr">
        <is>
          <t>Cash balance securing letter of credit</t>
        </is>
      </c>
      <c r="G9" s="6" t="n">
        <v>5874000</v>
      </c>
      <c r="H9" s="6" t="n">
        <v>3135000</v>
      </c>
      <c r="I9" s="5" t="n">
        <v>2235000</v>
      </c>
      <c r="J9" s="5" t="n">
        <v>2535000</v>
      </c>
    </row>
    <row r="10">
      <c r="A10" s="4" t="inlineStr">
        <is>
          <t>Allowance for loan losses</t>
        </is>
      </c>
      <c r="G10" s="6" t="n">
        <v>-71204000</v>
      </c>
      <c r="H10" s="6" t="n">
        <v>-48399000</v>
      </c>
      <c r="I10" s="6" t="n">
        <v>-79912000</v>
      </c>
    </row>
    <row r="11">
      <c r="A11" s="4" t="inlineStr">
        <is>
          <t>Loss contingency accrual recoveries</t>
        </is>
      </c>
      <c r="F11" s="5" t="n">
        <v>510000</v>
      </c>
    </row>
    <row r="12">
      <c r="A12" s="4" t="inlineStr">
        <is>
          <t>Indemnification Agreement | Director</t>
        </is>
      </c>
    </row>
    <row r="13">
      <c r="A13" s="3" t="inlineStr">
        <is>
          <t>Loss Contingencies [Line Items]</t>
        </is>
      </c>
    </row>
    <row r="14">
      <c r="A14" s="4" t="inlineStr">
        <is>
          <t>Accounts payable, related parties</t>
        </is>
      </c>
      <c r="G14" s="6" t="n">
        <v>1700000</v>
      </c>
    </row>
    <row r="15">
      <c r="A15" s="4" t="inlineStr">
        <is>
          <t>Unfunded Credit Lines | Elastic Product</t>
        </is>
      </c>
    </row>
    <row r="16">
      <c r="A16" s="3" t="inlineStr">
        <is>
          <t>Loss Contingencies [Line Items]</t>
        </is>
      </c>
    </row>
    <row r="17">
      <c r="A17" s="4" t="inlineStr">
        <is>
          <t>Lines of credit to customers</t>
        </is>
      </c>
      <c r="G17" s="6" t="n">
        <v>277100000</v>
      </c>
      <c r="H17" s="6" t="n">
        <v>275900000</v>
      </c>
    </row>
    <row r="18">
      <c r="A18" s="4" t="inlineStr">
        <is>
          <t>Unfunded Credit Lines | Today Card</t>
        </is>
      </c>
    </row>
    <row r="19">
      <c r="A19" s="3" t="inlineStr">
        <is>
          <t>Loss Contingencies [Line Items]</t>
        </is>
      </c>
    </row>
    <row r="20">
      <c r="A20" s="4" t="inlineStr">
        <is>
          <t>Lines of credit to customers</t>
        </is>
      </c>
      <c r="G20" s="6" t="n">
        <v>20000000</v>
      </c>
      <c r="H20" s="6" t="n">
        <v>5400000</v>
      </c>
    </row>
    <row r="21">
      <c r="A21" s="4" t="inlineStr">
        <is>
          <t>Unfunded Credit Lines | Rise Product</t>
        </is>
      </c>
    </row>
    <row r="22">
      <c r="A22" s="3" t="inlineStr">
        <is>
          <t>Loss Contingencies [Line Items]</t>
        </is>
      </c>
    </row>
    <row r="23">
      <c r="A23" s="4" t="inlineStr">
        <is>
          <t>Lines of credit to customers</t>
        </is>
      </c>
      <c r="H23" s="6" t="n">
        <v>0</v>
      </c>
    </row>
    <row r="24">
      <c r="A24" s="4" t="inlineStr">
        <is>
          <t>CSO fees</t>
        </is>
      </c>
    </row>
    <row r="25">
      <c r="A25" s="3" t="inlineStr">
        <is>
          <t>Loss Contingencies [Line Items]</t>
        </is>
      </c>
    </row>
    <row r="26">
      <c r="A26" s="4" t="inlineStr">
        <is>
          <t>Lines of credit to customers</t>
        </is>
      </c>
      <c r="H26" s="6" t="n">
        <v>2200000</v>
      </c>
    </row>
    <row r="27">
      <c r="A27" s="4" t="inlineStr">
        <is>
          <t>Allowance for loan losses</t>
        </is>
      </c>
      <c r="G27" s="6" t="n">
        <v>0</v>
      </c>
      <c r="H27" s="6" t="n">
        <v>-700000</v>
      </c>
    </row>
    <row r="28">
      <c r="A28" s="4" t="inlineStr">
        <is>
          <t>Unasserted Claim</t>
        </is>
      </c>
    </row>
    <row r="29">
      <c r="A29" s="3" t="inlineStr">
        <is>
          <t>Loss Contingencies [Line Items]</t>
        </is>
      </c>
    </row>
    <row r="30">
      <c r="A30" s="4" t="inlineStr">
        <is>
          <t>Loss contingency accrual</t>
        </is>
      </c>
      <c r="G30" s="6" t="n">
        <v>4000000</v>
      </c>
    </row>
    <row r="31">
      <c r="A31" s="4" t="inlineStr">
        <is>
          <t>Unasserted Claim | Subsequent Events</t>
        </is>
      </c>
    </row>
    <row r="32">
      <c r="A32" s="3" t="inlineStr">
        <is>
          <t>Loss Contingencies [Line Items]</t>
        </is>
      </c>
    </row>
    <row r="33">
      <c r="A33" s="4" t="inlineStr">
        <is>
          <t>Litigation expense</t>
        </is>
      </c>
      <c r="D33" s="5" t="n">
        <v>450000</v>
      </c>
    </row>
    <row r="34">
      <c r="A34" s="4" t="inlineStr">
        <is>
          <t>Unasserted Claim | Minimum | Subsequent Events</t>
        </is>
      </c>
    </row>
    <row r="35">
      <c r="A35" s="3" t="inlineStr">
        <is>
          <t>Loss Contingencies [Line Items]</t>
        </is>
      </c>
    </row>
    <row r="36">
      <c r="A36" s="4" t="inlineStr">
        <is>
          <t>Litigation settlement, amount paid to other party</t>
        </is>
      </c>
      <c r="D36" s="6" t="n">
        <v>3300000</v>
      </c>
    </row>
    <row r="37">
      <c r="A37" s="4" t="inlineStr">
        <is>
          <t>Unasserted Claim | Maximum | Subsequent Events</t>
        </is>
      </c>
    </row>
    <row r="38">
      <c r="A38" s="3" t="inlineStr">
        <is>
          <t>Loss Contingencies [Line Items]</t>
        </is>
      </c>
    </row>
    <row r="39">
      <c r="A39" s="4" t="inlineStr">
        <is>
          <t>Litigation settlement, amount paid to other party</t>
        </is>
      </c>
      <c r="D39" s="5" t="n">
        <v>3400000</v>
      </c>
    </row>
    <row r="40">
      <c r="A40" s="4" t="inlineStr">
        <is>
          <t>Financial Standby Letter of Credit</t>
        </is>
      </c>
    </row>
    <row r="41">
      <c r="A41" s="3" t="inlineStr">
        <is>
          <t>Loss Contingencies [Line Items]</t>
        </is>
      </c>
    </row>
    <row r="42">
      <c r="A42" s="4" t="inlineStr">
        <is>
          <t>Cash balance securing letter of credit</t>
        </is>
      </c>
      <c r="G42" s="6" t="n">
        <v>200000</v>
      </c>
      <c r="H42" s="6" t="n">
        <v>300000</v>
      </c>
    </row>
    <row r="43">
      <c r="A43" s="4" t="inlineStr">
        <is>
          <t>Indemnification Agreement</t>
        </is>
      </c>
    </row>
    <row r="44">
      <c r="A44" s="3" t="inlineStr">
        <is>
          <t>Loss Contingencies [Line Items]</t>
        </is>
      </c>
    </row>
    <row r="45">
      <c r="A45" s="4" t="inlineStr">
        <is>
          <t>Loss contingency accrual</t>
        </is>
      </c>
      <c r="G45" s="6" t="n">
        <v>1700000</v>
      </c>
      <c r="H45" s="6" t="n">
        <v>4424000</v>
      </c>
      <c r="I45" s="5" t="n">
        <v>0</v>
      </c>
    </row>
    <row r="46">
      <c r="A46" s="4" t="inlineStr">
        <is>
          <t>Think Finance Litigation Trust</t>
        </is>
      </c>
    </row>
    <row r="47">
      <c r="A47" s="3" t="inlineStr">
        <is>
          <t>Loss Contingencies [Line Items]</t>
        </is>
      </c>
    </row>
    <row r="48">
      <c r="A48" s="4" t="inlineStr">
        <is>
          <t>Damages sought</t>
        </is>
      </c>
      <c r="E48" s="5" t="n">
        <v>246000000</v>
      </c>
    </row>
    <row r="49">
      <c r="A49" s="4" t="inlineStr">
        <is>
          <t>Think Finance Litigation Trust | Subsequent Events</t>
        </is>
      </c>
    </row>
    <row r="50">
      <c r="A50" s="3" t="inlineStr">
        <is>
          <t>Loss Contingencies [Line Items]</t>
        </is>
      </c>
    </row>
    <row r="51">
      <c r="A51" s="4" t="inlineStr">
        <is>
          <t>Litigation settlement, amount paid to other party</t>
        </is>
      </c>
      <c r="C51" s="5" t="n">
        <v>33000000</v>
      </c>
    </row>
    <row r="52">
      <c r="A52" s="4" t="inlineStr">
        <is>
          <t>Think Finance Litigation Trust | Unasserted Claim</t>
        </is>
      </c>
    </row>
    <row r="53">
      <c r="A53" s="3" t="inlineStr">
        <is>
          <t>Loss Contingencies [Line Items]</t>
        </is>
      </c>
    </row>
    <row r="54">
      <c r="A54" s="4" t="inlineStr">
        <is>
          <t>Loss contingency accrual</t>
        </is>
      </c>
      <c r="G54" s="6" t="n">
        <v>17100000</v>
      </c>
      <c r="H54" s="5" t="n">
        <v>17000000</v>
      </c>
    </row>
    <row r="55">
      <c r="A55" s="4" t="inlineStr">
        <is>
          <t>Total loss contingency accrual</t>
        </is>
      </c>
      <c r="G55" s="5" t="n">
        <v>34100000</v>
      </c>
    </row>
    <row r="56">
      <c r="A56" s="4" t="inlineStr">
        <is>
          <t>Think Finance Litigation Trust | Scenario, Forecast</t>
        </is>
      </c>
    </row>
    <row r="57">
      <c r="A57" s="3" t="inlineStr">
        <is>
          <t>Loss Contingencies [Line Items]</t>
        </is>
      </c>
    </row>
    <row r="58">
      <c r="A58" s="4" t="inlineStr">
        <is>
          <t>Damages sought</t>
        </is>
      </c>
      <c r="C58" s="5" t="n">
        <v>33000000</v>
      </c>
    </row>
    <row r="59">
      <c r="A59" s="4" t="inlineStr">
        <is>
          <t>Loss contingency, shares (in shares)</t>
        </is>
      </c>
      <c r="C59" s="6" t="n">
        <v>924495</v>
      </c>
    </row>
    <row r="60"/>
    <row r="61">
      <c r="A61" s="4" t="inlineStr">
        <is>
          <t>[1]</t>
        </is>
      </c>
      <c r="B61" s="4" t="inlineStr">
        <is>
          <t>These balances include certain assets and liabilities of variable interest entities (“VIEs”) that can only be used to settle the liabilities of that respective VIE. All assets of the Company are pledged as security for the Company’s outstanding debt, including debt held by the VIEs. For further information regarding the assets and liabilities included in the Company's consolidated accounts, see Note 4— Variable Interest Entities.</t>
        </is>
      </c>
    </row>
  </sheetData>
  <mergeCells count="3">
    <mergeCell ref="A1:B1"/>
    <mergeCell ref="A60:J60"/>
    <mergeCell ref="B61:J6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 Amounts Accrued for Contingent Loss under Indemnification Agreement (Details) - USD ($) $ in Thousands</t>
        </is>
      </c>
      <c r="B1" s="2" t="inlineStr">
        <is>
          <t>12 Months Ended</t>
        </is>
      </c>
    </row>
    <row r="2">
      <c r="B2" s="2" t="inlineStr">
        <is>
          <t>Dec. 31, 2021</t>
        </is>
      </c>
      <c r="C2" s="2" t="inlineStr">
        <is>
          <t>Dec. 31, 2020</t>
        </is>
      </c>
    </row>
    <row r="3">
      <c r="A3" s="3" t="inlineStr">
        <is>
          <t>Loss Contingency Accrual [Roll Forward]</t>
        </is>
      </c>
    </row>
    <row r="4">
      <c r="A4" s="4" t="inlineStr">
        <is>
          <t>Beginning balance</t>
        </is>
      </c>
      <c r="B4" s="5" t="n">
        <v>21424</v>
      </c>
    </row>
    <row r="5">
      <c r="A5" s="4" t="inlineStr">
        <is>
          <t>Ending balance</t>
        </is>
      </c>
      <c r="B5" s="6" t="n">
        <v>39750</v>
      </c>
      <c r="C5" s="5" t="n">
        <v>21424</v>
      </c>
    </row>
    <row r="6">
      <c r="A6" s="4" t="inlineStr">
        <is>
          <t>Indemnification Agreement</t>
        </is>
      </c>
    </row>
    <row r="7">
      <c r="A7" s="3" t="inlineStr">
        <is>
          <t>Loss Contingency Accrual [Roll Forward]</t>
        </is>
      </c>
    </row>
    <row r="8">
      <c r="A8" s="4" t="inlineStr">
        <is>
          <t>Beginning balance</t>
        </is>
      </c>
      <c r="B8" s="6" t="n">
        <v>4424</v>
      </c>
      <c r="C8" s="6" t="n">
        <v>0</v>
      </c>
    </row>
    <row r="9">
      <c r="A9" s="4" t="inlineStr">
        <is>
          <t>Accruals</t>
        </is>
      </c>
      <c r="B9" s="6" t="n">
        <v>1190</v>
      </c>
      <c r="C9" s="6" t="n">
        <v>7065</v>
      </c>
    </row>
    <row r="10">
      <c r="A10" s="4" t="inlineStr">
        <is>
          <t>Payments</t>
        </is>
      </c>
      <c r="B10" s="6" t="n">
        <v>-3914</v>
      </c>
      <c r="C10" s="6" t="n">
        <v>-2641</v>
      </c>
    </row>
    <row r="11">
      <c r="A11" s="4" t="inlineStr">
        <is>
          <t>Ending balance</t>
        </is>
      </c>
      <c r="B11" s="5" t="n">
        <v>1700</v>
      </c>
      <c r="C11" s="5" t="n">
        <v>442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arrative (Details) - Elevate Credit International Limited - Discontinued Operations, Disposed of by Means Other than Sale - USD ($) $ in Thousands</t>
        </is>
      </c>
      <c r="B1" s="2" t="inlineStr">
        <is>
          <t>Mar. 31, 2020</t>
        </is>
      </c>
      <c r="C1" s="2" t="inlineStr">
        <is>
          <t>Mar. 31, 2020</t>
        </is>
      </c>
      <c r="D1" s="2" t="inlineStr">
        <is>
          <t>Dec. 31, 2021</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Impairment loss from discontinued operations</t>
        </is>
      </c>
      <c r="B3" s="5" t="n">
        <v>-9300</v>
      </c>
      <c r="C3" s="5" t="n">
        <v>-9251</v>
      </c>
      <c r="D3" s="5" t="n">
        <v>0</v>
      </c>
      <c r="F3" s="5" t="n">
        <v>0</v>
      </c>
    </row>
    <row r="4">
      <c r="A4" s="4" t="inlineStr">
        <is>
          <t>Income tax benefit</t>
        </is>
      </c>
      <c r="E4" s="5" t="n">
        <v>284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CONTINUED OPERATIONS - Income Statement Disclosures (Details) - USD ($) $ in Thousands</t>
        </is>
      </c>
      <c r="B1" s="2" t="inlineStr">
        <is>
          <t>Mar. 31, 2020</t>
        </is>
      </c>
      <c r="C1" s="2" t="inlineStr">
        <is>
          <t>Dec. 31, 2020</t>
        </is>
      </c>
      <c r="D1" s="2" t="inlineStr">
        <is>
          <t>Sep. 30, 2020</t>
        </is>
      </c>
      <c r="E1" s="2" t="inlineStr">
        <is>
          <t>Jun. 30, 2020</t>
        </is>
      </c>
      <c r="F1" s="2" t="inlineStr">
        <is>
          <t>Mar. 31, 2020</t>
        </is>
      </c>
      <c r="G1" s="2" t="inlineStr">
        <is>
          <t>Dec. 31, 2021</t>
        </is>
      </c>
      <c r="H1" s="2" t="inlineStr">
        <is>
          <t>Dec. 31, 2020</t>
        </is>
      </c>
      <c r="I1" s="2" t="inlineStr">
        <is>
          <t>Dec. 31, 2019</t>
        </is>
      </c>
    </row>
    <row r="2">
      <c r="A2" s="3" t="inlineStr">
        <is>
          <t>Other expense:</t>
        </is>
      </c>
    </row>
    <row r="3">
      <c r="A3" s="4" t="inlineStr">
        <is>
          <t>Net income (loss) from discontinued operations</t>
        </is>
      </c>
      <c r="C3" s="5" t="n">
        <v>298</v>
      </c>
      <c r="D3" s="5" t="n">
        <v>4465</v>
      </c>
      <c r="E3" s="5" t="n">
        <v>-7540</v>
      </c>
      <c r="F3" s="5" t="n">
        <v>-12833</v>
      </c>
      <c r="G3" s="5" t="n">
        <v>0</v>
      </c>
      <c r="H3" s="5" t="n">
        <v>-15610</v>
      </c>
      <c r="I3" s="5" t="n">
        <v>5987</v>
      </c>
    </row>
    <row r="4">
      <c r="A4" s="4" t="inlineStr">
        <is>
          <t>Elevate Credit International Limited | Discontinued Operations, Disposed of by Means Other than Sale</t>
        </is>
      </c>
    </row>
    <row r="5">
      <c r="A5" s="3" t="inlineStr">
        <is>
          <t>Income Statement, Balance Sheet and Additional Disclosures by Disposal Groups, Including Discontinued Operations [Line Items]</t>
        </is>
      </c>
    </row>
    <row r="6">
      <c r="A6" s="4" t="inlineStr">
        <is>
          <t>Revenues</t>
        </is>
      </c>
      <c r="G6" s="6" t="n">
        <v>0</v>
      </c>
      <c r="H6" s="6" t="n">
        <v>24012</v>
      </c>
      <c r="I6" s="6" t="n">
        <v>108089</v>
      </c>
    </row>
    <row r="7">
      <c r="A7" s="3" t="inlineStr">
        <is>
          <t>Cost of sales:</t>
        </is>
      </c>
    </row>
    <row r="8">
      <c r="A8" s="4" t="inlineStr">
        <is>
          <t>Provision for loan losses</t>
        </is>
      </c>
      <c r="G8" s="6" t="n">
        <v>0</v>
      </c>
      <c r="H8" s="6" t="n">
        <v>4785</v>
      </c>
      <c r="I8" s="6" t="n">
        <v>38579</v>
      </c>
    </row>
    <row r="9">
      <c r="A9" s="4" t="inlineStr">
        <is>
          <t>Direct marketing costs</t>
        </is>
      </c>
      <c r="G9" s="6" t="n">
        <v>0</v>
      </c>
      <c r="H9" s="6" t="n">
        <v>1372</v>
      </c>
      <c r="I9" s="6" t="n">
        <v>12735</v>
      </c>
    </row>
    <row r="10">
      <c r="A10" s="4" t="inlineStr">
        <is>
          <t>Other cost of sales</t>
        </is>
      </c>
      <c r="G10" s="6" t="n">
        <v>0</v>
      </c>
      <c r="H10" s="6" t="n">
        <v>10790</v>
      </c>
      <c r="I10" s="6" t="n">
        <v>18763</v>
      </c>
    </row>
    <row r="11">
      <c r="A11" s="4" t="inlineStr">
        <is>
          <t>Total cost of sales</t>
        </is>
      </c>
      <c r="G11" s="6" t="n">
        <v>0</v>
      </c>
      <c r="H11" s="6" t="n">
        <v>16947</v>
      </c>
      <c r="I11" s="6" t="n">
        <v>70077</v>
      </c>
    </row>
    <row r="12">
      <c r="A12" s="4" t="inlineStr">
        <is>
          <t>Gross profit</t>
        </is>
      </c>
      <c r="G12" s="6" t="n">
        <v>0</v>
      </c>
      <c r="H12" s="6" t="n">
        <v>7065</v>
      </c>
      <c r="I12" s="6" t="n">
        <v>38012</v>
      </c>
    </row>
    <row r="13">
      <c r="A13" s="3" t="inlineStr">
        <is>
          <t>Operating expenses:</t>
        </is>
      </c>
    </row>
    <row r="14">
      <c r="A14" s="4" t="inlineStr">
        <is>
          <t>Compensation and benefits</t>
        </is>
      </c>
      <c r="G14" s="6" t="n">
        <v>0</v>
      </c>
      <c r="H14" s="6" t="n">
        <v>4785</v>
      </c>
      <c r="I14" s="6" t="n">
        <v>13653</v>
      </c>
    </row>
    <row r="15">
      <c r="A15" s="4" t="inlineStr">
        <is>
          <t>Professional services</t>
        </is>
      </c>
      <c r="G15" s="6" t="n">
        <v>0</v>
      </c>
      <c r="H15" s="6" t="n">
        <v>2879</v>
      </c>
      <c r="I15" s="6" t="n">
        <v>4881</v>
      </c>
    </row>
    <row r="16">
      <c r="A16" s="4" t="inlineStr">
        <is>
          <t>Selling and marketing</t>
        </is>
      </c>
      <c r="G16" s="6" t="n">
        <v>0</v>
      </c>
      <c r="H16" s="6" t="n">
        <v>605</v>
      </c>
      <c r="I16" s="6" t="n">
        <v>2608</v>
      </c>
    </row>
    <row r="17">
      <c r="A17" s="4" t="inlineStr">
        <is>
          <t>Occupancy and equipment</t>
        </is>
      </c>
      <c r="G17" s="6" t="n">
        <v>0</v>
      </c>
      <c r="H17" s="6" t="n">
        <v>2141</v>
      </c>
      <c r="I17" s="6" t="n">
        <v>4723</v>
      </c>
    </row>
    <row r="18">
      <c r="A18" s="4" t="inlineStr">
        <is>
          <t>Depreciation and amortization</t>
        </is>
      </c>
      <c r="G18" s="6" t="n">
        <v>0</v>
      </c>
      <c r="H18" s="6" t="n">
        <v>1427</v>
      </c>
      <c r="I18" s="6" t="n">
        <v>1501</v>
      </c>
    </row>
    <row r="19">
      <c r="A19" s="4" t="inlineStr">
        <is>
          <t>Other</t>
        </is>
      </c>
      <c r="G19" s="6" t="n">
        <v>0</v>
      </c>
      <c r="H19" s="6" t="n">
        <v>288</v>
      </c>
      <c r="I19" s="6" t="n">
        <v>792</v>
      </c>
    </row>
    <row r="20">
      <c r="A20" s="4" t="inlineStr">
        <is>
          <t>Total operating expenses</t>
        </is>
      </c>
      <c r="G20" s="6" t="n">
        <v>0</v>
      </c>
      <c r="H20" s="6" t="n">
        <v>12125</v>
      </c>
      <c r="I20" s="6" t="n">
        <v>28158</v>
      </c>
    </row>
    <row r="21">
      <c r="A21" s="4" t="inlineStr">
        <is>
          <t>Operating (loss) income</t>
        </is>
      </c>
      <c r="G21" s="6" t="n">
        <v>0</v>
      </c>
      <c r="H21" s="6" t="n">
        <v>-5060</v>
      </c>
      <c r="I21" s="6" t="n">
        <v>9854</v>
      </c>
    </row>
    <row r="22">
      <c r="A22" s="3" t="inlineStr">
        <is>
          <t>Other expense:</t>
        </is>
      </c>
    </row>
    <row r="23">
      <c r="A23" s="4" t="inlineStr">
        <is>
          <t>Net interest expense</t>
        </is>
      </c>
      <c r="G23" s="6" t="n">
        <v>0</v>
      </c>
      <c r="H23" s="6" t="n">
        <v>-896</v>
      </c>
      <c r="I23" s="6" t="n">
        <v>-4113</v>
      </c>
    </row>
    <row r="24">
      <c r="A24" s="4" t="inlineStr">
        <is>
          <t>Foreign currency transaction loss</t>
        </is>
      </c>
      <c r="G24" s="6" t="n">
        <v>0</v>
      </c>
      <c r="H24" s="6" t="n">
        <v>-854</v>
      </c>
      <c r="I24" s="6" t="n">
        <v>334</v>
      </c>
    </row>
    <row r="25">
      <c r="A25" s="4" t="inlineStr">
        <is>
          <t>Impairment loss</t>
        </is>
      </c>
      <c r="B25" s="5" t="n">
        <v>-9300</v>
      </c>
      <c r="F25" s="5" t="n">
        <v>-9251</v>
      </c>
      <c r="G25" s="6" t="n">
        <v>0</v>
      </c>
      <c r="I25" s="6" t="n">
        <v>0</v>
      </c>
    </row>
    <row r="26">
      <c r="A26" s="4" t="inlineStr">
        <is>
          <t>Total other expense</t>
        </is>
      </c>
      <c r="G26" s="6" t="n">
        <v>0</v>
      </c>
      <c r="H26" s="6" t="n">
        <v>-11001</v>
      </c>
      <c r="I26" s="6" t="n">
        <v>-3779</v>
      </c>
    </row>
    <row r="27">
      <c r="A27" s="4" t="inlineStr">
        <is>
          <t>Gain (loss) from operations of discontinued operations</t>
        </is>
      </c>
      <c r="G27" s="6" t="n">
        <v>0</v>
      </c>
      <c r="H27" s="6" t="n">
        <v>-16061</v>
      </c>
      <c r="I27" s="6" t="n">
        <v>6075</v>
      </c>
    </row>
    <row r="28">
      <c r="A28" s="4" t="inlineStr">
        <is>
          <t>Loss on disposal of discontinued operations</t>
        </is>
      </c>
      <c r="G28" s="6" t="n">
        <v>0</v>
      </c>
      <c r="H28" s="6" t="n">
        <v>-27983</v>
      </c>
      <c r="I28" s="6" t="n">
        <v>0</v>
      </c>
    </row>
    <row r="29">
      <c r="A29" s="4" t="inlineStr">
        <is>
          <t>Gain (loss) from discontinued operations before taxes</t>
        </is>
      </c>
      <c r="G29" s="6" t="n">
        <v>0</v>
      </c>
      <c r="H29" s="6" t="n">
        <v>-44044</v>
      </c>
      <c r="I29" s="6" t="n">
        <v>6075</v>
      </c>
    </row>
    <row r="30">
      <c r="A30" s="4" t="inlineStr">
        <is>
          <t>Income tax benefit (expense)</t>
        </is>
      </c>
      <c r="G30" s="6" t="n">
        <v>0</v>
      </c>
      <c r="H30" s="6" t="n">
        <v>28434</v>
      </c>
      <c r="I30" s="6" t="n">
        <v>-88</v>
      </c>
    </row>
    <row r="31">
      <c r="A31" s="4" t="inlineStr">
        <is>
          <t>Net income (loss) from discontinued operations</t>
        </is>
      </c>
      <c r="G31" s="5" t="n">
        <v>0</v>
      </c>
      <c r="H31" s="5" t="n">
        <v>-15610</v>
      </c>
      <c r="I31" s="5" t="n">
        <v>59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Expenses Related to Board of Directors (Details) - Affiliated Entity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otal board related expenses</t>
        </is>
      </c>
      <c r="B4" s="5" t="n">
        <v>1074</v>
      </c>
      <c r="C4" s="5" t="n">
        <v>2318</v>
      </c>
      <c r="D4" s="5" t="n">
        <v>3193</v>
      </c>
    </row>
    <row r="5">
      <c r="A5" s="4" t="inlineStr">
        <is>
          <t>Fees and travel expenses</t>
        </is>
      </c>
    </row>
    <row r="6">
      <c r="A6" s="3" t="inlineStr">
        <is>
          <t>Related Party Transaction [Line Items]</t>
        </is>
      </c>
    </row>
    <row r="7">
      <c r="A7" s="4" t="inlineStr">
        <is>
          <t>Total board related expenses</t>
        </is>
      </c>
      <c r="B7" s="6" t="n">
        <v>519</v>
      </c>
      <c r="C7" s="6" t="n">
        <v>475</v>
      </c>
      <c r="D7" s="6" t="n">
        <v>532</v>
      </c>
    </row>
    <row r="8">
      <c r="A8" s="4" t="inlineStr">
        <is>
          <t>Stock compensation</t>
        </is>
      </c>
    </row>
    <row r="9">
      <c r="A9" s="3" t="inlineStr">
        <is>
          <t>Related Party Transaction [Line Items]</t>
        </is>
      </c>
    </row>
    <row r="10">
      <c r="A10" s="4" t="inlineStr">
        <is>
          <t>Total board related expenses</t>
        </is>
      </c>
      <c r="B10" s="6" t="n">
        <v>555</v>
      </c>
      <c r="C10" s="6" t="n">
        <v>1693</v>
      </c>
      <c r="D10" s="6" t="n">
        <v>2361</v>
      </c>
    </row>
    <row r="11">
      <c r="A11" s="4" t="inlineStr">
        <is>
          <t>Consulting</t>
        </is>
      </c>
    </row>
    <row r="12">
      <c r="A12" s="3" t="inlineStr">
        <is>
          <t>Related Party Transaction [Line Items]</t>
        </is>
      </c>
    </row>
    <row r="13">
      <c r="A13" s="4" t="inlineStr">
        <is>
          <t>Total board related expenses</t>
        </is>
      </c>
      <c r="B13" s="5" t="n">
        <v>0</v>
      </c>
      <c r="C13" s="5" t="n">
        <v>150</v>
      </c>
      <c r="D13" s="5" t="n">
        <v>3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RELATED PARTIES - Narrative (Details) - USD ($) $ in Thousands</t>
        </is>
      </c>
      <c r="B1" s="2" t="inlineStr">
        <is>
          <t>12 Months Ended</t>
        </is>
      </c>
    </row>
    <row r="2">
      <c r="B2" s="2" t="inlineStr">
        <is>
          <t>Dec. 31, 2021</t>
        </is>
      </c>
      <c r="C2" s="2" t="inlineStr">
        <is>
          <t>Dec. 31, 2020</t>
        </is>
      </c>
      <c r="D2" s="2" t="inlineStr">
        <is>
          <t>Dec. 31, 2019</t>
        </is>
      </c>
      <c r="E2" s="2" t="inlineStr">
        <is>
          <t>Dec. 31, 2017</t>
        </is>
      </c>
    </row>
    <row r="3">
      <c r="A3" s="4" t="inlineStr">
        <is>
          <t>Affiliated Entity</t>
        </is>
      </c>
    </row>
    <row r="4">
      <c r="A4" s="3" t="inlineStr">
        <is>
          <t>Related Party Transaction [Line Items]</t>
        </is>
      </c>
    </row>
    <row r="5">
      <c r="A5" s="4" t="inlineStr">
        <is>
          <t>Related party deposit</t>
        </is>
      </c>
      <c r="B5" s="5" t="n">
        <v>500</v>
      </c>
    </row>
    <row r="6">
      <c r="A6" s="4" t="inlineStr">
        <is>
          <t>Affiliated Entity | Line of Credit | VPC Facility</t>
        </is>
      </c>
    </row>
    <row r="7">
      <c r="A7" s="3" t="inlineStr">
        <is>
          <t>Related Party Transaction [Line Items]</t>
        </is>
      </c>
    </row>
    <row r="8">
      <c r="A8" s="4" t="inlineStr">
        <is>
          <t>Direct investments in VPC Facility</t>
        </is>
      </c>
      <c r="E8" s="5" t="n">
        <v>800</v>
      </c>
    </row>
    <row r="9">
      <c r="A9" s="4" t="inlineStr">
        <is>
          <t>Interest payments on loan</t>
        </is>
      </c>
      <c r="B9" s="6" t="n">
        <v>79</v>
      </c>
      <c r="C9" s="5" t="n">
        <v>81</v>
      </c>
      <c r="D9" s="5" t="n">
        <v>85</v>
      </c>
    </row>
    <row r="10">
      <c r="A10" s="4" t="inlineStr">
        <is>
          <t>Director | Indemnification Agreement</t>
        </is>
      </c>
    </row>
    <row r="11">
      <c r="A11" s="3" t="inlineStr">
        <is>
          <t>Related Party Transaction [Line Items]</t>
        </is>
      </c>
    </row>
    <row r="12">
      <c r="A12" s="4" t="inlineStr">
        <is>
          <t>Accounts payable, related parties</t>
        </is>
      </c>
      <c r="B12" s="6" t="n">
        <v>1700</v>
      </c>
    </row>
    <row r="13">
      <c r="A13" s="4" t="inlineStr">
        <is>
          <t>Due to related parties</t>
        </is>
      </c>
      <c r="B13" s="6" t="n">
        <v>135</v>
      </c>
      <c r="C13" s="6" t="n">
        <v>0</v>
      </c>
    </row>
    <row r="14">
      <c r="A14" s="4" t="inlineStr">
        <is>
          <t>Executive Officer | Indemnification Agreement</t>
        </is>
      </c>
    </row>
    <row r="15">
      <c r="A15" s="3" t="inlineStr">
        <is>
          <t>Related Party Transaction [Line Items]</t>
        </is>
      </c>
    </row>
    <row r="16">
      <c r="A16" s="4" t="inlineStr">
        <is>
          <t>Payments</t>
        </is>
      </c>
      <c r="C16" s="6" t="n">
        <v>2600</v>
      </c>
    </row>
    <row r="17">
      <c r="A17" s="4" t="inlineStr">
        <is>
          <t>Other | Affiliated Entity</t>
        </is>
      </c>
    </row>
    <row r="18">
      <c r="A18" s="3" t="inlineStr">
        <is>
          <t>Related Party Transaction [Line Items]</t>
        </is>
      </c>
    </row>
    <row r="19">
      <c r="A19" s="4" t="inlineStr">
        <is>
          <t>Accounts payable, related parties</t>
        </is>
      </c>
      <c r="B19" s="5" t="n">
        <v>143</v>
      </c>
      <c r="C19" s="5" t="n">
        <v>1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IES - Legal Expenses (Details) - Indemnification Agreement - Director $ in Thousands</t>
        </is>
      </c>
      <c r="B1" s="2" t="inlineStr">
        <is>
          <t>12 Months Ended</t>
        </is>
      </c>
    </row>
    <row r="2">
      <c r="B2" s="2" t="inlineStr">
        <is>
          <t>Dec. 31, 2021USD ($)</t>
        </is>
      </c>
    </row>
    <row r="3">
      <c r="A3" s="3" t="inlineStr">
        <is>
          <t>Due to Related Parties [Roll Forward]</t>
        </is>
      </c>
    </row>
    <row r="4">
      <c r="A4" s="4" t="inlineStr">
        <is>
          <t>Beginning balance</t>
        </is>
      </c>
      <c r="B4" s="5" t="n">
        <v>0</v>
      </c>
    </row>
    <row r="5">
      <c r="A5" s="4" t="inlineStr">
        <is>
          <t>Accruals</t>
        </is>
      </c>
      <c r="B5" s="6" t="n">
        <v>1722</v>
      </c>
    </row>
    <row r="6">
      <c r="A6" s="4" t="inlineStr">
        <is>
          <t>Payments</t>
        </is>
      </c>
      <c r="B6" s="6" t="n">
        <v>-1587</v>
      </c>
    </row>
    <row r="7">
      <c r="A7" s="4" t="inlineStr">
        <is>
          <t>Net accrual related to advances of legal fees</t>
        </is>
      </c>
      <c r="B7" s="5" t="n">
        <v>13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Details) - Think Finance 401(k) Plan - UNITED STATE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Minimum age of employee for eligibility (in years)</t>
        </is>
      </c>
      <c r="B4" s="4" t="inlineStr">
        <is>
          <t>21 years</t>
        </is>
      </c>
    </row>
    <row r="5">
      <c r="A5" s="4" t="inlineStr">
        <is>
          <t>Minimum term of employee service for eligibility</t>
        </is>
      </c>
      <c r="B5" s="4" t="inlineStr">
        <is>
          <t>1 month</t>
        </is>
      </c>
    </row>
    <row r="6">
      <c r="A6" s="4" t="inlineStr">
        <is>
          <t>Matching contribution, percent of match (as a percent)</t>
        </is>
      </c>
      <c r="B6" s="4" t="inlineStr">
        <is>
          <t>100.00%</t>
        </is>
      </c>
    </row>
    <row r="7">
      <c r="A7" s="4" t="inlineStr">
        <is>
          <t>Matching contribution, percent of participant's compensation (as a percent)</t>
        </is>
      </c>
      <c r="B7" s="4" t="inlineStr">
        <is>
          <t>5.00%</t>
        </is>
      </c>
    </row>
    <row r="8">
      <c r="A8" s="4" t="inlineStr">
        <is>
          <t>Maximum percentage of eligible earnings each participant may contribute (as a percent)</t>
        </is>
      </c>
      <c r="B8" s="4" t="inlineStr">
        <is>
          <t>70.00%</t>
        </is>
      </c>
    </row>
    <row r="9">
      <c r="A9" s="4" t="inlineStr">
        <is>
          <t>Employer contributions</t>
        </is>
      </c>
      <c r="B9" s="10" t="n">
        <v>2.8</v>
      </c>
      <c r="C9" s="5" t="n">
        <v>3</v>
      </c>
      <c r="D9" s="10" t="n">
        <v>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t>
        </is>
      </c>
      <c r="B4" s="5" t="n">
        <v>129529</v>
      </c>
      <c r="C4" s="5" t="n">
        <v>112835</v>
      </c>
      <c r="D4" s="5" t="n">
        <v>84540</v>
      </c>
      <c r="E4" s="5" t="n">
        <v>89733</v>
      </c>
      <c r="F4" s="5" t="n">
        <v>90724</v>
      </c>
      <c r="G4" s="5" t="n">
        <v>94164</v>
      </c>
      <c r="H4" s="5" t="n">
        <v>117991</v>
      </c>
      <c r="I4" s="5" t="n">
        <v>162467</v>
      </c>
      <c r="J4" s="5" t="n">
        <v>416637</v>
      </c>
      <c r="K4" s="5" t="n">
        <v>465346</v>
      </c>
      <c r="L4" s="5" t="n">
        <v>638873</v>
      </c>
    </row>
    <row r="5">
      <c r="A5" s="4" t="inlineStr">
        <is>
          <t>Total cost of sales</t>
        </is>
      </c>
      <c r="B5" s="6" t="n">
        <v>98158</v>
      </c>
      <c r="C5" s="6" t="n">
        <v>75075</v>
      </c>
      <c r="D5" s="6" t="n">
        <v>40694</v>
      </c>
      <c r="E5" s="6" t="n">
        <v>27400</v>
      </c>
      <c r="F5" s="6" t="n">
        <v>32253</v>
      </c>
      <c r="G5" s="6" t="n">
        <v>17421</v>
      </c>
      <c r="H5" s="6" t="n">
        <v>43428</v>
      </c>
      <c r="I5" s="6" t="n">
        <v>92214</v>
      </c>
      <c r="J5" s="6" t="n">
        <v>241327</v>
      </c>
      <c r="K5" s="6" t="n">
        <v>185316</v>
      </c>
      <c r="L5" s="6" t="n">
        <v>374293</v>
      </c>
    </row>
    <row r="6">
      <c r="A6" s="4" t="inlineStr">
        <is>
          <t>Gross profit</t>
        </is>
      </c>
      <c r="B6" s="6" t="n">
        <v>31371</v>
      </c>
      <c r="C6" s="6" t="n">
        <v>37760</v>
      </c>
      <c r="D6" s="6" t="n">
        <v>43846</v>
      </c>
      <c r="E6" s="6" t="n">
        <v>62333</v>
      </c>
      <c r="F6" s="6" t="n">
        <v>58471</v>
      </c>
      <c r="G6" s="6" t="n">
        <v>76743</v>
      </c>
      <c r="H6" s="6" t="n">
        <v>74563</v>
      </c>
      <c r="I6" s="6" t="n">
        <v>70253</v>
      </c>
      <c r="J6" s="6" t="n">
        <v>175310</v>
      </c>
      <c r="K6" s="6" t="n">
        <v>280030</v>
      </c>
      <c r="L6" s="6" t="n">
        <v>264580</v>
      </c>
    </row>
    <row r="7">
      <c r="A7" s="4" t="inlineStr">
        <is>
          <t>Net income (loss) from continuing operations</t>
        </is>
      </c>
      <c r="F7" s="6" t="n">
        <v>-4429</v>
      </c>
      <c r="G7" s="6" t="n">
        <v>16616</v>
      </c>
      <c r="H7" s="6" t="n">
        <v>16093</v>
      </c>
      <c r="I7" s="6" t="n">
        <v>7922</v>
      </c>
      <c r="J7" s="6" t="n">
        <v>-33598</v>
      </c>
      <c r="K7" s="6" t="n">
        <v>36202</v>
      </c>
      <c r="L7" s="6" t="n">
        <v>26196</v>
      </c>
    </row>
    <row r="8">
      <c r="A8" s="4" t="inlineStr">
        <is>
          <t>Net income (loss) from discontinued operations</t>
        </is>
      </c>
      <c r="F8" s="6" t="n">
        <v>298</v>
      </c>
      <c r="G8" s="6" t="n">
        <v>4465</v>
      </c>
      <c r="H8" s="6" t="n">
        <v>-7540</v>
      </c>
      <c r="I8" s="6" t="n">
        <v>-12833</v>
      </c>
      <c r="J8" s="6" t="n">
        <v>0</v>
      </c>
      <c r="K8" s="6" t="n">
        <v>-15610</v>
      </c>
      <c r="L8" s="6" t="n">
        <v>5987</v>
      </c>
    </row>
    <row r="9">
      <c r="A9" s="4" t="inlineStr">
        <is>
          <t>Net income (loss)</t>
        </is>
      </c>
      <c r="B9" s="5" t="n">
        <v>-32264</v>
      </c>
      <c r="C9" s="5" t="n">
        <v>-11005</v>
      </c>
      <c r="D9" s="5" t="n">
        <v>-3045</v>
      </c>
      <c r="E9" s="5" t="n">
        <v>12716</v>
      </c>
      <c r="F9" s="5" t="n">
        <v>-4131</v>
      </c>
      <c r="G9" s="5" t="n">
        <v>21081</v>
      </c>
      <c r="H9" s="5" t="n">
        <v>8553</v>
      </c>
      <c r="I9" s="5" t="n">
        <v>-4911</v>
      </c>
      <c r="J9" s="5" t="n">
        <v>-33598</v>
      </c>
      <c r="K9" s="5" t="n">
        <v>20592</v>
      </c>
      <c r="L9" s="5" t="n">
        <v>32183</v>
      </c>
    </row>
    <row r="10">
      <c r="A10" s="4" t="inlineStr">
        <is>
          <t>Basic earnings per share - continuing operations (in usd per share)</t>
        </is>
      </c>
      <c r="F10" s="8" t="n">
        <v>-0.11</v>
      </c>
      <c r="G10" s="8" t="n">
        <v>0.41</v>
      </c>
      <c r="H10" s="8" t="n">
        <v>0.38</v>
      </c>
      <c r="I10" s="8" t="n">
        <v>0.18</v>
      </c>
      <c r="J10" s="8" t="n">
        <v>-0.98</v>
      </c>
      <c r="K10" s="8" t="n">
        <v>0.88</v>
      </c>
      <c r="L10" s="8" t="n">
        <v>0.6</v>
      </c>
    </row>
    <row r="11">
      <c r="A11" s="4" t="inlineStr">
        <is>
          <t>Basic earnings per share - discontinued operations (in usd per share)</t>
        </is>
      </c>
      <c r="F11" s="9" t="n">
        <v>0.01</v>
      </c>
      <c r="G11" s="9" t="n">
        <v>0.11</v>
      </c>
      <c r="H11" s="9" t="n">
        <v>-0.18</v>
      </c>
      <c r="I11" s="9" t="n">
        <v>-0.29</v>
      </c>
      <c r="J11" s="6" t="n">
        <v>0</v>
      </c>
      <c r="K11" s="9" t="n">
        <v>-0.38</v>
      </c>
      <c r="L11" s="9" t="n">
        <v>0.13</v>
      </c>
    </row>
    <row r="12">
      <c r="A12" s="4" t="inlineStr">
        <is>
          <t>Basic earnings (loss) per share (in usd per share)</t>
        </is>
      </c>
      <c r="B12" s="8" t="n">
        <v>-0.99</v>
      </c>
      <c r="C12" s="8" t="n">
        <v>-0.33</v>
      </c>
      <c r="D12" s="8" t="n">
        <v>-0.09</v>
      </c>
      <c r="E12" s="8" t="n">
        <v>0.35</v>
      </c>
      <c r="F12" s="9" t="n">
        <v>-0.1</v>
      </c>
      <c r="G12" s="9" t="n">
        <v>0.52</v>
      </c>
      <c r="H12" s="9" t="n">
        <v>0.2</v>
      </c>
      <c r="I12" s="9" t="n">
        <v>-0.11</v>
      </c>
      <c r="J12" s="9" t="n">
        <v>-0.98</v>
      </c>
      <c r="K12" s="9" t="n">
        <v>0.5</v>
      </c>
      <c r="L12" s="9" t="n">
        <v>0.73</v>
      </c>
    </row>
    <row r="13">
      <c r="A13" s="4" t="inlineStr">
        <is>
          <t>Diluted earnings per share - continuing operations (in usd per share)</t>
        </is>
      </c>
      <c r="F13" s="9" t="n">
        <v>-0.11</v>
      </c>
      <c r="G13" s="9" t="n">
        <v>0.41</v>
      </c>
      <c r="H13" s="9" t="n">
        <v>0.38</v>
      </c>
      <c r="I13" s="9" t="n">
        <v>0.18</v>
      </c>
      <c r="J13" s="9" t="n">
        <v>-0.98</v>
      </c>
      <c r="K13" s="9" t="n">
        <v>0.87</v>
      </c>
      <c r="L13" s="9" t="n">
        <v>0.59</v>
      </c>
    </row>
    <row r="14">
      <c r="A14" s="4" t="inlineStr">
        <is>
          <t>Diluted earnings per share - discontinued operations (in usd per share)</t>
        </is>
      </c>
      <c r="F14" s="9" t="n">
        <v>0.01</v>
      </c>
      <c r="G14" s="9" t="n">
        <v>0.11</v>
      </c>
      <c r="H14" s="9" t="n">
        <v>-0.18</v>
      </c>
      <c r="I14" s="9" t="n">
        <v>-0.29</v>
      </c>
      <c r="J14" s="6" t="n">
        <v>0</v>
      </c>
      <c r="K14" s="9" t="n">
        <v>-0.38</v>
      </c>
      <c r="L14" s="9" t="n">
        <v>0.14</v>
      </c>
    </row>
    <row r="15">
      <c r="A15" s="4" t="inlineStr">
        <is>
          <t>Diluted earnings (loss) per share (in usd per share)</t>
        </is>
      </c>
      <c r="B15" s="8" t="n">
        <v>-0.99</v>
      </c>
      <c r="C15" s="8" t="n">
        <v>-0.33</v>
      </c>
      <c r="D15" s="8" t="n">
        <v>-0.09</v>
      </c>
      <c r="E15" s="8" t="n">
        <v>0.34</v>
      </c>
      <c r="F15" s="8" t="n">
        <v>-0.1</v>
      </c>
      <c r="G15" s="8" t="n">
        <v>0.52</v>
      </c>
      <c r="H15" s="8" t="n">
        <v>0.2</v>
      </c>
      <c r="I15" s="8" t="n">
        <v>-0.11</v>
      </c>
      <c r="J15" s="8" t="n">
        <v>-0.98</v>
      </c>
      <c r="K15" s="8" t="n">
        <v>0.49</v>
      </c>
      <c r="L15" s="8" t="n">
        <v>0.73</v>
      </c>
    </row>
    <row r="16">
      <c r="A16" s="4" t="inlineStr">
        <is>
          <t>Basic weighted-average shares outstanding (in shares)</t>
        </is>
      </c>
      <c r="B16" s="6" t="n">
        <v>32489338</v>
      </c>
      <c r="C16" s="6" t="n">
        <v>33786968</v>
      </c>
      <c r="D16" s="6" t="n">
        <v>35132980</v>
      </c>
      <c r="E16" s="6" t="n">
        <v>36582502</v>
      </c>
      <c r="F16" s="6" t="n">
        <v>38851781</v>
      </c>
      <c r="G16" s="6" t="n">
        <v>40230256</v>
      </c>
      <c r="H16" s="6" t="n">
        <v>42182412</v>
      </c>
      <c r="I16" s="6" t="n">
        <v>43161716</v>
      </c>
      <c r="J16" s="6" t="n">
        <v>34262031</v>
      </c>
      <c r="K16" s="6" t="n">
        <v>40926581</v>
      </c>
      <c r="L16" s="6" t="n">
        <v>43805845</v>
      </c>
    </row>
    <row r="17">
      <c r="A17" s="4" t="inlineStr">
        <is>
          <t>Diluted weighted-average shares outstanding (in shares)</t>
        </is>
      </c>
      <c r="B17" s="6" t="n">
        <v>32489338</v>
      </c>
      <c r="C17" s="6" t="n">
        <v>33786968</v>
      </c>
      <c r="D17" s="6" t="n">
        <v>35132980</v>
      </c>
      <c r="E17" s="6" t="n">
        <v>37579050</v>
      </c>
      <c r="F17" s="6" t="n">
        <v>38851781</v>
      </c>
      <c r="G17" s="6" t="n">
        <v>40762330</v>
      </c>
      <c r="H17" s="6" t="n">
        <v>42511808</v>
      </c>
      <c r="I17" s="6" t="n">
        <v>43631737</v>
      </c>
      <c r="J17" s="6" t="n">
        <v>34262031</v>
      </c>
      <c r="K17" s="6" t="n">
        <v>41761623</v>
      </c>
      <c r="L17" s="6" t="n">
        <v>44338205</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Subsequent Events - USD ($) $ in Thousands</t>
        </is>
      </c>
      <c r="B1" s="2" t="inlineStr">
        <is>
          <t>Feb. 11, 2022</t>
        </is>
      </c>
      <c r="C1" s="2" t="inlineStr">
        <is>
          <t>Feb. 08, 2022</t>
        </is>
      </c>
      <c r="D1" s="2" t="inlineStr">
        <is>
          <t>Feb. 04, 2022</t>
        </is>
      </c>
      <c r="E1" s="2" t="inlineStr">
        <is>
          <t>Jan. 31, 2022</t>
        </is>
      </c>
      <c r="F1" s="2" t="inlineStr">
        <is>
          <t>Jan. 28, 2022</t>
        </is>
      </c>
      <c r="G1" s="2" t="inlineStr">
        <is>
          <t>Jan. 27, 2022</t>
        </is>
      </c>
      <c r="H1" s="2" t="inlineStr">
        <is>
          <t>Jan. 20, 2022</t>
        </is>
      </c>
      <c r="I1" s="2" t="inlineStr">
        <is>
          <t>Feb. 28, 2022</t>
        </is>
      </c>
      <c r="J1" s="2" t="inlineStr">
        <is>
          <t>Jan. 31, 2022</t>
        </is>
      </c>
    </row>
    <row r="2">
      <c r="A2" s="3" t="inlineStr">
        <is>
          <t>Subsequent Event [Line Items]</t>
        </is>
      </c>
    </row>
    <row r="3">
      <c r="A3" s="4" t="inlineStr">
        <is>
          <t>Shares repurchased</t>
        </is>
      </c>
      <c r="B3" s="5" t="n">
        <v>3200</v>
      </c>
    </row>
    <row r="4">
      <c r="A4" s="4" t="inlineStr">
        <is>
          <t>Unasserted Claim</t>
        </is>
      </c>
    </row>
    <row r="5">
      <c r="A5" s="3" t="inlineStr">
        <is>
          <t>Subsequent Event [Line Items]</t>
        </is>
      </c>
    </row>
    <row r="6">
      <c r="A6" s="4" t="inlineStr">
        <is>
          <t>Litigation expense</t>
        </is>
      </c>
      <c r="H6" s="5" t="n">
        <v>450</v>
      </c>
    </row>
    <row r="7">
      <c r="A7" s="4" t="inlineStr">
        <is>
          <t>Minimum | Unasserted Claim</t>
        </is>
      </c>
    </row>
    <row r="8">
      <c r="A8" s="3" t="inlineStr">
        <is>
          <t>Subsequent Event [Line Items]</t>
        </is>
      </c>
    </row>
    <row r="9">
      <c r="A9" s="4" t="inlineStr">
        <is>
          <t>Litigation settlement, amount paid to other party</t>
        </is>
      </c>
      <c r="H9" s="6" t="n">
        <v>3300</v>
      </c>
    </row>
    <row r="10">
      <c r="A10" s="4" t="inlineStr">
        <is>
          <t>Maximum | Unasserted Claim</t>
        </is>
      </c>
    </row>
    <row r="11">
      <c r="A11" s="3" t="inlineStr">
        <is>
          <t>Subsequent Event [Line Items]</t>
        </is>
      </c>
    </row>
    <row r="12">
      <c r="A12" s="4" t="inlineStr">
        <is>
          <t>Litigation settlement, amount paid to other party</t>
        </is>
      </c>
      <c r="H12" s="5" t="n">
        <v>3400</v>
      </c>
    </row>
    <row r="13">
      <c r="A13" s="4" t="inlineStr">
        <is>
          <t>Think Finance Litigation Trust</t>
        </is>
      </c>
    </row>
    <row r="14">
      <c r="A14" s="3" t="inlineStr">
        <is>
          <t>Subsequent Event [Line Items]</t>
        </is>
      </c>
    </row>
    <row r="15">
      <c r="A15" s="4" t="inlineStr">
        <is>
          <t>Litigation settlement, amount paid to other party</t>
        </is>
      </c>
      <c r="D15" s="5" t="n">
        <v>33000</v>
      </c>
    </row>
    <row r="16">
      <c r="A16" s="4" t="inlineStr">
        <is>
          <t>Litigation settlement (in shares)</t>
        </is>
      </c>
      <c r="D16" s="6" t="n">
        <v>924495</v>
      </c>
    </row>
    <row r="17">
      <c r="A17" s="4" t="inlineStr">
        <is>
          <t>Swell</t>
        </is>
      </c>
    </row>
    <row r="18">
      <c r="A18" s="3" t="inlineStr">
        <is>
          <t>Subsequent Event [Line Items]</t>
        </is>
      </c>
    </row>
    <row r="19">
      <c r="A19" s="4" t="inlineStr">
        <is>
          <t>Payments to acquire equity method investments</t>
        </is>
      </c>
      <c r="I19" s="5" t="n">
        <v>3000</v>
      </c>
      <c r="J19" s="5" t="n">
        <v>1000</v>
      </c>
    </row>
    <row r="20">
      <c r="A20" s="4" t="inlineStr">
        <is>
          <t>Central Pacific Bank | Line of Credit</t>
        </is>
      </c>
    </row>
    <row r="21">
      <c r="A21" s="3" t="inlineStr">
        <is>
          <t>Subsequent Event [Line Items]</t>
        </is>
      </c>
    </row>
    <row r="22">
      <c r="A22" s="4" t="inlineStr">
        <is>
          <t>Maximum APR offered (as a percent)</t>
        </is>
      </c>
      <c r="G22" s="4" t="inlineStr">
        <is>
          <t>24.00%</t>
        </is>
      </c>
    </row>
    <row r="23">
      <c r="A23" s="4" t="inlineStr">
        <is>
          <t>Pine Hill Finance, LLC | Line of Credit | Revolving Credit Facility</t>
        </is>
      </c>
    </row>
    <row r="24">
      <c r="A24" s="3" t="inlineStr">
        <is>
          <t>Subsequent Event [Line Items]</t>
        </is>
      </c>
    </row>
    <row r="25">
      <c r="A25" s="4" t="inlineStr">
        <is>
          <t>Maximum borrowing amount</t>
        </is>
      </c>
      <c r="F25" s="5" t="n">
        <v>20000</v>
      </c>
    </row>
    <row r="26">
      <c r="A26" s="4" t="inlineStr">
        <is>
          <t>Proceeds from lines of credit</t>
        </is>
      </c>
      <c r="C26" s="5" t="n">
        <v>10000</v>
      </c>
      <c r="E26" s="5" t="n">
        <v>10000</v>
      </c>
    </row>
    <row r="27">
      <c r="A27" s="4" t="inlineStr">
        <is>
          <t>Pine Hill Finance, LLC | Line of Credit | Revolving Credit Facility | SOFR</t>
        </is>
      </c>
    </row>
    <row r="28">
      <c r="A28" s="3" t="inlineStr">
        <is>
          <t>Subsequent Event [Line Items]</t>
        </is>
      </c>
    </row>
    <row r="29">
      <c r="A29" s="4" t="inlineStr">
        <is>
          <t>Basis spread on variable interest rate (as a percent)</t>
        </is>
      </c>
      <c r="F29" s="4" t="inlineStr">
        <is>
          <t>13.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8:29:49Z</dcterms:created>
  <dcterms:modified xmlns:dcterms="http://purl.org/dc/terms/" xmlns:xsi="http://www.w3.org/2001/XMLSchema-instance" xsi:type="dcterms:W3CDTF">2022-02-25T18:29:49Z</dcterms:modified>
</cp:coreProperties>
</file>